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AQUISITIONS AND DISCONTINUED OP" sheetId="10" state="visible" r:id="rId10"/>
    <sheet xmlns:r="http://schemas.openxmlformats.org/officeDocument/2006/relationships" name="REVENUES FROM CONTRACTS" sheetId="11" state="visible" r:id="rId11"/>
    <sheet xmlns:r="http://schemas.openxmlformats.org/officeDocument/2006/relationships" name="LEASES" sheetId="12" state="visible" r:id="rId12"/>
    <sheet xmlns:r="http://schemas.openxmlformats.org/officeDocument/2006/relationships" name="INFORMATION ON REPORTABLE SEGME" sheetId="13" state="visible" r:id="rId13"/>
    <sheet xmlns:r="http://schemas.openxmlformats.org/officeDocument/2006/relationships" name="SPECIAL CHARGES, NET" sheetId="14" state="visible" r:id="rId14"/>
    <sheet xmlns:r="http://schemas.openxmlformats.org/officeDocument/2006/relationships" name="INVENTORIES, NET" sheetId="15" state="visible" r:id="rId15"/>
    <sheet xmlns:r="http://schemas.openxmlformats.org/officeDocument/2006/relationships" name="GOODWILL AND OTHER INTANGIBLE A" sheetId="16" state="visible" r:id="rId16"/>
    <sheet xmlns:r="http://schemas.openxmlformats.org/officeDocument/2006/relationships" name="WARRANTY" sheetId="17" state="visible" r:id="rId17"/>
    <sheet xmlns:r="http://schemas.openxmlformats.org/officeDocument/2006/relationships" name="EMPLOYEE BENEFIT PLANS" sheetId="18" state="visible" r:id="rId18"/>
    <sheet xmlns:r="http://schemas.openxmlformats.org/officeDocument/2006/relationships" name="INDEBTEDNESS" sheetId="19" state="visible" r:id="rId19"/>
    <sheet xmlns:r="http://schemas.openxmlformats.org/officeDocument/2006/relationships" name="DERIVATIVE FINANCIAL INSTRUMENT" sheetId="20" state="visible" r:id="rId20"/>
    <sheet xmlns:r="http://schemas.openxmlformats.org/officeDocument/2006/relationships" name="STOCKHOLDERS' EQUITY AND LONG-T" sheetId="21" state="visible" r:id="rId21"/>
    <sheet xmlns:r="http://schemas.openxmlformats.org/officeDocument/2006/relationships" name="CONTINGENT LIABILITIES AND OTHE" sheetId="22" state="visible" r:id="rId22"/>
    <sheet xmlns:r="http://schemas.openxmlformats.org/officeDocument/2006/relationships" name="INCOME AND OTHER TAXES" sheetId="23" state="visible" r:id="rId23"/>
    <sheet xmlns:r="http://schemas.openxmlformats.org/officeDocument/2006/relationships" name="FAIR VALUE"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ACQUISITIONS AND DISCONTINUED O" sheetId="28" state="visible" r:id="rId28"/>
    <sheet xmlns:r="http://schemas.openxmlformats.org/officeDocument/2006/relationships" name="REVENUES FROM CONTRACTS (Tables" sheetId="29" state="visible" r:id="rId29"/>
    <sheet xmlns:r="http://schemas.openxmlformats.org/officeDocument/2006/relationships" name="INFORMATION ON REPORTABLE SEG_2" sheetId="30" state="visible" r:id="rId30"/>
    <sheet xmlns:r="http://schemas.openxmlformats.org/officeDocument/2006/relationships" name="SPECIAL CHARGES, NET (Tables)" sheetId="31" state="visible" r:id="rId31"/>
    <sheet xmlns:r="http://schemas.openxmlformats.org/officeDocument/2006/relationships" name="INVENTORIES, NET (Tables)" sheetId="32" state="visible" r:id="rId32"/>
    <sheet xmlns:r="http://schemas.openxmlformats.org/officeDocument/2006/relationships" name="GOODWILL AND OTHER INTANGIBLE_2" sheetId="33" state="visible" r:id="rId33"/>
    <sheet xmlns:r="http://schemas.openxmlformats.org/officeDocument/2006/relationships" name="WARRANTY (Tables)" sheetId="34" state="visible" r:id="rId34"/>
    <sheet xmlns:r="http://schemas.openxmlformats.org/officeDocument/2006/relationships" name="EMPLOYEE BENEFIT PLANS (Tables)" sheetId="35" state="visible" r:id="rId35"/>
    <sheet xmlns:r="http://schemas.openxmlformats.org/officeDocument/2006/relationships" name="INDEBTEDNESS (Tables)" sheetId="36" state="visible" r:id="rId36"/>
    <sheet xmlns:r="http://schemas.openxmlformats.org/officeDocument/2006/relationships" name="STOCKHOLDERS' EQUITY AND LONG_2" sheetId="37" state="visible" r:id="rId37"/>
    <sheet xmlns:r="http://schemas.openxmlformats.org/officeDocument/2006/relationships" name="BASIS OF PRESENTATION (Details)" sheetId="38" state="visible" r:id="rId38"/>
    <sheet xmlns:r="http://schemas.openxmlformats.org/officeDocument/2006/relationships" name="ACQUISITIONS AND DISCONTINUED_2" sheetId="39" state="visible" r:id="rId39"/>
    <sheet xmlns:r="http://schemas.openxmlformats.org/officeDocument/2006/relationships" name="ACQUISITIONS AND DISCONTINUED_3" sheetId="40" state="visible" r:id="rId40"/>
    <sheet xmlns:r="http://schemas.openxmlformats.org/officeDocument/2006/relationships" name="ACQUISITIONS AND DISCONTINUED_4" sheetId="41" state="visible" r:id="rId41"/>
    <sheet xmlns:r="http://schemas.openxmlformats.org/officeDocument/2006/relationships" name="ACQUISITIONS AND DISCONTINUED_5" sheetId="42" state="visible" r:id="rId42"/>
    <sheet xmlns:r="http://schemas.openxmlformats.org/officeDocument/2006/relationships" name="ACQUISITIONS AND DISCONTINUED_6" sheetId="43" state="visible" r:id="rId43"/>
    <sheet xmlns:r="http://schemas.openxmlformats.org/officeDocument/2006/relationships" name="ACQUISITIONS AND DISCONTINUED_7" sheetId="44" state="visible" r:id="rId44"/>
    <sheet xmlns:r="http://schemas.openxmlformats.org/officeDocument/2006/relationships" name="REVENUES FROM CONTRACTS - Disag" sheetId="45" state="visible" r:id="rId45"/>
    <sheet xmlns:r="http://schemas.openxmlformats.org/officeDocument/2006/relationships" name="REVENUES FROM CONTRACTS - Contr" sheetId="46" state="visible" r:id="rId46"/>
    <sheet xmlns:r="http://schemas.openxmlformats.org/officeDocument/2006/relationships" name="REVENUES FROM CONTRACTS - Narra" sheetId="47" state="visible" r:id="rId47"/>
    <sheet xmlns:r="http://schemas.openxmlformats.org/officeDocument/2006/relationships" name="REVENUES FROM CONTRACTS - Perfo" sheetId="48" state="visible" r:id="rId48"/>
    <sheet xmlns:r="http://schemas.openxmlformats.org/officeDocument/2006/relationships" name="INFORMATION ON REPORTABLE SEG_3" sheetId="49" state="visible" r:id="rId49"/>
    <sheet xmlns:r="http://schemas.openxmlformats.org/officeDocument/2006/relationships" name="INFORMATION ON REPORTABLE SEG_4" sheetId="50" state="visible" r:id="rId50"/>
    <sheet xmlns:r="http://schemas.openxmlformats.org/officeDocument/2006/relationships" name="SPECIAL CHARGES, NET - Special " sheetId="51" state="visible" r:id="rId51"/>
    <sheet xmlns:r="http://schemas.openxmlformats.org/officeDocument/2006/relationships" name="Special Charges, Net - Analysis" sheetId="52" state="visible" r:id="rId52"/>
    <sheet xmlns:r="http://schemas.openxmlformats.org/officeDocument/2006/relationships" name="INVENTORIES, NET (Details)"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WARRANTY (Details)" sheetId="58" state="visible" r:id="rId58"/>
    <sheet xmlns:r="http://schemas.openxmlformats.org/officeDocument/2006/relationships" name="EMPLOYEE BENEFIT PLANS - Net Pe" sheetId="59" state="visible" r:id="rId59"/>
    <sheet xmlns:r="http://schemas.openxmlformats.org/officeDocument/2006/relationships" name="INDEBTEDNESS - Summary of Debt " sheetId="60" state="visible" r:id="rId60"/>
    <sheet xmlns:r="http://schemas.openxmlformats.org/officeDocument/2006/relationships" name="INDEBTEDNESS - Senior Credit Fa" sheetId="61" state="visible" r:id="rId61"/>
    <sheet xmlns:r="http://schemas.openxmlformats.org/officeDocument/2006/relationships" name="INDEBTEDNESS - Company-owned Li" sheetId="62" state="visible" r:id="rId62"/>
    <sheet xmlns:r="http://schemas.openxmlformats.org/officeDocument/2006/relationships" name="DERIVATIVE FINANCIAL INSTRUME_2" sheetId="63" state="visible" r:id="rId63"/>
    <sheet xmlns:r="http://schemas.openxmlformats.org/officeDocument/2006/relationships" name="STOCKHOLDERS' EQUITY AND LONG_3" sheetId="64" state="visible" r:id="rId64"/>
    <sheet xmlns:r="http://schemas.openxmlformats.org/officeDocument/2006/relationships" name="STOCKHOLDERS' EQUITY AND LONG_4" sheetId="65" state="visible" r:id="rId65"/>
    <sheet xmlns:r="http://schemas.openxmlformats.org/officeDocument/2006/relationships" name="STOCKHOLDERS' EQUITY AND LONG_5" sheetId="66" state="visible" r:id="rId66"/>
    <sheet xmlns:r="http://schemas.openxmlformats.org/officeDocument/2006/relationships" name="STOCKHOLDERS' EQUITY AND LONG_6" sheetId="67" state="visible" r:id="rId67"/>
    <sheet xmlns:r="http://schemas.openxmlformats.org/officeDocument/2006/relationships" name="STOCKHOLDERS' EQUITY AND LONG_7" sheetId="68" state="visible" r:id="rId68"/>
    <sheet xmlns:r="http://schemas.openxmlformats.org/officeDocument/2006/relationships" name="STOCKHOLDERS' EQUITY AND LONG_8" sheetId="69" state="visible" r:id="rId69"/>
    <sheet xmlns:r="http://schemas.openxmlformats.org/officeDocument/2006/relationships" name="STOCKHOLDERS' EQUITY AND LONG_9" sheetId="70" state="visible" r:id="rId70"/>
    <sheet xmlns:r="http://schemas.openxmlformats.org/officeDocument/2006/relationships" name="STOCKHOLDERS' EQUITY AND LON_10" sheetId="71" state="visible" r:id="rId71"/>
    <sheet xmlns:r="http://schemas.openxmlformats.org/officeDocument/2006/relationships" name="STOCKHOLDERS' EQUITY AND LON_11" sheetId="72" state="visible" r:id="rId72"/>
    <sheet xmlns:r="http://schemas.openxmlformats.org/officeDocument/2006/relationships" name="STOCKHOLDERS' EQUITY AND LON_12" sheetId="73" state="visible" r:id="rId73"/>
    <sheet xmlns:r="http://schemas.openxmlformats.org/officeDocument/2006/relationships" name="CONTINGENT LIABILITIES AND OT_2" sheetId="74" state="visible" r:id="rId74"/>
    <sheet xmlns:r="http://schemas.openxmlformats.org/officeDocument/2006/relationships" name="CONTINGENT LIABILITIES AND OT_3" sheetId="75" state="visible" r:id="rId75"/>
    <sheet xmlns:r="http://schemas.openxmlformats.org/officeDocument/2006/relationships" name="CONTINGENT LIABILITIES AND OT_4" sheetId="76" state="visible" r:id="rId76"/>
    <sheet xmlns:r="http://schemas.openxmlformats.org/officeDocument/2006/relationships" name="CONTINGENT LIABILITIES AND OT_5" sheetId="77" state="visible" r:id="rId77"/>
    <sheet xmlns:r="http://schemas.openxmlformats.org/officeDocument/2006/relationships" name="CONTINGENT LIABILITIES AND OT_6" sheetId="78" state="visible" r:id="rId78"/>
    <sheet xmlns:r="http://schemas.openxmlformats.org/officeDocument/2006/relationships" name="INCOME AND OTHER TAXES (Details" sheetId="79" state="visible" r:id="rId79"/>
    <sheet xmlns:r="http://schemas.openxmlformats.org/officeDocument/2006/relationships" name="FAIR VALUE (Details)" sheetId="80" state="visible" r:id="rId8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_(&quot;R &quot;#,##0.0_);_(&quot;R &quot;(#,##0.0)"/>
    <numFmt numFmtId="169" formatCode="#,##0%_);(#,##0%)"/>
    <numFmt numFmtId="170" formatCode="#,##0.000%_);(#,##0.000%)"/>
    <numFmt numFmtId="171" formatCode="#,##0.00%_);(#,##0.00%)"/>
    <numFmt numFmtId="172" formatCode="_(&quot;R &quot;#,##0_);_(&quot;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0,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948</t>
        </is>
      </c>
      <c r="C8" s="4" t="inlineStr">
        <is>
          <t xml:space="preserve"> </t>
        </is>
      </c>
    </row>
    <row r="9">
      <c r="A9" s="4" t="inlineStr">
        <is>
          <t>Entity Registrant Name</t>
        </is>
      </c>
      <c r="B9" s="4" t="inlineStr">
        <is>
          <t>SPX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3567996</t>
        </is>
      </c>
      <c r="C11" s="4" t="inlineStr">
        <is>
          <t xml:space="preserve"> </t>
        </is>
      </c>
    </row>
    <row r="12">
      <c r="A12" s="4" t="inlineStr">
        <is>
          <t>Entity Address, Address Line One</t>
        </is>
      </c>
      <c r="B12" s="4" t="inlineStr">
        <is>
          <t>6325 Ardrey Kell Road</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Charlotte</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8277</t>
        </is>
      </c>
      <c r="C16" s="4" t="inlineStr">
        <is>
          <t xml:space="preserve"> </t>
        </is>
      </c>
    </row>
    <row r="17">
      <c r="A17" s="4" t="inlineStr">
        <is>
          <t>City Area Code</t>
        </is>
      </c>
      <c r="B17" s="4" t="inlineStr">
        <is>
          <t>980</t>
        </is>
      </c>
      <c r="C17" s="4" t="inlineStr">
        <is>
          <t xml:space="preserve"> </t>
        </is>
      </c>
    </row>
    <row r="18">
      <c r="A18" s="4" t="inlineStr">
        <is>
          <t>Local Phone Number</t>
        </is>
      </c>
      <c r="B18" s="4" t="inlineStr">
        <is>
          <t>474-3700</t>
        </is>
      </c>
      <c r="C18" s="4" t="inlineStr">
        <is>
          <t xml:space="preserve"> </t>
        </is>
      </c>
    </row>
    <row r="19">
      <c r="A19" s="4" t="inlineStr">
        <is>
          <t>Title of 12(b) Security</t>
        </is>
      </c>
      <c r="B19" s="4" t="inlineStr">
        <is>
          <t>Common Stock, par value $0.01</t>
        </is>
      </c>
      <c r="C19" s="4" t="inlineStr">
        <is>
          <t xml:space="preserve"> </t>
        </is>
      </c>
    </row>
    <row r="20">
      <c r="A20" s="4" t="inlineStr">
        <is>
          <t>Trading Symbol</t>
        </is>
      </c>
      <c r="B20" s="4" t="inlineStr">
        <is>
          <t>SPX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6230643</v>
      </c>
    </row>
    <row r="29">
      <c r="A29" s="4" t="inlineStr">
        <is>
          <t>Entity Central Index Key</t>
        </is>
      </c>
      <c r="B29" s="4" t="inlineStr">
        <is>
          <t>000008820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QUISITIONS AND DISCONTINUED OPERATIONS</t>
        </is>
      </c>
      <c r="B1" s="2" t="inlineStr">
        <is>
          <t>3 Months Ended</t>
        </is>
      </c>
    </row>
    <row r="2">
      <c r="B2" s="2" t="inlineStr">
        <is>
          <t>Mar. 30, 2024</t>
        </is>
      </c>
    </row>
    <row r="3">
      <c r="A3" s="3" t="inlineStr">
        <is>
          <t>Acquisitions and Discontinued Operations [Abstract]</t>
        </is>
      </c>
      <c r="B3" s="4" t="inlineStr">
        <is>
          <t xml:space="preserve"> </t>
        </is>
      </c>
    </row>
    <row r="4">
      <c r="A4" s="4" t="inlineStr">
        <is>
          <t>AQUISITIONS AND DISCONTINUED OPERATIONS</t>
        </is>
      </c>
      <c r="B4" s="4" t="inlineStr">
        <is>
          <t>ACQUISITIONS AND DISCONTINUED OPERATIONS Acquisitions As indicated in Note 1, on April 3, 2023, we completed the acquisition of TAMCO. The pro forma effect of this acquisition is not material to our condensed consolidated results of operations. Acquisition of Ingénia As indicated in Note 1, on February 7, 2024, we completed the acquisition of Ingénia, for $294.1, net of cash acquired of $1.5. We financed the acquisition with available borrowings on our revolving credit facilities under our senior credit facilities. The assets acquired and liabilities assumed have been recorded at preliminary estimates of fair value as determined by management, based on information currently available and on current assumptions as to future operations and are subject to change upon completion of the acquisition method of accounting. Final determination of the fair values of certain assets and liabilities will be completed within the measurement period of up to one year from the acquisition date, as permitted under GAAP. The excess of the purchase price over the total of the estimated fair values assigned to tangible and identifiable intangible assets acquired and liabilities assumed is recognized as goodwill. In order to determine the fair values of tangible and intangible assets acquired and liabilities assumed for Ingénia, we engaged a third-party independent valuation specialist. The following is a summary of the recorded preliminary fair values of the assets acquired and liabilities assumed for Ingénia as of February 7, 2024: Assets acquired: Current assets, including cash and equivalents of $1.5 $ 32.6 Property, plant and equipment 72.9 Goodwill 141.2 Intangible assets 97.9 Total assets acquired 344.6 Current liabilities assumed 11.1 Non-current liabilities assumed (1) 37.9 Net assets acquired $ 295.6 ___________________________ (1) Includes net deferred income tax liabilities and other liabilities of $37.8 and $0.1, respectively. The identifiable intangible assets acquired consis t of technology, customer relationships, trademarks, and customer backlog of $46.7, $23.5, $13.9, and $13.8, respectively, with suc h amounts based on a preliminary assessment of the related fair values. We expect to amortize the technology, customer relationships, trademarks, and customer backlog assets ove r 12.0, 7.0, 8.0, and 1.0 years, respectively. We acquired gro ss receivables of $18.0, which had the same fair value at the acquisition date based on our estimates of cash flows expected to be recovered. The qualitative factors that comprise the recorded goodwill include expected market growth for Ingénia's existing operations, increased volumes achieved by selling Ingénia’s products through existing SPX sales channels, procurement and operational savings and efficiencies, and various other factors. We expect none of the goodwill described above to be deductible for tax purposes. We recognized revenues and net income for Ingénia of $12.5 and $0.6, respectively, for the three months ended March 30, 2024 with the net income impacted by charges during the three months ended March 30, 2024 of $3.3 associated with amortization of the various intangible assets mentioned above and $0.9 associated with the excess fair value (over historical cost) of inventory acquired which was subsequently sold. Additionally, during the three months ended March 30, 2024, we incurred acquisition-related costs for Ingénia of $2.3 , which have been recorded to “Selling, general and administrative” within our condensed consolidated statements of operations and “Corporate expense” within consolidated operating income in Note 6. Acquisition of ASPEQ As indicated in Note 1, on June 2, 2023, we completed the acquisition of ASPEQ for $421.5, net of (i) an adjustment to the purchase price of $0.3 received during the fourth quarter of 2023 related to acquired working capital and (ii) cash acquired of $0.9. We financed the acquisition with available cash and borrowings under our senior credit facilities. The assets acquired and liabilities assumed have been recorded at preliminary estimates of fair value as determined by management, based on information currently available and on current assumptions as to future operations and are subject to change upon completion of the acquisition method of accounting. Final determination of the fair values of certain assets and liabilities will be completed within the measurement period of up to one year from the acquisition date, as permitted under GAAP. The excess of the purchase price over the total of the estimated fair values assigned to tangible and identifiable intangible assets acquired and liabilities assumed is recognized as goodwill. In order to determine the fair values of tangible and intangible assets acquired and liabilities assumed fo r ASPEQ, we engaged a third-party independent valuation specialist. The following is a summary of the recorded preliminary fair values of the assets acquired and liabilities assumed for ASPEQ as of June 2, 2023: Assets acquired: Current assets, including cash and equivalents of $0.9 $ 38.9 Property, plant and equipment 10.6 Goodwill 194.5 Intangible assets 246.1 Other assets 1.3 Total assets acquired 491.4 Current liabilities assumed 11.1 Non-current liabilities assumed (1) 57.9 Net assets acquired $ 422.4 ___________________________ (1) Includes net deferred income tax liabilities and other liabilities of $56.9 and $1.0, respectively. The identifiable intangible assets acquired consist of customer relationships, trademarks, technology, and customer backlog of $142.3, $51.5, $47.8, and $4.5, respectively, with such amounts based on a preliminary assessment of the related fair values. We expect to amortize the ASPEQ customer relationships, technology, and customer backlog assets over 12.0, 16.0, and 1.0 years, respectively, with the trademarks acquired being indefinite-lived. We acquired gross receivables of $18.0, which had a fair value at the acquisition date of $17.9, respectively, based on our estimates of cash flows expected to be recovered. The qualitative factors that comprise the recorded goodwill include expected market growth for ASPEQ’s existing operations, increased volumes achieved by selling ASPEQ’s products through existing SPX sales channels, procurement and operational savings and efficiencies, and various other factors. During the thre e months ended March 30, 2024, we incurred integration-related costs for ASPEQ of $0.9 , which have been recorded to “Selling, general and administrative” within our condensed consolidated statements of operations and “Acquisition-related and other costs” within consolidated operating income in Note 6. The following unaudited pro forma information presents our condensed consolidated results of operations for the three months ended March 30, 2024 and April 1, 2023, respectively, as if the acquisitions of Ingénia and ASPEQ had taken place on January 1, 2023 and January 1, 2022, respectively. The unaudited pro forma financial information is not intended to represent or be indicative of our condensed consolidated results of operations that would have been reported had the acquisition been completed as of the dates presented, and should not be taken as representative of our future consolidated results of operations. The pro forma results include estimates and assumptions that management believes are reasonable; however, these results do not include any anticipated cost savings or expenses of the planned integration of Ingénia and ASPEQ. These pro forma consolidated results of operations have been prepared for comparative purposes only and include additional interest expense on the borrowings required to finance the acquisitions, additional depreciation and amortization expense associated with fair value adjustments to the acquired property, plant and equipment and intangible assets, adjustments to reflect charges associated with acquisition-related costs and charges associated with the excess fair value (over historical cost) of inventory acquired and subsequently sold as if they were incurred during the first quarter of 2023 for Ingénia and first quarter of 2022 for ASPEQ, and the related income tax effects. Three months ended March 30, 2024 April 1, 2023 Revenues $ 473.2 $ 445.7 Income from continuing operations 50.3 29.7 Net income 50.1 33.4 Income from continuing operations per share of common stock: Basic $ 1.10 $ 0.65 Diluted $ 1.08 $ 0.64 Net income per share of common stock: Basic $ 1.09 $ 0.74 Diluted $ 1.07 $ 0.72 Wind-Down of DBT Business We completed the wind-down of our DBT Technologies (PTY) LTD (“DBT”) business after ceasing all operations, including those related to two large power projects in South Africa — Kusile and Medupi, in the fourth quarter of 2021. As a result of completing the wind-down plan, we are reporting DBT as a discontinued operation for all periods presented. As previously disclosed, DBT had asserted claims against the remaining prime contractor on the large projects, Mitsubishi Heavy Industries Power — ZAF (f.k.a. Mitsubishi-Hitachi Power Systems Africa (PTY) LTD) (“MHI”), which had also asserted claims against DBT. As previously disclosed in our 2023 Annual Report on Form 10-K, on September 5, 2023, DBT and SPX entered into an agreement with MHI to resolve all claims between the parties with respect to the two large power projects in South Africa (the “Settlement Agreement”). The Settlement Agreement provides for full and final settlement and mutual release of all claims between the parties with respect to the projects, including any claim against SPX Technologies, Inc. as guarantor of DBT's performance on the projects. It also provides that the underlying subcontracts are terminated and all obligations of both parties under the subcontracts have been satisfied in full. Prior to the Settlement Agreement, on February 22, 2021, a dispute adjudication panel issued a ruling in favor of DBT against MHI related to costs incurred in connection with delays on two units of the Kusile project. In connection with the ruling, DBT received South African Rand 126.6 (or $8.6 at the time of payment). This ruling was subject to final and binding arbitration in this matter. In March 2023, an arbitration tribunal upheld the decision of the dispute adjudication panel. As a result, South African Rand 126.6 (or $7.0) was recorded as income during the first quarter of 2023, with such amount recorded within “Gain (loss) on disposition of discontinued operations, net of tax.” The assets and liabilities of DBT have been included within “ Assets of DBT and Heat Transfer ” and “ Liabilities of DBT and Heat Transfer, ” respectively, on the condensed consolidated balance sheets as of March 30, 2024 and December 31, 2023. The major line items constituting DBT ’ s assets and liabilities as of March 30, 2024 and December 31, 2023 are shown below: March 30, 2024 December 31, 2023 ASSETS Cash and equivalents $ 5.0 $ 5.5 Accounts receivable, net — 0.4 Other current assets (1) 4.0 4.7 Property, plant and equipment: Buildings and leasehold improvements 0.2 0.2 Machinery and equipment 0.5 0.5 0.7 0.7 Accumulated depreciation (0.6) (0.6) Property, plant and equipment, net 0.1 0.1 Total assets of DBT $ 9.1 $ 10.7 LIABILITIES Accounts payable (2) $ 26.1 $ 26.9 Contract liabilities (1) 2.1 2.1 Accrued expenses (1) 5.8 6.3 Other long-term liabilities (1) 4.3 4.2 Total liabilities of DBT $ 38.3 $ 39.5 ___________________________ (1) Recorded amounts relate primarily to disputed amounts due to or from a subcontractor used by DBT during the Kusile project, that is currently in liquidation. The timing of the ultimate resolution of these matters is uncertain as they are likely to occur as part of the liquidation process. (2) Includes DBT's remaining obligation under the Settlement Agreement to make a payment to MHI of South African Rand 480.9 (or $25.5 and $26.2 at March 30, 2024 and December 31, 2023, respectively), due in September 2024. In connection with this remaining obligation, we entered into a foreign currency forward contract which we are accounting for as a fair value hedge. Refer to Note 14 for additional details. Wind-Down of the Heat Transfer Business We completed the wind-down of our SPX Heat Transfer (“Heat Transfer”) business in the fourth quarter of 2020. As a result of completing the wind-down plan, we are reporting Heat Transfer as a discontinued operation for all periods presented. The assets and liabilities of Heat Transfer have been included within “ Assets of DBT and Heat Transfer ” and “ Liabilities of DBT and Heat Transfer, ” respectively, on the condensed consolidated balance sheets as of March 30, 2024 and December 31, 2023. The major line items constituting Heat Transfer ’ s assets and liabilities as of March 30, 2024 and December 31, 2023 are shown below: March 30, 2024 December 31, 2023 ASSETS Other current assets $ 0.3 $ 0.3 Other assets — 0.1 Total assets of Heat Transfer $ 0.3 $ 0.4 LIABILITIES Accounts payable $ 0.1 $ 0.2 Total liabilities of Heat Transfer $ 0.1 $ 0.2 Changes in estimates associated with liabilities retained in connection with a business divestiture (e.g. income taxes) may occur. As a result, it is possible that the resulting gains/losses on these and other previous divestitures may be materially adjusted in subsequent periods. For the three months ended March 30, 2024 and April 1, 2023, results of operations from our businesses reported as discontinued operations were as follows: Three months ended March 30, 2024 April 1, 2023 DBT Income (loss) from discontinued operations (1) $ (0.2) $ 3.0 Income tax benefit 0.2 0.7 Income from discontinued operations, net — 3.7 All other Loss from discontinued operations (2) (0.2) — Income tax benefit — — Loss from discontinued operations, net (0.2) — Total Income (loss) from discontinued operations (0.4) 3.0 Income tax benefit 0.2 0.7 Income (loss) from discontinued operations, net $ (0.2) $ 3.7 ___________________________ (1) Income for the three months ended April 1, 2023 resulted primarily from income recorded in connection with the dispute resolution matter mentioned above, partially offset by legal costs incurred in connection with various dispute resolution matters that existed prior to the Settlement Agreement. (2) Loss for the three months ended March 30, 2024 resulted primarily from revisions to liabilities retained in connection with prior dispo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t>
        </is>
      </c>
      <c r="B1" s="2" t="inlineStr">
        <is>
          <t>3 Months Ended</t>
        </is>
      </c>
    </row>
    <row r="2">
      <c r="B2" s="2" t="inlineStr">
        <is>
          <t>Mar. 30, 2024</t>
        </is>
      </c>
    </row>
    <row r="3">
      <c r="A3" s="3" t="inlineStr">
        <is>
          <t>Revenue from Contract with Customer [Abstract]</t>
        </is>
      </c>
      <c r="B3" s="4" t="inlineStr">
        <is>
          <t xml:space="preserve"> </t>
        </is>
      </c>
    </row>
    <row r="4">
      <c r="A4" s="4" t="inlineStr">
        <is>
          <t>REVENUES FROM CONTRACTS</t>
        </is>
      </c>
      <c r="B4" s="4" t="inlineStr">
        <is>
          <t>REVENUES FROM CONTRACTS Disaggregated Revenues We disaggregate revenue from contracts with customers by major product line and based on the timing of recognition for each of our reportable segments, as we believe such disaggregation best depicts how the nature, amount, timing, and uncertainty of our revenues and cash flows are affected by economic factors, with such disaggregation presented below for the three months ended March 30, 2024 and April 1, 2023: Three months ended March 30, 2024 Reportable Segments HVAC Detection and Measurement Total Major product lines Package and process cooling equipment and services, and engineered air movement solutions $ 187.8 $ — $ 187.8 Boilers, electrical heating, and ventilation 114.6 — 114.6 Underground locators, inspection and rehabilitation — 61.0 61.0 Communication technologies, aids to navigation, and transportation systems — 101.8 101.8 $ 302.4 $ 162.8 $ 465.2 Timing of Revenue Recognition Revenues recognized at a point in time $ 282.4 $ 138.0 $ 420.4 Revenues recognized over time 20.0 24.8 44.8 $ 302.4 $ 162.8 $ 465.2 Three months ended April 1, 2023 Reportable Segments HVAC Detection and Measurement Total Major product lines Package and process cooling equipment and services, and engineered air movement solutions $ 158.3 $ — $ 158.3 Boilers, electrical heating, and ventilation 93.3 — 93.3 Underground locators, inspection and rehabilitation — 65.9 65.9 Communication technologies, aids to navigation, and transportation systems — 82.3 82.3 $ 251.6 $ 148.2 $ 399.8 Timing of Revenue Recognition Revenues recognized at a point in time $ 228.3 $ 128.2 $ 356.5 Revenues recognized over time 23.3 20.0 43.3 $ 251.6 $ 148.2 $ 399.8 Contract Balances Our customers are invoiced for products and services at the time of delivery or based on contractual milestones, resulting in outstanding receivables with payment terms from these customers (“Contract Accounts Receivable”). In some cases, the timing of revenue recognition, particularly for revenue recognized over time, differs from when such amounts are invoiced to customers, resulting in a contract asset (revenue recognition precedes the invoicing of the related revenue amount) or a contract liability (payment from the customer precedes recognition of the related revenue amount). Contract assets and liabilities are generally classified as current. On a contract-by-contract basis, the contract assets and contract liabilities are reported net within our condensed consolidated balance sheets. Our contract balances consisted of the following as of March 30, 2024 and December 31, 2023 : Contract Balances March 30, 2024 December 31, 2023 Change Contract Accounts Receivable (1) $ 310.0 $ 275.4 $ 34.6 Contract Assets 32.0 16.6 15.4 Contract Liabilities - current (72.9) (73.5) 0.6 Contract Liabilities - non-current (2) (3.9) (4.0) 0.1 Net contract balance $ 265.2 $ 214.5 $ 50.7 ___________________________ (1) Included in “Accounts receivable, net” within the accompanying condensed consolidated balance sheets. (2) Included in “Other long-term liabilities” within the accompanying condensed consolidated balance sheets. The timing of revenue recognition, invoicing and cash collections results in contract accounts receivable, contract assets, and customer advances and deposits (contract liabilities) on our condensed consolidated balance sheets. In general, we receive payments from customers based on a billing schedule established in our contracts. During the three months ended March 30, 2024, changes in contract balances were not materially impacted by any other factors besides the acquisition of Ingénia. At March 30, 2024, contract account receivables and current contract liabilities attributable to Ingénia were $20.7 and $0.7, respectively. During the three months ended March 30, 2024, we recognized revenues of $ 26.5 related to our contract liabilities at December 31, 2023 . Performance Obligations As of March 30, 2024, the aggre gate amount allocat ed to remaining performance obligations was $141.4. We expect to recognize revenue on approximately 73% and 86% of remaining performance obliga tions over the next 12 and 24 months, respectively, with the remaining recognized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0, 2024</t>
        </is>
      </c>
    </row>
    <row r="3">
      <c r="A3" s="3" t="inlineStr">
        <is>
          <t>Leases [Abstract]</t>
        </is>
      </c>
      <c r="B3" s="4" t="inlineStr">
        <is>
          <t xml:space="preserve"> </t>
        </is>
      </c>
    </row>
    <row r="4">
      <c r="A4" s="4" t="inlineStr">
        <is>
          <t>LEASES</t>
        </is>
      </c>
      <c r="B4" s="4" t="inlineStr">
        <is>
          <t>LEASES There were no material changes to our operating and finance leases during the three months ended March 30, 2024.</t>
        </is>
      </c>
    </row>
    <row r="5">
      <c r="A5" s="4" t="inlineStr">
        <is>
          <t>LEASES</t>
        </is>
      </c>
      <c r="B5" s="4" t="inlineStr">
        <is>
          <t>LEASES There were no material changes to our operating and finance leases during the three months ended March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FORMATION ON REPORTABLE SEGMENTS</t>
        </is>
      </c>
      <c r="B1" s="2" t="inlineStr">
        <is>
          <t>3 Months Ended</t>
        </is>
      </c>
    </row>
    <row r="2">
      <c r="B2" s="2" t="inlineStr">
        <is>
          <t>Mar. 30, 2024</t>
        </is>
      </c>
    </row>
    <row r="3">
      <c r="A3" s="3" t="inlineStr">
        <is>
          <t>Segment Reporting [Abstract]</t>
        </is>
      </c>
      <c r="B3" s="4" t="inlineStr">
        <is>
          <t xml:space="preserve"> </t>
        </is>
      </c>
    </row>
    <row r="4">
      <c r="A4" s="4" t="inlineStr">
        <is>
          <t>INFORMATION ON REPORTABLE SEGMENTS</t>
        </is>
      </c>
      <c r="B4" s="4" t="inlineStr">
        <is>
          <t>INFORMATION ON REPORTABLE SEGMENTS We are a global supplier of highly specializ ed, engineered solutions with operations in 15 countries and sales in over 100 countries around the world. We have aggregated our operating segments into the following two reportable segments: HVAC and Detection and Measurement. The factors considered in determining our aggregated segments are the economic similarity of the businesses, the nature of products sold or services provided, production processes, types of customers, distribution methods, and regulatory environment. In determining our reportable segments, we apply the threshold criteria of the Segment Reporting Topic of the Codification. Segment Income is determined before considering, if applicable, impairment and special charges, long-term incentive compensation, certain other operating income/expense, other indirect corporate expenses, intangible asset amortization expense, inventory step-up charges, and certain other acquisition-related costs. This is consistent with the way our Chief Operating Decision Maker ( “ CODM ” ) evaluates the results of each segment. HVAC Reportable Segment Our HVAC reportable segment engineers, designs, manufactures, installs and services package and process cooling products and engineered air movement solutions for the HVAC industrial, commercial, data center, and power generation markets, as well as boilers and electrical heating and ventilation products for the residential and commercial markets. The primary distribution channels for the segment’s products are direct to customers, independent manufacturing representatives, third-party distributors, and retailers. The segment serves a global customer base in North America, Europe, and Asia. Detection and Measurement Reportable Segment Our Detection and Measurement reportable segment engineers, designs, manufactures, services, and installs underground pipe and cable locators, inspection and rehabilitation equipment, robotic systems, transportation systems, communication technologies, and aids to navigation. The primary distribution channels for the segment’s products are direct to customers and third-party distributors. The segment serves a global customer base in North America, Europe, Africa, and Asia. Corporate Expense Corporate expense generally relates to the operating cost of our Charlotte, North Carolina corporate headquarters. Financial data for our reportable segments for the three months ended March 30, 2024 and April 1, 2023 are presented below: Three months ended March 30, April 1, Revenues: HVAC reportable segment $ 302.4 $ 251.6 Detection and Measurement reportable segment 162.8 148.2 Consolidated revenues $ 465.2 $ 399.8 Income: HVAC reportable segment $ 68.4 $ 47.7 Detection and Measurement reportable segment 31.4 26.7 Total income for segments 99.8 74.4 Corporate expense 13.9 14.6 Acquisition-related and other costs (1) 2.6 0.6 Long-term incentive compensation expense 3.3 3.1 Amortization of acquired intangible assets 14.8 6.3 Special charges, net 0.6 — Consolidated operating income $ 64.6 $ 49.8 ______________________________ (1) Represents certain acquisition-related costs incurred of $2.6 and $0.6 during the three months ended March 30, 2024 and April 1, 2023, respectively, including additional “Cost of products sold” related to the step-up of inventory (to fair value) acquired in connection with the Ingénia acquisition of $0.9 during the three months ended March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 NET</t>
        </is>
      </c>
      <c r="B1" s="2" t="inlineStr">
        <is>
          <t>3 Months Ended</t>
        </is>
      </c>
    </row>
    <row r="2">
      <c r="B2" s="2" t="inlineStr">
        <is>
          <t>Mar. 30, 2024</t>
        </is>
      </c>
    </row>
    <row r="3">
      <c r="A3" s="3" t="inlineStr">
        <is>
          <t>Restructuring and Related Activities [Abstract]</t>
        </is>
      </c>
      <c r="B3" s="4" t="inlineStr">
        <is>
          <t xml:space="preserve"> </t>
        </is>
      </c>
    </row>
    <row r="4">
      <c r="A4" s="4" t="inlineStr">
        <is>
          <t>SPECIAL CHARGES, NET</t>
        </is>
      </c>
      <c r="B4" s="4" t="inlineStr">
        <is>
          <t xml:space="preserve">SPECIAL CHARGES, NET Special charges, net, for the three months ended March 30, 2024 and April 1, 2023 are described in more detail below: Three months ended March 30, April 1, HVAC reportable segment $ 0.3 $ — Detection and Measurement reportable segment 0.3 — Total $ 0.6 $ — HVAC — Charges for the three months ended March 30, 2024 related primarily to severance costs associated with a restructuring action at one of the segment's cooling businesses. Detection and Measurement — Charges for the three months ended March 30, 2024 related primarily to severance costs associated with restructuring actions at the segment's inspection and rehabilitation and aids to navigation businesses. No significant future charges are expected to be incurred under actions approved as of March 30, 2024. The following is an analysis of our restructuring liabilities for the three months ended March 30, 2024 and April 1, 2023: Three months ended March 30, April 1, Balance at beginning of year $ 0.7 $ — Special charges 0.6 — Utilization — cash (0.4) — Currency translation adjustment and other (0.1) — Balance at end of period $ 0.8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0, 2024</t>
        </is>
      </c>
    </row>
    <row r="3">
      <c r="A3" s="3" t="inlineStr">
        <is>
          <t>Inventory Disclosure [Abstract]</t>
        </is>
      </c>
      <c r="B3" s="4" t="inlineStr">
        <is>
          <t xml:space="preserve"> </t>
        </is>
      </c>
    </row>
    <row r="4">
      <c r="A4" s="4" t="inlineStr">
        <is>
          <t>INVENTORIES, NET</t>
        </is>
      </c>
      <c r="B4" s="4" t="inlineStr">
        <is>
          <t xml:space="preserve">INVENTORIES, NET Inventories are accounted for under the first-in, first-out method and are comprised of the following at March 30, 2024 and December 31, 2023: March 30, December 31, Finished goods $ 76.9 $ 79.4 Work in process 34.5 31.4 Raw materials and purchased parts 183.7 165.9 Total inventories $ 295.1 $ 27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hanges in the carrying amount of goodwill for the three months ended March 30, 2024 were as follows: December 31, Goodwill Resulting from Business Combinations (1) Foreign March 30, HVAC reportable segment Gross goodwill $ 777.8 $ 144.7 $ (4.8) $ 917.7 Accumulated impairments (331.9) — 2.1 (329.8) Goodwill 445.9 144.7 (2.7) 587.9 Detection and Measurement reportable segment Gross goodwill 432.6 — (2.9) 429.7 Accumulated impairments (173.7) — 0.6 (173.1) Goodwill 258.9 — (2.3) 256.6 Total Gross goodwill 1,210.4 144.7 (7.7) 1,347.4 Accumulated impairments (505.6) — 2.7 (502.9) Goodwill $ 704.8 $ 144.7 $ (5.0) $ 844.5 ___________________________ (1) Reflects (i) goodwill acquired with the Ingénia acquisition of $141.2 and (ii) an increase in ASPEQ and TAMCO goodwill of $3.4 and $0.1, respectively, resulting from revisions to the valuation of certain assets and liabilities. As indicated in Note 1, the acquired assets, including goodwill, and liabilities assumed in the Ingénia, ASPEQ, and TAMCO acquisitions have been recorded at estimates of fair value and are subject to change upon completion of acquisition accounting. Other Intangibles, Net Identifiable intangible assets at March 30, 2024 and December 31, 2023 comprised the following: March 30, 2024 December 31, 2023 Gross Accumulated Net Gross Accumulated Net Intangible assets with determinable lives: (1) Customer relationships $ 424.8 $ (77.2) $ 347.6 $ 403.2 $ (68.8) $ 334.4 Technology 185.2 (31.0) 154.2 139.5 (27.8) 111.7 Patents 4.5 (4.5) — 4.5 (4.5) — Other 72.8 (34.5) 38.3 45.4 (32.0) 13.4 687.3 (147.2) 540.1 592.6 (133.1) 459.5 Trademarks with indefinite lives 220.5 — 220.5 221.3 — 221.3 Total $ 907.8 $ (147.2) $ 760.6 $ 813.9 $ (133.1) $ 680.8 ___________________________ (1) The gross carrying value of identifiable intangible assets acquired with the Ingénia acquisition consist of technology of $46.7, customer relationships of $23.5, definite-lived trademarks of $13.9, and backlog of $13.8. In connection with the acquisition of Ingénia, which has definite-lived intangible assets as noted above, we updated our estimated annual amortization expense related to intangible assets to approximately $66.0 for the full year 2024, $54.0 for 2025, and $53.0 for each of the three years thereafter. At March 30, 2024, the net carrying value of intangible assets with determinable lives consisted of $422.4 in the HVAC reportable segment and $117.7 in the Detection and Measurement reportable segment. At March 30, 2024, trademarks with indefinite lives consisted of $156.6 in the HVAC reportable segment and $63.9 in the Detection and Measurement reportable segment. We review goodwill and indefinite-lived intangible assets for impairment annually during th 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In reviewing goodwill and indefinite-lived intangible assets for impairment, we initially perform a qualitative analysis. If there is an indication of impairment, we then perform a quantitative analysis. A significant amount of judgment is involved in determining if an indication of impairment has occurred between annual testing dates. Such indication may include: a significant decline in expected future cash flows; a significant adverse change in legal factors or the business climate; unanticipated competition; and a more likely than not expectation of selling or disposing all, or a portion, of a reporting unit. The fair value of the assets related to the ASPEQ and Ingénia acquisitions approximate their respective carrying values. If ASPEQ and Ingénia are unable to achieve their current financial forecast, we may be required to record an impairment charge in a future period related to their goodwill or indefinite-lived intangible assets. As of March 30, 2024, ASPEQ and Ingénia's goodwill totaled $194.5 and $140.2, respectively, and indefinite-lived intangible assets totaled $51.5 for ASPEQ. We perform our annual trademarks impairment testing during the fourth quarter, or on a more frequent basis, if there are indications of potential impairment. The fair value of our trademarks is based on applying estimated royalty rates to projected revenues, with resulting cash flows discounted at a rate of return that reflects current market conditions (fair value based on unobservable inputs - Level 3, as defined in Note 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t>
        </is>
      </c>
      <c r="B1" s="2" t="inlineStr">
        <is>
          <t>3 Months Ended</t>
        </is>
      </c>
    </row>
    <row r="2">
      <c r="B2" s="2" t="inlineStr">
        <is>
          <t>Mar. 30, 2024</t>
        </is>
      </c>
    </row>
    <row r="3">
      <c r="A3" s="3" t="inlineStr">
        <is>
          <t>Product Warranties Disclosures [Abstract]</t>
        </is>
      </c>
      <c r="B3" s="4" t="inlineStr">
        <is>
          <t xml:space="preserve"> </t>
        </is>
      </c>
    </row>
    <row r="4">
      <c r="A4" s="4" t="inlineStr">
        <is>
          <t>WARRANTY</t>
        </is>
      </c>
      <c r="B4" s="4" t="inlineStr">
        <is>
          <t xml:space="preserve">WARRANTY The following is an analysis of our product warranty accrual for the periods presented: Three months ended March 30, April 1, Balance at beginning of year $ 37.9 $ 34.7 Acquisitions 0.1 0.6 Provisions 4.7 3.5 Usage (4.2) (3.1) Balance at end of period 38.5 35.7 Less: Current portion of warranty 16.1 12.5 Non-current portion of warranty $ 22.4 $ 2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0, 2024</t>
        </is>
      </c>
    </row>
    <row r="3">
      <c r="A3" s="3" t="inlineStr">
        <is>
          <t>Retirement Benefits [Abstract]</t>
        </is>
      </c>
      <c r="B3" s="4" t="inlineStr">
        <is>
          <t xml:space="preserve"> </t>
        </is>
      </c>
    </row>
    <row r="4">
      <c r="A4" s="4" t="inlineStr">
        <is>
          <t>EMPLOYEE BENEFIT PLANS</t>
        </is>
      </c>
      <c r="B4" s="4" t="inlineStr">
        <is>
          <t>EMPLOYEE BENEFIT PLANS Net periodic benefit (income) expense for our pension and postretirement plans include the following components: Domestic Pension Plans Three months ended March 30, April 1, Service cost $ — $ — Interest cost 3.0 3.3 Expected return on plan assets (2.2) (2.2) Net periodic pension benefit expense $ 0.8 $ 1.1 Foreign Pension Plans Three months ended March 30, April 1, Service cost $ — $ — Interest cost 1.4 1.4 Expected return on plan assets (1.3) (1.6) Net periodic pension benefit (income) expense $ 0.1 $ (0.2) Postretirement Plans Three months ended March 30, April 1, Service cost $ — $ — Interest cost 0.3 0.3 Amortization of unrecognized prior service credits (0.8) (1.0) Net periodic postretirement benefit income $ (0.5) $ (0.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0, 2024</t>
        </is>
      </c>
    </row>
    <row r="3">
      <c r="A3" s="3" t="inlineStr">
        <is>
          <t>Debt Disclosure [Abstract]</t>
        </is>
      </c>
      <c r="B3" s="4" t="inlineStr">
        <is>
          <t xml:space="preserve"> </t>
        </is>
      </c>
    </row>
    <row r="4">
      <c r="A4" s="4" t="inlineStr">
        <is>
          <t>INDEBTEDNESS</t>
        </is>
      </c>
      <c r="B4" s="4" t="inlineStr">
        <is>
          <t>INDEBTEDNESS The following summarizes our debt activity (both current and non-current) for the three months ended March 30, 2024: December 31, Borrowings Repayments Other (5) March 30, Revolving loans (1) $ — $ 557.2 $ (275.8) $ — $ 281.4 Term loans (2) 539.9 — (3.4) 0.1 536.6 Trade receivables financing arrangement (3) 16.0 65.0 (47.0) — 34.0 Other indebtedness (4) 2.4 — (0.3) 0.3 2.4 Total debt 558.3 $ 622.2 $ (326.5) $ 0.4 854.4 Less: short-term debt 17.9 317.0 Less: current maturities of long-term debt 17.3 20.8 Total long-term debt $ 523.1 $ 516.6 __________________________ (1) While the revolving credit facility extends through August 2027 under the terms of our senior credit agreement, it is available in notes that mature, but may be reissued upon maturity, over varying terms of twelve months or less. The revolving credit facility, classified within short-term debt, is primarily used to provide liquidity for general corporate and business needs or for funding acquisitions. The revolving credit facility was utilized as the primary funding mechanism for the Ingénia acquisition. (2) The term loans are repayable in quarterly installments equal to 0.625% of the initial term loan balances of $545.0, in each of the first three quarters of 2024, and 1.25% during the fourth quarter of 2024, all quarters of 2025 and 2026, and the first two quarters of 2027. The remaining balances are payable in full on August 12, 2027. Balances are net of unamortized debt issuance costs of $1.6 and $1.7 at March 30, 2024 and December 31, 2023, respectively. (3) Under this arrangement, we can borrow, on a continuous basis, up to $60.0, as available. Borrowings under this arrangement are collateralized by eligible trade receivables of certain of our businesses. At March 30, 2024, we had $5.0 of available borrowing capacity under this facility after giving effect to outstanding borrowings of $34.0. (4) Primarily includes balances under a purchase card program of $1.6 and $1.9 and finance lease obligations of $0.8 and $0.5 at March 30, 2024 and December 31, 2023,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5) “Other” includes the impact of amortization of debt issuance costs associated with the term loans. Senior Credit Facilities A detailed description of our senior credit facilities is included in our 2023 Annual Report on Form 10-K. At March 30, 2024, we had $207.8 of available borrowing capacity under our revolving credit facilities, after giving effect to borrowings under the domestic revolving loan facility of $281.4 and $10.8 reserved for outstanding letters of credit. In addition, at March 30, 2024, we had $8.6 of available issuance capacity under our foreign credit instrument facilities after giving effect to $16.4 reserved for outstanding letters of credit. The weighted-average interest rate of outstanding borrowings under our senior credit agreement was approximately 7.0% at March 30, 2024. At March 30, 2024, we were in compliance with all covenants of our senior credit agreement. Company-owned Life Insurance The Company has investments in company-owned life insurance (“COLI”) policies, which are recorded at their cash surrender value at each balance sheet date. Changes in the cash surrender value during the period are recorded as a gain or loss within “Other income (expense), net” within our condensed consolidated statements of operations. The cash surrender value of the company’s investments in COLI assets was $75.8 and $76.7 at March 30, 2024 and December 31, 2023, respectively, recorded in “Other assets” on the condensed consolidated balance sheets. The Company has the ability to borrow against a portion of its investment in the COLI policies as an additional source of liquidity. At March 30, 2024, the Company had not borrowed against any of its existing COLI policies’ cash surrende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shares in Thousands, $ in Millions</t>
        </is>
      </c>
      <c r="B1" s="2" t="inlineStr">
        <is>
          <t>3 Months Ended</t>
        </is>
      </c>
    </row>
    <row r="2">
      <c r="B2" s="2" t="inlineStr">
        <is>
          <t>Mar. 30, 2024</t>
        </is>
      </c>
      <c r="C2" s="2" t="inlineStr">
        <is>
          <t>Apr. 01, 2023</t>
        </is>
      </c>
    </row>
    <row r="3">
      <c r="A3" s="3" t="inlineStr">
        <is>
          <t>Income Statement [Abstract]</t>
        </is>
      </c>
      <c r="B3" s="4" t="inlineStr">
        <is>
          <t xml:space="preserve"> </t>
        </is>
      </c>
      <c r="C3" s="4" t="inlineStr">
        <is>
          <t xml:space="preserve"> </t>
        </is>
      </c>
    </row>
    <row r="4">
      <c r="A4" s="4" t="inlineStr">
        <is>
          <t>Revenues</t>
        </is>
      </c>
      <c r="B4" s="6" t="n">
        <v>465.2</v>
      </c>
      <c r="C4" s="6" t="n">
        <v>399.8</v>
      </c>
    </row>
    <row r="5">
      <c r="A5" s="3" t="inlineStr">
        <is>
          <t>Costs and expenses:</t>
        </is>
      </c>
      <c r="B5" s="4" t="inlineStr">
        <is>
          <t xml:space="preserve"> </t>
        </is>
      </c>
      <c r="C5" s="4" t="inlineStr">
        <is>
          <t xml:space="preserve"> </t>
        </is>
      </c>
    </row>
    <row r="6">
      <c r="A6" s="4" t="inlineStr">
        <is>
          <t>Cost of products sold</t>
        </is>
      </c>
      <c r="B6" s="7" t="n">
        <v>282.3</v>
      </c>
      <c r="C6" s="7" t="n">
        <v>249.9</v>
      </c>
    </row>
    <row r="7">
      <c r="A7" s="4" t="inlineStr">
        <is>
          <t>Selling, general and administrative</t>
        </is>
      </c>
      <c r="B7" s="7" t="n">
        <v>102.9</v>
      </c>
      <c r="C7" s="7" t="n">
        <v>93.8</v>
      </c>
    </row>
    <row r="8">
      <c r="A8" s="4" t="inlineStr">
        <is>
          <t>Intangible amortization</t>
        </is>
      </c>
      <c r="B8" s="7" t="n">
        <v>14.8</v>
      </c>
      <c r="C8" s="7" t="n">
        <v>6.3</v>
      </c>
    </row>
    <row r="9">
      <c r="A9" s="4" t="inlineStr">
        <is>
          <t>Special charges, net</t>
        </is>
      </c>
      <c r="B9" s="7" t="n">
        <v>0.6</v>
      </c>
      <c r="C9" s="5" t="n">
        <v>0</v>
      </c>
    </row>
    <row r="10">
      <c r="A10" s="4" t="inlineStr">
        <is>
          <t>Operating income</t>
        </is>
      </c>
      <c r="B10" s="7" t="n">
        <v>64.59999999999999</v>
      </c>
      <c r="C10" s="7" t="n">
        <v>49.8</v>
      </c>
    </row>
    <row r="11">
      <c r="A11" s="4" t="inlineStr">
        <is>
          <t>Other income (expense), net</t>
        </is>
      </c>
      <c r="B11" s="5" t="n">
        <v>-4</v>
      </c>
      <c r="C11" s="7" t="n">
        <v>2.5</v>
      </c>
    </row>
    <row r="12">
      <c r="A12" s="4" t="inlineStr">
        <is>
          <t>Interest expense</t>
        </is>
      </c>
      <c r="B12" s="7" t="n">
        <v>-9.800000000000001</v>
      </c>
      <c r="C12" s="7" t="n">
        <v>-2.4</v>
      </c>
    </row>
    <row r="13">
      <c r="A13" s="4" t="inlineStr">
        <is>
          <t>Interest income</t>
        </is>
      </c>
      <c r="B13" s="7" t="n">
        <v>0.3</v>
      </c>
      <c r="C13" s="7" t="n">
        <v>0.5</v>
      </c>
    </row>
    <row r="14">
      <c r="A14" s="4" t="inlineStr">
        <is>
          <t>Income from continuing operations before income taxes</t>
        </is>
      </c>
      <c r="B14" s="7" t="n">
        <v>51.1</v>
      </c>
      <c r="C14" s="7" t="n">
        <v>50.4</v>
      </c>
    </row>
    <row r="15">
      <c r="A15" s="4" t="inlineStr">
        <is>
          <t>Income tax provision</t>
        </is>
      </c>
      <c r="B15" s="7" t="n">
        <v>-1.9</v>
      </c>
      <c r="C15" s="7" t="n">
        <v>-11.3</v>
      </c>
    </row>
    <row r="16">
      <c r="A16" s="4" t="inlineStr">
        <is>
          <t>Income from continuing operations</t>
        </is>
      </c>
      <c r="B16" s="7" t="n">
        <v>49.2</v>
      </c>
      <c r="C16" s="7" t="n">
        <v>39.1</v>
      </c>
    </row>
    <row r="17">
      <c r="A17" s="4" t="inlineStr">
        <is>
          <t>Income (loss) from discontinued operations, net of tax</t>
        </is>
      </c>
      <c r="B17" s="5" t="n">
        <v>0</v>
      </c>
      <c r="C17" s="5" t="n">
        <v>0</v>
      </c>
    </row>
    <row r="18">
      <c r="A18" s="4" t="inlineStr">
        <is>
          <t>Gain (loss) on disposition of discontinued operations, net of tax</t>
        </is>
      </c>
      <c r="B18" s="7" t="n">
        <v>-0.2</v>
      </c>
      <c r="C18" s="7" t="n">
        <v>3.7</v>
      </c>
    </row>
    <row r="19">
      <c r="A19" s="4" t="inlineStr">
        <is>
          <t>Income (loss) from discontinued operations, net of tax</t>
        </is>
      </c>
      <c r="B19" s="7" t="n">
        <v>-0.2</v>
      </c>
      <c r="C19" s="7" t="n">
        <v>3.7</v>
      </c>
    </row>
    <row r="20">
      <c r="A20" s="4" t="inlineStr">
        <is>
          <t>Net income</t>
        </is>
      </c>
      <c r="B20" s="8" t="n">
        <v>49</v>
      </c>
      <c r="C20" s="6" t="n">
        <v>42.8</v>
      </c>
    </row>
    <row r="21">
      <c r="A21" s="3" t="inlineStr">
        <is>
          <t>Basic income per share of common stock:</t>
        </is>
      </c>
      <c r="B21" s="4" t="inlineStr">
        <is>
          <t xml:space="preserve"> </t>
        </is>
      </c>
      <c r="C21" s="4" t="inlineStr">
        <is>
          <t xml:space="preserve"> </t>
        </is>
      </c>
    </row>
    <row r="22">
      <c r="A22" s="4" t="inlineStr">
        <is>
          <t>Income from continuing operations (in dollars per share)</t>
        </is>
      </c>
      <c r="B22" s="9" t="n">
        <v>1.07</v>
      </c>
      <c r="C22" s="9" t="n">
        <v>0.86</v>
      </c>
    </row>
    <row r="23">
      <c r="A23" s="4" t="inlineStr">
        <is>
          <t>Income from discontinued operations (in dollars per share)</t>
        </is>
      </c>
      <c r="B23" s="5" t="n">
        <v>0</v>
      </c>
      <c r="C23" s="10" t="n">
        <v>0.08</v>
      </c>
    </row>
    <row r="24">
      <c r="A24" s="4" t="inlineStr">
        <is>
          <t>Net income per share (in dollars per share)</t>
        </is>
      </c>
      <c r="B24" s="9" t="n">
        <v>1.07</v>
      </c>
      <c r="C24" s="9" t="n">
        <v>0.9399999999999999</v>
      </c>
    </row>
    <row r="25">
      <c r="A25" s="4" t="inlineStr">
        <is>
          <t>Weighted-average number of common shares outstanding — basic (in shares)</t>
        </is>
      </c>
      <c r="B25" s="5" t="n">
        <v>45828</v>
      </c>
      <c r="C25" s="5" t="n">
        <v>45382</v>
      </c>
    </row>
    <row r="26">
      <c r="A26" s="3" t="inlineStr">
        <is>
          <t>Diluted income per share of common stock:</t>
        </is>
      </c>
      <c r="B26" s="4" t="inlineStr">
        <is>
          <t xml:space="preserve"> </t>
        </is>
      </c>
      <c r="C26" s="4" t="inlineStr">
        <is>
          <t xml:space="preserve"> </t>
        </is>
      </c>
    </row>
    <row r="27">
      <c r="A27" s="4" t="inlineStr">
        <is>
          <t>Income from continuing operations (in dollars per share)</t>
        </is>
      </c>
      <c r="B27" s="9" t="n">
        <v>1.05</v>
      </c>
      <c r="C27" s="9" t="n">
        <v>0.84</v>
      </c>
    </row>
    <row r="28">
      <c r="A28" s="4" t="inlineStr">
        <is>
          <t>Income from discontinued operations (in dollars per share)</t>
        </is>
      </c>
      <c r="B28" s="5" t="n">
        <v>0</v>
      </c>
      <c r="C28" s="10" t="n">
        <v>0.08</v>
      </c>
    </row>
    <row r="29">
      <c r="A29" s="4" t="inlineStr">
        <is>
          <t>Net income per share (in dollars per share)</t>
        </is>
      </c>
      <c r="B29" s="9" t="n">
        <v>1.05</v>
      </c>
      <c r="C29" s="9" t="n">
        <v>0.92</v>
      </c>
    </row>
    <row r="30">
      <c r="A30" s="4" t="inlineStr">
        <is>
          <t>Weighted-average number of common shares outstanding — diluted (in shares)</t>
        </is>
      </c>
      <c r="B30" s="5" t="n">
        <v>46683</v>
      </c>
      <c r="C30" s="5" t="n">
        <v>46402</v>
      </c>
    </row>
    <row r="31">
      <c r="A31" s="4" t="inlineStr">
        <is>
          <t>Comprehensive income</t>
        </is>
      </c>
      <c r="B31" s="6" t="n">
        <v>38.8</v>
      </c>
      <c r="C31" s="6" t="n">
        <v>44.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Interest Rate Swaps We maintain interest rate swap agreements (“Swaps”) that have a remaining notional amount of $ 215.6 , cover the period through November 202 4, and effectively convert this portion of the borrowings under our senior credit facilities to a fixed rate of 1.077%, plus the applicable margin. We have designated and are accounting for our Swaps as cash flow hedges. As of March 30, 2024 and December 31, 2023 , the unrealized gain, net of tax, recorded in accumulated other comprehensive income ( “ AOCI ”) was $4.4 and $5.7, respectively. In addition, the fair value of our Swaps, recorded as a current asset, was $5.8 and $7.5 as of March 30, 2024 and December 31, 2023, respectively . Changes in the fair value of our Swaps are reclassified into earnings as a component of interest expense, when the forecasted transaction impacts earnings. Currency Forward Contracts We manufacture and sell our products in a number of countries and, as a result, are exposed to movements in foreign currency exchange rates. Our objective is to preserve the economic value of non-functional currency-denominated cash flows and to minimize the impact of changes as a result of currency fluctuations. Our principal currency exposures relate to the South African Rand, British Pound Sterling, Canadian Dollar, and Euro. From time to time, we enter into forward contracts to manage the exposure on contracts with forecasted transactions denominated in non-functional currencies and to manage the risk of transaction gains and losses associated with assets/liabilities denominated in currencies other than the functional currency of certain subsidiaries (“FX forward contracts”). We had FX forward contracts with an aggregate notional amount of $5.1 and $9.4 outstanding as of March 30, 2024 and December 31, 2023, respectively, with all of the $5.1 scheduled to mature within one year. The fair value of these FX forward contracts was less than $0.1 at March 30, 2024 and December 31, 2023. In addition to the above, we entered FX forward contracts associated with the Settlement Agreement, to mitigate our exposure to fluctuations in the South African Rand, with a notional amount of South African Rand 480.9 (or $24.9 at the time of execution) and a fair value of $0.6 and $1.3 at March 30, 2024 and December 31, 2023, respectively, which are included within “Assets of DBT and Heat Transfer” on the condensed consolidated balance sheets. All of these FX forward contracts are scheduled to mature within one year. Refer to Note 3 for additional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AND LONG-TERM INCENTIVE COMPENSATION</t>
        </is>
      </c>
      <c r="B1" s="2" t="inlineStr">
        <is>
          <t>3 Months Ended</t>
        </is>
      </c>
    </row>
    <row r="2">
      <c r="B2" s="2" t="inlineStr">
        <is>
          <t>Mar. 30, 2024</t>
        </is>
      </c>
    </row>
    <row r="3">
      <c r="A3" s="3" t="inlineStr">
        <is>
          <t>Equity [Abstract]</t>
        </is>
      </c>
      <c r="B3" s="4" t="inlineStr">
        <is>
          <t xml:space="preserve"> </t>
        </is>
      </c>
    </row>
    <row r="4">
      <c r="A4" s="4" t="inlineStr">
        <is>
          <t>STOCKHOLDERS' EQUITY AND LONG-TERM INCENTIVE COMPENSATION</t>
        </is>
      </c>
      <c r="B4" s="4" t="inlineStr">
        <is>
          <t xml:space="preserve">STOCKHOLDERS' EQUITY AND LONG-TERM INCENTIVE COMPENSATION Income Per Share The following table sets forth the number of weighted-average shares outstanding used in the computation of basic and diluted income per share: Three months ended March 30, April 1, Weighted-average number of common shares used in basic income per share 45.828 45.382 Dilutive securities — Employee stock options and restricted stock units 0.855 1.020 Weighted-average number of common shares and dilutive securities used in diluted income per share 46.683 46.402 The weighted-average number of restricted stock units and stock options excluded from the computation of diluted income per share because the assumed proceeds for these instruments exceed the average market value of the underlying common stock for the related period were 0.123 and 0.321 , respectively, for the three months ended March 30, 2024, and 0.173 and 0.534, respectively, for the three months ended April 1, 2023. Long-Term Incentive Compensation Long-term incentive compensation awards may be granted to certain eligible employees or non-employee directors. A detailed description of the awards granted prior to 2024 is included in our 2023 Annual Report on Form 10-K. Awards granted on February 28, 2024 to executive officers and other members of senior management were comprised of performance stock units (“PSU’s”), stock options, and time-based restricted stock units (“RSU’s”), while other eligible employees were granted PSU’s and RSU’s. The PSU’s are eligible to vest at the end of a three-year performance period, with performance based on the total return of our stock over the three-year performance period against a peer group within the combined S&amp;P 600 Small Cap Capital Goods Index and S&amp;P 400 Mid Cap Capital Goods Index. Stock options and RSU’s vest ratably over the three-year period subsequent to the date of grant. Non-employee directors receive annual long-term incentive awards at the time of our annual meeting of stockholders, with the 2024 meeting scheduled for May 14, 2024. C ompensation expense related to long-term incentive awards totaled $3.3 and $3.1 for the three months ended March 30, 2024 and April 1, 2023, respectively. The related tax benefit was $0.6 and $0.5 for the three months ended March 30, 2024 and April 1, 2023, respectively. PSU’s and RSU’s We use the Monte Carlo simulation model valuation technique to determine the fair value of our restricted stock units that contain a market condition (i.e., the PSU’s). The Monte Carlo simulation model utilizes multiple input variables that determine the probability of satisfying the market condition stipulated in the award and calculates the fair value of each PSU. The following table summarizes the PSU and RSU activity from December 31, 2023 through March 30, 2024 : Unvested PSU’s and RSU’s Weighted-Average Grant-Date Fair Value Per Share Outstanding at December 31, 2023 0.510 $ 58.53 Granted 0.135 122.71 Vested (0.187) 60.64 Forfeited (0.002) 55.59 Outstanding at March 30, 2024 0.456 $ 76.82 As of March 30, 2024 , there was $22.7 of unrecognized compensation cost related to PSU’s and RSU’s. We expect this cost to be recognized over a weighted-average period of 2.5 years. Stock Options On February 28, 2024, we granted 0.052 stock options, all of which were outstanding (but not exercisable) as of March 30, 2024 . The exercise price per share of these options is $116.40 and the maximum contractual term of these options is 10 years. The fair value per share of the stock options granted on February 28, 2024 was $50.84. The fair value of each option grant was estimated using the Black-Scholes option-pricing model with the following assumptions: Annual expected stock price volatility 37.43 % Annual expected dividend yield — % Risk-free interest rate 4.23 % Expected life of stock option (in years) 6.0 Annual expected stock price volatility is based on a weighted average of SPX’s stock volatility of the most recent six-year historical volatility of a peer company group. There is no annual expected dividend yield as we discontinued dividend payments in 2015 and do not expect to pay dividends for the foreseeable future. The average risk-free interest rate is based on the five-year and seven-year treasury constant maturity rates. The expected option life is based on a three-year pro-rata vesting schedule and represents the period of time that awards are expected to be outstanding. The following table summarizes the stock option activity from December 31, 2023 through March 30, 2024 : Shares Weighted-Average Exercise Price Options outstanding at December 31, 2023 1.221 $ 30.70 Exercised (0.404) 14.86 Forfeited — — Granted 0.052 116.40 Options outstanding at March 30, 2024 0.869 $ 43.26 As of March 30, 2024 , there was $3.7 of unrecognized compensation cost related to stock options. We expect this cost to be recognized over a weighted-average period of 2.6 years. Accumulated Other Comprehensive Income The changes in the components of accumulated other comprehensive income, net of tax, for the three months ended March 30, 2024 were as follows: Foreign Net Unrealized Gains on Qualifying Cash Flow Hedges (1) Pension and Postretirement Liability Adjustment (2) Total Balance at beginning of period $ 251.0 $ 5.7 $ 4.4 $ 261.1 Other comprehensive income (loss) before reclassifications (8.3) 0.5 — (7.8) Amounts reclassified from accumulated other comprehensive income — (1.8) (0.6) (2.4) Current-period other comprehensive loss (8.3) (1.3) (0.6) (10.2) Balance at end of period $ 242.7 $ 4.4 $ 3.8 $ 250.9 __________________________ (1) Net of tax provision o f $1.4 and $1.8 as of March 30, 2024 and December 31, 2023, respectively. (2) Net of tax provision of $1.6 and $1.8 as of March 30, 2024 and December 31, 2023, respectively. The balances as of March 30, 2024 and December 31, 2023 include unamortized prior service credits. The changes in the components of accumulated other comprehensive income, net of tax, for the three months ended April 1, 2023 were as follows: Foreign Net Unrealized Gains on Qualifying Cash Flow Hedges (1) Pension and Postretirement Liability Adjustment (2) Total Balance at beginning of period $ 239.1 $ 11.0 $ 7.4 $ 257.5 Other comprehensive income (loss) before reclassifications 4.4 (0.3) — 4.1 Amounts reclassified from accumulated other comprehensive income — (1.6) (0.7) (2.3) Current-period other comprehensive income (loss) 4.4 (1.9) (0.7) 1.8 Balance at end of period $ 243.5 $ 9.1 $ 6.7 $ 259.3 _________________________ (1) Net of tax provision of $3.1 and $3.7 as of April 1, 2023 and December 31, 2022, respectively. (2) Net of tax provision of $2.4 and $2.7 as of April 1, 2023 and December 31, 2022, respectively. The balances as of April 1, 2023 and December 31, 2022 include unamortized prior service credits. The following summarizes amounts reclassified from each component of accumulated other comprehensive income for the three months ended March 30, 2024 and April 1, 2023: Amount Reclassified from AOCI Three months ended March 30, 2024 April 1, 2023 Affected Line Item in the Condensed Gains on qualifying cash flow hedges: Swaps $ (2.4) $ (2.1) Interest expense Pre-tax (2.4) (2.1) Income taxes 0.6 0.5 $ (1.8) $ (1.6) Gains on pension and postretirement items: Amortization of unrecognized prior service credits - Pre-tax $ (0.8) $ (1.0) Other income (expense), net Income taxes 0.2 0.3 $ (0.6) $ (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OTHER MATTERS</t>
        </is>
      </c>
      <c r="B1" s="2" t="inlineStr">
        <is>
          <t>3 Months Ended</t>
        </is>
      </c>
    </row>
    <row r="2">
      <c r="B2" s="2" t="inlineStr">
        <is>
          <t>Mar. 30, 2024</t>
        </is>
      </c>
    </row>
    <row r="3">
      <c r="A3" s="3" t="inlineStr">
        <is>
          <t>Commitments and Contingencies Disclosure [Abstract]</t>
        </is>
      </c>
      <c r="B3" s="4" t="inlineStr">
        <is>
          <t xml:space="preserve"> </t>
        </is>
      </c>
    </row>
    <row r="4">
      <c r="A4" s="4" t="inlineStr">
        <is>
          <t>CONTINGENT LIABILITIES AND OTHER MATTERS</t>
        </is>
      </c>
      <c r="B4" s="4" t="inlineStr">
        <is>
          <t>CONTINGENT LIABILITIES AND OTHER MATTERS General Numerous claims, complaints and proceedings arising in the ordinary course of business have been asserted or are pending against us or certain of our subsidiaries (collectively, “claims”). These claims relate to litigation matters (e.g., class actions, derivative lawsuits and contracts, intellectual property and competitive claims), environmental matters, claims for contingent consideration on prior acquisitions, product liability matters, and other risk management matters (e.g., general liability, automobile, and workers’ compensation claims). Additionally, we may become subject to other claims of which we are currently unaware, which may be significant, or the claims of which we are aware may result in our incurring significantly greater loss than we anticipate. While we (and our subsidiaries) maintain property, cargo, auto, product, general liability, environmental, and directors’ and officers’ liability insurance and have acquired rights under similar policies in connection with acquisitions that we believe cover a significant portion of these claims, this insurance may be insufficient or unavailable (e.g., in the case of insurer insolvency) to protect us against potential loss exposures. Also, while we believe we are entitled to indemnification from third parties for some of these claims, these rights may be insufficient or unavailable to protect us against potential loss exposures. Our recorded liab ilities related to these matters, primarily associated with environmental matters, totaled $38.7 and $37.9 at March 30, 2024 and December 31, 2023, respectively. Of these amounts, $29.9 and $29.4 are included in “Other long-term liabilities” within our condensed consolidated balance sheets at March 30, 2024 and December 31, 2023 , respectively, with the remainder included in “Accrued expenses.” The liabilities we record for these matters are based on a number of assumptions, including historical claims and payment experience. While we base our assumptions on facts currently known to us, they entail inherently subjective judgments and uncertainties. As a result, our current assumptions for estimating these liabilities may not prove accurate, and we may be required to adjust these liabilities in the future, which could result in charges to earnings. These variances relative to current expectations could have a material impact on our financial position and results of operations. Large Power Projects in South Africa Overview - Since 2008, DBT had been executing on two large power projects in South Africa (Kusile and Medupi), on which it has completed its scope of work. During that time, the business environment surrounding these projects was difficult, as DBT, along with many other contractors on the projects, experienced delays, cost over-runs, and various other challenges associated with a complex set of contractual relationships among the end customer, prime contractors, various subcontractors (including DBT and its subcontractors), and various suppliers. DBT had asserted claims against the remaining prime contractor, MHI, and MHI had asserted, or issued letters of intent to claim for, alleged damages against DBT. As previously disclosed in our 2023 Annual Report on Form 10-K, and as mentioned in Note 3, on September 5, 2023, DBT and SPX entered into the Settlement Agreement to resolve all claims between the parties with respect to the two large power projects. The Settlement Agreement provides for full and final settlement and the mutual release of all claims between the parties with respect to the projects, including any claim against SPX Technologies, Inc. as guarantor of DBT’s performance on the projects. Refer to Note 3 for additional details. Prior to the Settlement Agreement, DBT had experienced success in enforcing its rights through dispute resolution processes, including a favorable arbitration ruling during the first quarter of 2023 related to awards for costs incurred in connection with delays on the Kusile project of South African Rand 126.6 (or $7.0 ) with such amount recorded to “Gain (loss) on disposition of discontinued operations, net of tax.” Claim against Surety - On February 5, 2021, DBT received payment of $6.7 on bonds issued in support of performance by one of DBT’s subcontractors. The subcontractor, currently in liquidation, maintains a right to seek recovery of such amount and, thus, the amount received by DBT has not been reflected in our condensed consolidated statements of operations. Claim for Contingent Consideration Related to ULC Robotics (“ULC”) Acquisition In connection with our acquisition of ULC in September 2020, the seller of ULC was eligible for additional cash consideration of up to $45.0 upon achievement of certain operating and financial performance milestones. At the time of the acquisition, we recorded a liability of $24.3, which represented the estimated fair value of the contingent consideration. During the third quarter of 2021, we concluded that the operational and financial performance milestones noted above were not achieved and, thus, no amount is due to the seller. On August 23, 2022, the seller of ULC initiated a breach-of-contract lawsuit against us in the United States District Court for the Eastern District of New York claiming that it is entitled to a portion of the additional cash consideration, linked to certain operating performance milestones, totaling $15.0. If successful with their claim, the plaintiff is also eligible to recover pre-judgement interest and attorney's fees in addition to the $15.0 claimed. We have defenses against the claim and, thus, while we do not believe we have a probable loss associated with the claim, it is reasonably possible we may incur a loss associated with it. Resolution of Dispute with Former Representative On January 18, 2024, a jury ruled that one of our businesses within the Detection and Measurement reportable segment had breached its contract and implied duties of good faith and fair dealings in connection with an agreement entered into with a former representative. On January 26, 2024, we negotiated a settlement requiring a payment, paid during the first quarter of 2024, to the former representative of $9.0 to resolve all claims related to the matter. This amount was recorded within “ Accrued Liabilities ” on the condensed consolidated balance sheet as of December 31, 2023. Litigation Matters We are subject to other legal matters that arise in the normal course of business. We believe these matters are either without merit or of a kind that should not have a material effect, individually or in the aggregate, on our financial position, results of operations or cash flows; however, we cannot assure you that these proceedings or claims will not have a material effect on our financial position, results of operations or cash flows. Environmental Matters Our operations and properties are subject to federal, state, local and foreign regulatory requirements relating to environmental protection. It is our policy to comply fully with all applicable requirements. As part of our effort to comply, we have a comprehensive environmental compliance program that includes environmental audits conducted by internal and external independent professionals, as well as regular communications with our operating units regarding environmental compliance requirements and anticipated regulations. Based on current information, we believe that our operations are in substantial compliance with applicable environmental laws and regulations, and we are not aware of any violations that could have a material effect, individually or in the aggregate, on our business, financial condition, and results of operations or cash flows. We had liabilities for site investigation and/or remediation at 16 sites that we own or control, as of March 30, 2024 and December 31, 2023. In addition, while we believe that we maintain adequate accruals to cover the costs of site investigation and/or remediation, we cannot provide assurance that new matters, developments, laws and regulations, or stricter interpretations of existing laws and regulations will not materially affect our business or operations in the future. Our environmental accruals cover anticipated costs, including investigation, remediation, and maintenance of clean-up sites. Our estimates are based primarily on investigations and remediation plans established by independent consultants, regulatory agencies and potentially responsible third parties. Accordingly, our estimates may change based on future developments, including new or changes in existing environmental laws or policies, differences in costs required to complete anticipated actions from estimates provided, future findings of investigation or remediation actions, or alteration to the expected remediation plans. It is our policy to revise an estimate once it becomes probable and the amount of change can be reasonably estimated. We generally do not discount our environmental accruals and do not reduce them by anticipated insurance recoveries. We take into account third-party indemnification from financially viable parties in determining our accruals where there is no dispute regarding the right to indemnification. In the case of contamination at offsite, third-party disposal sites, as of March 30, 2024 and December 31, 2023, we have been notified that we are potentially responsible and have received other notices of potential liability pursuant to various environmental laws at 9 sites, at which the liability has not been settled, and all of which have been active in the past few years. These laws may impose liability on certain persons that are considered jointly and severally liable for the costs of investigation and remediation of hazardous substances present at these sites, regardless of fault or legality of the original disposal. These persons include the present or former owners or operators of the site and companies that generated, disposed of or arranged for the disposal of hazardous substances at the site. We are considered a “de minimis” potentially responsible party at most of the sites, and we estimate that our aggregate liability, if any, related to these sites is not material to our condensed consolidated financial statements. We conduct extensive environmental due diligence with respect to potential acquisitions, including environmental site assessments and such further testing as we may deem warranted. If an environmental matter is identified, we estimate the cost and either establish a liability, purchase insurance or obtain an indemnity from a financially sound seller; however, in connection with our acquisitions or dispositions, we may assume or retain significant environmental liabilities, some of which we may be unaware. The potential costs related to these environmental matters and the possible impact on future operations are uncertain due in part to the complexity of government laws and regulations and their interpretations, the varying costs and effectiveness of various clean-up technologies, the uncertain level of insurance or other types of recovery, and the questionable level of our responsibility. We record a liability when it is both probable and the amount can be reasonably estimated. In our opinion, after considering accruals established for such purposes of $24.1 at March 30, 2024 and December 31, 2023, the cost of remedial actions for compliance with the present laws and regulations governing the protection of the environment are not expected to have a material impact, individually or in the aggregate, on our financial position, results of operations or cash flows. Self-Insured Risk Management Matters We are self-insured for certain of our workers’ compensation, automobile, product and general liability, disability and health costs, and we believe that we maintain adequate accruals to cover our retained liability. Our accruals for risk management matters are determined by us, are based on claims filed and estimates of claims incurred but not yet reported, and generally are not discounted. We consider a number of factors, including third-party actuarial valuations, when making these determinations. We maintain third-party stop-loss insurance policies to cover certain liability costs in excess of predetermined retained amounts. This insurance may be insufficient or unavailable (e.g., because of insurer insolvency) to protect us against loss exp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3 Months Ended</t>
        </is>
      </c>
    </row>
    <row r="2">
      <c r="B2" s="2" t="inlineStr">
        <is>
          <t>Mar. 30, 2024</t>
        </is>
      </c>
    </row>
    <row r="3">
      <c r="A3" s="3" t="inlineStr">
        <is>
          <t>Income Tax Disclosure [Abstract]</t>
        </is>
      </c>
      <c r="B3" s="4" t="inlineStr">
        <is>
          <t xml:space="preserve"> </t>
        </is>
      </c>
    </row>
    <row r="4">
      <c r="A4" s="4" t="inlineStr">
        <is>
          <t>INCOME AND OTHER TAXES</t>
        </is>
      </c>
      <c r="B4" s="4" t="inlineStr">
        <is>
          <t>INCOME AND OTHER TAXES Uncertain Tax Benefits As of March 30, 2024 , we had gross and net unrecognized tax benefi ts of $2.0. All of these net unrecognized tax benefits would impact our effective tax rate from continuing operations if recognized. We classify interest and penalties related to unrecognized tax benefits as a component of our income tax provision. As of March 30, 2024, gross and net accrued interest totaled $1.3. As of March 30, 2024, we had no accrual for penalties included in our unrecognized tax benefits. Based on the outcome of certain examinations or as a result of the expiration of statutes of limitations for certain jurisdictions, we do not believe that within the next 12 months our previously unrecognized tax benefits will decrease by a material amount. The previously unrecognized tax benefits relate to a variety of tax matters including transfer pricing and various foreign matters. Organization for Economic Co-operation and Development (“OECD”) Pillar Two Model Rules In December 2021, the OECD issued model rules for a new global minimum tax framework (“Pillar Two”), and various governments around the world have issued, or are in the process of issuing, legislation to implement these rules. The Company is within the scope of the OECD Pillar Two model rules and is assessing the impact thereof. As of March 30, 2024, we believe the implementation of these rules will not have a material impact on our financial results. Other Tax Matters For the three months ended March 30, 2024, we recorded an income tax provision of $1.9 on $51.1 of pre-tax income from continuing operations, resulting in an effective rate of 3.7%. This compares to an income tax provision for the three months ended April 1, 2023 of $11.3 on $50.4 of pre-tax income from continuing operations, resulting in an effective rate of 22.4%. The most significant item impacting the income tax provision for the first quarters of 2024 and 2023 was $10.9 and $0.9, respectively, of excess tax benefits resulting from stock-based compensation awards that vested and/or were exercised during the periods. We perform reviews of our income tax positions on a continuous basis and accrue for potential uncertain positions when we determine that an uncertain position meets the criteria of the Income Taxes Topic of the Codification. Accruals for these uncertain tax positions are recorded in “Income taxes payable” and “Deferred and other income taxes” in the accompanying condensed consolidated balance sheets based on the expectation as to the timing of when the matters will be resolved. As events change and resolutions occur, these accruals are adjusted, such as in the case of audit settlements with taxing authorities. U.S. Federal income tax returns are subject to examination for a period of three years after filing the return. We are not currently under examination by the Internal Revenue Service and believe any contingencies in open years are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regularly have various state income tax returns in the process of examination. We believe any uncertain tax positions related to these examinations have been adequately provided for. We regularly have various foreign income tax returns under examination. We believe that any uncertain tax positions related to these examinations have been adequately provided for. An unfavorable resolution of one or more of the above matters could have a material impact on our results of operations or cash flows in the quarter and year in which an adjustment is recorded or the tax is due or paid. As audits and examinations are still in process, the timing of the ultimate resolution and any payments that may be required for the above matters cannot be determined at this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0, 2024</t>
        </is>
      </c>
    </row>
    <row r="3">
      <c r="A3" s="3" t="inlineStr">
        <is>
          <t>Fair Value Disclosures [Abstract]</t>
        </is>
      </c>
      <c r="B3" s="4" t="inlineStr">
        <is>
          <t xml:space="preserve"> </t>
        </is>
      </c>
    </row>
    <row r="4">
      <c r="A4" s="4" t="inlineStr">
        <is>
          <t>FAIR VALUE</t>
        </is>
      </c>
      <c r="B4" s="4" t="inlineStr">
        <is>
          <t>FAIR VALUE 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or nonrecurring basis. There were no transfers between the three levels of the fair value hierarchy for the periods pres ented. Contingent Consideration for the Ingénia Acquisition — In connection with the acquisition of Ingénia, the seller is eligible for additional cash consideration of up to CAD 3.0 (or $2.2 at the time of acquisition), with payment scheduled to be made in the event certain contingent liabilities do not materialize. The estimated fair value of such contingent consideration is $0.3, which is reflected as a liability in our condensed consolidated balance sheet as of March 30, 2024. Goodwill, Indefinite-Lived Intangible and Other Long-Lived Assets —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 would require that the instrument be recorded at its fair value. Derivative Financial Instruments — Our financial derivative assets and liabilities include interest rate swaps and FX forward contracts, valued using valuation models based on observable market inputs such as forward rates, inte 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interest rate swaps and FX forward contracts, we consider the markets for our fair value instruments active. We primarily use the income approach, which uses valuation techniques to convert future amounts to a single present amount. As of March 30, 2024, there has been no significant impact to the fair value of our derivative liabilities due to our own credit risk, as the related instruments are collateralized under our senior credit facilities. Similarly, there has been no significant impact to the fair value of our derivative assets based on our evaluation of our counterparties’ credit risks. Equity Security — We estimate the fair value of an equity security that we hold utilizing a practical expedient under existing guidance, with such estimated fair value based on our ownership percentage applied to the net asset value as provided quarterly by the investee. During the first quarter, the net asset value is updated based on the investee’s most recent audited financial statements. During the three months ended March 30, 2024 and April 1, 2023, we recorded a loss of $4.2 and a gain of $3.6, respectively, to “ Other income (expense), net ” to reflect the change in the estimated fair value of the equity security. As of March 30, 2024 and December 31, 2023 , the equity security had an estimated fair value of $35.2 and $39.4, respectively. Indebtedness and Other — The estimated fair value of our debt instruments as of March 30, 2024 and December 31, 2023 approximated the related carrying values due primarily to the variable market-based interest rates for such instruments. Se e Note 12 f or further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0, 2024</t>
        </is>
      </c>
      <c r="C2" s="2" t="inlineStr">
        <is>
          <t>Apr. 01, 2023</t>
        </is>
      </c>
    </row>
    <row r="3">
      <c r="A3" s="3" t="inlineStr">
        <is>
          <t>Pay vs Performance Disclosure</t>
        </is>
      </c>
      <c r="B3" s="4" t="inlineStr">
        <is>
          <t xml:space="preserve"> </t>
        </is>
      </c>
      <c r="C3" s="4" t="inlineStr">
        <is>
          <t xml:space="preserve"> </t>
        </is>
      </c>
    </row>
    <row r="4">
      <c r="A4" s="4" t="inlineStr">
        <is>
          <t>Net income</t>
        </is>
      </c>
      <c r="B4" s="8" t="n">
        <v>49</v>
      </c>
      <c r="C4" s="6" t="n">
        <v>42.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0,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J. Randall Data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ur directors and executive officers may purchase or sell shares of our common stock in the market from time to time, including pursuant to equity trading plans adopted in accordance with Rule 10b5-1(c) under the Exchange Act and in compliance with SPX’s insider trading policy. In accordance with Rule 10b5-1(c) and SPX’s insider trading policy, directors, officers and employees who, at such time, are not in possession of material non-public information about SPX are permitted to enter into written plans that pre-establish amounts, prices and dates (or formulae for determining the amounts, prices and dates) of future purchases or sales of SPX’s stock, including shares acquired pursuant to the Company’s employee and director equity plans. The use of these trading plans permits asset diversification as well as financial and tax planning. Our directors and executive officers also may buy or sell shares of SPX stock other than under a Rule 10b5-1(c) plan when they are not in possession of material nonpublic information, subject to compliance with SEC rules, as well as the terms of our insider trading policy and director and officer stock ownership guidelines. The following table lists the Rule 10b5-1(c) trading plans intended to satisfy the affirmative defense conditions of Rule 10b5-1(c) adopted or terminated by our directors and officers (as defined in Rule 16a-1(f) of the Exchange Act) during the three months ended March 30, 2024. Name and Title Type of Plan Adoption Date Duration or End Date Aggregate Number of Securities to be Sold Description of Trading Arrangement J. Randall Data President, Heating and Global Operations Rule 10b5-1(c) trading arrangement March 21, 2024 12/31/2024 (or such earlier date as all shares covered by the plan are sold) 39,412 Sales of owned shares and exercises of vested stock options and sales of shares acquired upon option exercises</t>
        </is>
      </c>
    </row>
    <row r="10">
      <c r="A10" s="4" t="inlineStr">
        <is>
          <t>Name</t>
        </is>
      </c>
      <c r="B10" s="4" t="inlineStr">
        <is>
          <t>J. Randall Data</t>
        </is>
      </c>
    </row>
    <row r="11">
      <c r="A11" s="4" t="inlineStr">
        <is>
          <t>Title</t>
        </is>
      </c>
      <c r="B11" s="4" t="inlineStr">
        <is>
          <t>President, Heating and Global Operations</t>
        </is>
      </c>
    </row>
    <row r="12">
      <c r="A12" s="4" t="inlineStr">
        <is>
          <t>Rule 10b5-1 Arrangement Adopted</t>
        </is>
      </c>
      <c r="B12" s="4" t="inlineStr">
        <is>
          <t>true</t>
        </is>
      </c>
    </row>
    <row r="13">
      <c r="A13" s="4" t="inlineStr">
        <is>
          <t>Adoption Date</t>
        </is>
      </c>
      <c r="B13" s="4" t="inlineStr">
        <is>
          <t>March 21, 2024</t>
        </is>
      </c>
    </row>
    <row r="14">
      <c r="A14" s="4" t="inlineStr">
        <is>
          <t>Arrangement Duration</t>
        </is>
      </c>
      <c r="B14" s="4" t="inlineStr">
        <is>
          <t>285 days</t>
        </is>
      </c>
    </row>
    <row r="15">
      <c r="A15" s="4" t="inlineStr">
        <is>
          <t>Aggregate Available</t>
        </is>
      </c>
      <c r="B15" s="5" t="n">
        <v>3941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Basis of Presentation</t>
        </is>
      </c>
      <c r="B4" s="4" t="inlineStr">
        <is>
          <t>We prepared the condensed consolidated financial statements pursuant to the rules and regulations of the Securities and Exchange Commission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presentation. Unless otherwise indicated, amounts provided in these Notes pertain to continuing operations only (see Note 3 for information on discontinued operations).</t>
        </is>
      </c>
    </row>
    <row r="5">
      <c r="A5" s="4" t="inlineStr">
        <is>
          <t>Variable Interest Entity</t>
        </is>
      </c>
      <c r="B5" s="4" t="inlineStr">
        <is>
          <t>We account for investments in unconsolidated companies where we exercise significant influence but do not have control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that could potentially be significant to the VIE. All of our VIE’s are immaterial, individually and in aggregate, to our condensed consolidated financial statements.</t>
        </is>
      </c>
    </row>
    <row r="6">
      <c r="A6" s="4" t="inlineStr">
        <is>
          <t>Use of Estimates</t>
        </is>
      </c>
      <c r="B6" s="4" t="inlineStr">
        <is>
          <t>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Annual Report on Form 10-K for the year ended December 31, 2023 (“our 2023 Annual Report on Form 10-K”). Interim results are not necessarily indicative of full year results.</t>
        </is>
      </c>
    </row>
    <row r="7">
      <c r="A7" s="4" t="inlineStr">
        <is>
          <t>Fiscal Period</t>
        </is>
      </c>
      <c r="B7" s="4" t="inlineStr">
        <is>
          <t>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24 are March 30, June 29, and September 28, compared to the respective April 1, July 1, and September 30 dates of 2023. We had one less day in the first quarter of 2024 and will have two more days in the fourth quarter of 2024 than in the respective 2023 periods. It is not practicable to estimate the impact of the one less day on our consolidated operating results for the three months ended March 30, 2024, when compared to the consolidated operating results for the 2023 respective period.</t>
        </is>
      </c>
    </row>
    <row r="8">
      <c r="A8" s="4" t="inlineStr">
        <is>
          <t>New Accounting Pronouncements</t>
        </is>
      </c>
      <c r="B8" s="4" t="inlineStr">
        <is>
          <t>NEW ACCOUNTING PRONOUNCEMENTS The following is a summary of new accounting pronouncements that apply or may apply to our business. In November 2023, the FASB issued ASU No. 2023-07. Among other new disclosure requirements, ASU 2023-07 requires companies to disclose significant segment expenses that are regularly provided to the chief operating decision maker. ASU 2023-07 will be effective for annual periods beginning on January 1, 2024 and interim periods beginning on January 1, 2025. ASU 2023-07 must be applied retrospectively to all prior periods presented in the financial statements. We are currently evaluating the disclosure impact of ASU 2023-07; however, the standard will not have an impact on the Company’s condensed consolidated financial position, results of operations or cash flows. In December 2023, the FASB issued ASU No. 2023-09, which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We are currently evaluating the disclosure impact of ASU 2023-09; however, the standard will not have an impact on the Company’s condensed consolidated financial position, results of operations or cash flows.</t>
        </is>
      </c>
    </row>
    <row r="9">
      <c r="A9" s="4" t="inlineStr">
        <is>
          <t>Inventories, net</t>
        </is>
      </c>
      <c r="B9" s="4" t="inlineStr">
        <is>
          <t>Inventories include material, labor and factory overhead costs and are reduced, when necessary, to estimated net realizable values.</t>
        </is>
      </c>
    </row>
    <row r="10">
      <c r="A10" s="4" t="inlineStr">
        <is>
          <t>Goodwill and Other Intangible Assets</t>
        </is>
      </c>
      <c r="B10" s="4" t="inlineStr">
        <is>
          <t>We review goodwill and indefinite-lived intangible assets for impairment annually during th 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In reviewing goodwill and indefinite-lived intangible assets for impairment, we initially perform a qualitative analysis. If there is an indication of impairment, we then perform a quantitative analysis. A significant amount of judgment is involved in determining if an indication of impairment has occurred between annual testing dates. Such indication may include: a significant decline in expected future cash flows; a significant adverse change in legal factors or the business climate; unanticipated competition; and a more likely than not expectation of selling or disposing all, or a portion, of a reporting unit. The fair value of the assets related to the ASPEQ and Ingénia acquisitions approximate their respective carrying values. If ASPEQ and Ingénia are unable to achieve their current financial forecast, we may be required to record an impairment charge in a future period related to their goodwill or indefinite-lived intangible assets. As of March 30, 2024, ASPEQ and Ingénia's goodwill totaled $194.5 and $140.2, respectively, and indefinite-lived intangible assets totaled $51.5 for ASPEQ. We perform our annual trademarks impairment testing during the fourth quarter, or on a more frequent basis, if there are indications of potential impairment. The fair value of our trademarks is based on applying estimated royalty rates to projected revenues, with resulting cash flows discounted at a rate of return that reflects current market conditions (fair value based on unobservable inputs - Level 3, as defined in Note 17)</t>
        </is>
      </c>
    </row>
    <row r="11">
      <c r="A11" s="4" t="inlineStr">
        <is>
          <t>Currency Forward Contracts</t>
        </is>
      </c>
      <c r="B11" s="4" t="inlineStr">
        <is>
          <t xml:space="preserve">Currency Forward Contracts We manufacture and sell our products in a number of countries and, as a result, are exposed to movements in foreign currency exchange rates. Our objective is to preserve the economic value of non-functional currency-denominated cash flows and to minimize the impact of changes as a result of currency fluctuations. Our principal currency exposures relate to the South African Rand, British Pound Sterling, Canadian Dollar, and Euro. </t>
        </is>
      </c>
    </row>
    <row r="12">
      <c r="A12" s="4" t="inlineStr">
        <is>
          <t>Potential Uncertain Positions</t>
        </is>
      </c>
      <c r="B12" s="4" t="inlineStr">
        <is>
          <t>We perform reviews of our income tax positions on a continuous basis and accrue for potential uncertain positions when we determine that an uncertain position meets the criteria of the Income Taxes Topic of the Codification. Accruals for these uncertain tax positions are recorded in “Income taxes payable” and “Deferred and other income taxes” in the accompanying condensed consolidated balance sheets based on the expectation as to the timing of when the matters will be resolved. As events change and resolutions occur, these accruals are adjusted, such as in the case of audit settlements with taxing authorities. U.S. Federal income tax returns are subject to examination for a period of three years after filing the return. We are not currently under examination by the Internal Revenue Service and believe any contingencies in open years are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regularly have various state income tax returns in the process of examination. We believe any uncertain tax positions related to these examinations have been adequately provided for. We regularly have various foreign income tax returns under examination. We believe that any uncertain tax positions related to these examinations have been adequately provided for. An unfavorable resolution of one or more of the above matters could have a material impact on our results of operations or cash flows in the quarter and year in which an adjustment is recorded or the tax is due or paid. As audits and examinations are still in process, the timing of the ultimate resolution and any payments that may be required for the above matters cannot be determined at this time.</t>
        </is>
      </c>
    </row>
    <row r="13">
      <c r="A13" s="4" t="inlineStr">
        <is>
          <t>Fair Value</t>
        </is>
      </c>
      <c r="B13" s="4" t="inlineStr">
        <is>
          <t>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Goodwill, Indefinite-Lived Intangible and Other Long-Lived Assets —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 would require that the instrument be recorded at its fair value. Derivative Financial Instruments — Our financial derivative assets and liabilities include interest rate swaps and FX forward contracts, valued using valuation models based on observable market inputs such as forward rates, inte 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interest rate swaps and FX forward contracts, we consider the markets for our fair value instruments active. We primarily use the income approach, which uses valuation techniques to convert future amounts to a single present amount. As of March 30, 2024, there has been no significant impact to the fair value of our derivative liabilities due to our own credit risk, as the related instruments are collateralized under our senior credit facilities. Similarly, there has been no significant impact to the fair value of our derivative assets based on our evaluation of our counterparties’ credit risk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ACQUISITIONS AND DISCONTINUED OPERATIONS (Tables)</t>
        </is>
      </c>
      <c r="B1" s="2" t="inlineStr">
        <is>
          <t>3 Months Ended</t>
        </is>
      </c>
    </row>
    <row r="2">
      <c r="B2" s="2" t="inlineStr">
        <is>
          <t>Mar. 30, 2024</t>
        </is>
      </c>
    </row>
    <row r="3">
      <c r="A3" s="3" t="inlineStr">
        <is>
          <t>Acquisitions and Discontinued Operations [Abstract]</t>
        </is>
      </c>
      <c r="B3" s="4" t="inlineStr">
        <is>
          <t xml:space="preserve"> </t>
        </is>
      </c>
    </row>
    <row r="4">
      <c r="A4" s="4" t="inlineStr">
        <is>
          <t>Schedule of Business Acquisitions, by Acquisition</t>
        </is>
      </c>
      <c r="B4" s="4" t="inlineStr">
        <is>
          <t>The following is a summary of the recorded preliminary fair values of the assets acquired and liabilities assumed for Ingénia as of February 7, 2024: Assets acquired: Current assets, including cash and equivalents of $1.5 $ 32.6 Property, plant and equipment 72.9 Goodwill 141.2 Intangible assets 97.9 Total assets acquired 344.6 Current liabilities assumed 11.1 Non-current liabilities assumed (1) 37.9 Net assets acquired $ 295.6 ___________________________ (1) Includes net deferred income tax liabilities and other liabilities of $37.8 and $0.1, respectively. The following is a summary of the recorded preliminary fair values of the assets acquired and liabilities assumed for ASPEQ as of June 2, 2023: Assets acquired: Current assets, including cash and equivalents of $0.9 $ 38.9 Property, plant and equipment 10.6 Goodwill 194.5 Intangible assets 246.1 Other assets 1.3 Total assets acquired 491.4 Current liabilities assumed 11.1 Non-current liabilities assumed (1) 57.9 Net assets acquired $ 422.4 ___________________________ (1) Includes net deferred income tax liabilities and other liabilities of $56.9 and $1.0, respectively. The assets and liabilities of DBT have been included within “ Assets of DBT and Heat Transfer ” and “ Liabilities of DBT and Heat Transfer, ” respectively, on the condensed consolidated balance sheets as of March 30, 2024 and December 31, 2023. The major line items constituting DBT ’ s assets and liabilities as of March 30, 2024 and December 31, 2023 are shown below: March 30, 2024 December 31, 2023 ASSETS Cash and equivalents $ 5.0 $ 5.5 Accounts receivable, net — 0.4 Other current assets (1) 4.0 4.7 Property, plant and equipment: Buildings and leasehold improvements 0.2 0.2 Machinery and equipment 0.5 0.5 0.7 0.7 Accumulated depreciation (0.6) (0.6) Property, plant and equipment, net 0.1 0.1 Total assets of DBT $ 9.1 $ 10.7 LIABILITIES Accounts payable (2) $ 26.1 $ 26.9 Contract liabilities (1) 2.1 2.1 Accrued expenses (1) 5.8 6.3 Other long-term liabilities (1) 4.3 4.2 Total liabilities of DBT $ 38.3 $ 39.5 ___________________________ (1) Recorded amounts relate primarily to disputed amounts due to or from a subcontractor used by DBT during the Kusile project, that is currently in liquidation. The timing of the ultimate resolution of these matters is uncertain as they are likely to occur as part of the liquidation process. (2) Includes DBT's remaining obligation under the Settlement Agreement to make a payment to MHI of South African Rand 480.9 (or $25.5 and $26.2 at March 30, 2024 and December 31, 2023, respectively), due in September 2024. In connection with this remaining obligation, we entered into a foreign currency forward contract which we are accounting for as a fair value hedge. Refer to Note 14 for additional details.</t>
        </is>
      </c>
    </row>
    <row r="5">
      <c r="A5" s="4" t="inlineStr">
        <is>
          <t>Schedule of Business Acquisition, Pro Forma Information</t>
        </is>
      </c>
      <c r="B5" s="4" t="inlineStr">
        <is>
          <t xml:space="preserve">The following unaudited pro forma information presents our condensed consolidated results of operations for the three months ended March 30, 2024 and April 1, 2023, respectively, as if the acquisitions of Ingénia and ASPEQ had taken place on January 1, 2023 and January 1, 2022, respectively. The unaudited pro forma financial information is not intended to represent or be indicative of our condensed consolidated results of operations that would have been reported had the acquisition been completed as of the dates presented, and should not be taken as representative of our future consolidated results of operations. The pro forma results include estimates and assumptions that management believes are reasonable; however, these results do not include any anticipated cost savings or expenses of the planned integration of Ingénia and ASPEQ. These pro forma consolidated results of operations have been prepared for comparative purposes only and include additional interest expense on the borrowings required to finance the acquisitions, additional depreciation and amortization expense associated with fair value adjustments to the acquired property, plant and equipment and intangible assets, adjustments to reflect charges associated with acquisition-related costs and charges associated with the excess fair value (over historical cost) of inventory acquired and subsequently sold as if they were incurred during the first quarter of 2023 for Ingénia and first quarter of 2022 for ASPEQ, and the related income tax effects. Three months ended March 30, 2024 April 1, 2023 Revenues $ 473.2 $ 445.7 Income from continuing operations 50.3 29.7 Net income 50.1 33.4 Income from continuing operations per share of common stock: Basic $ 1.10 $ 0.65 Diluted $ 1.08 $ 0.64 Net income per share of common stock: Basic $ 1.09 $ 0.74 Diluted $ 1.07 $ 0.72 </t>
        </is>
      </c>
    </row>
    <row r="6">
      <c r="A6" s="4" t="inlineStr">
        <is>
          <t>Schedule of Discontinued Operations</t>
        </is>
      </c>
      <c r="B6" s="4" t="inlineStr">
        <is>
          <t>The major line items constituting Heat Transfer ’ s assets and liabilities as of March 30, 2024 and December 31, 2023 are shown below: March 30, 2024 December 31, 2023 ASSETS Other current assets $ 0.3 $ 0.3 Other assets — 0.1 Total assets of Heat Transfer $ 0.3 $ 0.4 LIABILITIES Accounts payable $ 0.1 $ 0.2 Total liabilities of Heat Transfer $ 0.1 $ 0.2 For the three months ended March 30, 2024 and April 1, 2023, results of operations from our businesses reported as discontinued operations were as follows: Three months ended March 30, 2024 April 1, 2023 DBT Income (loss) from discontinued operations (1) $ (0.2) $ 3.0 Income tax benefit 0.2 0.7 Income from discontinued operations, net — 3.7 All other Loss from discontinued operations (2) (0.2) — Income tax benefit — — Loss from discontinued operations, net (0.2) — Total Income (loss) from discontinued operations (0.4) 3.0 Income tax benefit 0.2 0.7 Income (loss) from discontinued operations, net $ (0.2) $ 3.7 ___________________________ (1) Income for the three months ended April 1, 2023 resulted primarily from income recorded in connection with the dispute resolution matter mentioned above, partially offset by legal costs incurred in connection with various dispute resolution matters that existed prior to the Settlement Agreement. (2) Loss for the three months ended March 30, 2024 resulted primarily from revisions to liabilities retained in connection with prior dispos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S FROM CONTRACTS (Tables)</t>
        </is>
      </c>
      <c r="B1" s="2" t="inlineStr">
        <is>
          <t>3 Months Ended</t>
        </is>
      </c>
    </row>
    <row r="2">
      <c r="B2" s="2" t="inlineStr">
        <is>
          <t>Mar. 30, 2024</t>
        </is>
      </c>
    </row>
    <row r="3">
      <c r="A3" s="3" t="inlineStr">
        <is>
          <t>Revenue from Contract with Customer [Abstract]</t>
        </is>
      </c>
      <c r="B3" s="4" t="inlineStr">
        <is>
          <t xml:space="preserve"> </t>
        </is>
      </c>
    </row>
    <row r="4">
      <c r="A4" s="4" t="inlineStr">
        <is>
          <t>Schedule of Disaggregation of Revenue</t>
        </is>
      </c>
      <c r="B4" s="4" t="inlineStr">
        <is>
          <t xml:space="preserve">We disaggregate revenue from contracts with customers by major product line and based on the timing of recognition for each of our reportable segments, as we believe such disaggregation best depicts how the nature, amount, timing, and uncertainty of our revenues and cash flows are affected by economic factors, with such disaggregation presented below for the three months ended March 30, 2024 and April 1, 2023: Three months ended March 30, 2024 Reportable Segments HVAC Detection and Measurement Total Major product lines Package and process cooling equipment and services, and engineered air movement solutions $ 187.8 $ — $ 187.8 Boilers, electrical heating, and ventilation 114.6 — 114.6 Underground locators, inspection and rehabilitation — 61.0 61.0 Communication technologies, aids to navigation, and transportation systems — 101.8 101.8 $ 302.4 $ 162.8 $ 465.2 Timing of Revenue Recognition Revenues recognized at a point in time $ 282.4 $ 138.0 $ 420.4 Revenues recognized over time 20.0 24.8 44.8 $ 302.4 $ 162.8 $ 465.2 Three months ended April 1, 2023 Reportable Segments HVAC Detection and Measurement Total Major product lines Package and process cooling equipment and services, and engineered air movement solutions $ 158.3 $ — $ 158.3 Boilers, electrical heating, and ventilation 93.3 — 93.3 Underground locators, inspection and rehabilitation — 65.9 65.9 Communication technologies, aids to navigation, and transportation systems — 82.3 82.3 $ 251.6 $ 148.2 $ 399.8 Timing of Revenue Recognition Revenues recognized at a point in time $ 228.3 $ 128.2 $ 356.5 Revenues recognized over time 23.3 20.0 43.3 $ 251.6 $ 148.2 $ 399.8 </t>
        </is>
      </c>
    </row>
    <row r="5">
      <c r="A5" s="4" t="inlineStr">
        <is>
          <t>Schedule of Contract with Customer, Asset and Liability</t>
        </is>
      </c>
      <c r="B5" s="4" t="inlineStr">
        <is>
          <t>Our contract balances consisted of the following as of March 30, 2024 and December 31, 2023 : Contract Balances March 30, 2024 December 31, 2023 Change Contract Accounts Receivable (1) $ 310.0 $ 275.4 $ 34.6 Contract Assets 32.0 16.6 15.4 Contract Liabilities - current (72.9) (73.5) 0.6 Contract Liabilities - non-current (2) (3.9) (4.0) 0.1 Net contract balance $ 265.2 $ 214.5 $ 50.7 ___________________________ (1) Included in “Accounts receivable, net” within the accompanying condensed consolidated balance sheets. (2) Included in “Other long-term liabilities” within the accompanying condensed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0, 2024</t>
        </is>
      </c>
      <c r="C1" s="2" t="inlineStr">
        <is>
          <t>Dec. 31, 2023</t>
        </is>
      </c>
    </row>
    <row r="2">
      <c r="A2" s="3" t="inlineStr">
        <is>
          <t>Current assets:</t>
        </is>
      </c>
      <c r="B2" s="4" t="inlineStr">
        <is>
          <t xml:space="preserve"> </t>
        </is>
      </c>
      <c r="C2" s="4" t="inlineStr">
        <is>
          <t xml:space="preserve"> </t>
        </is>
      </c>
    </row>
    <row r="3">
      <c r="A3" s="4" t="inlineStr">
        <is>
          <t>Cash and equivalents</t>
        </is>
      </c>
      <c r="B3" s="6" t="n">
        <v>100.5</v>
      </c>
      <c r="C3" s="6" t="n">
        <v>99.40000000000001</v>
      </c>
    </row>
    <row r="4">
      <c r="A4" s="4" t="inlineStr">
        <is>
          <t>Accounts receivable, net</t>
        </is>
      </c>
      <c r="B4" s="7" t="n">
        <v>317.6</v>
      </c>
      <c r="C4" s="7" t="n">
        <v>279.8</v>
      </c>
    </row>
    <row r="5">
      <c r="A5" s="4" t="inlineStr">
        <is>
          <t>Contract assets</t>
        </is>
      </c>
      <c r="B5" s="5" t="n">
        <v>32</v>
      </c>
      <c r="C5" s="7" t="n">
        <v>16.6</v>
      </c>
    </row>
    <row r="6">
      <c r="A6" s="4" t="inlineStr">
        <is>
          <t>Inventories, net</t>
        </is>
      </c>
      <c r="B6" s="7" t="n">
        <v>295.1</v>
      </c>
      <c r="C6" s="7" t="n">
        <v>276.7</v>
      </c>
    </row>
    <row r="7">
      <c r="A7" s="4" t="inlineStr">
        <is>
          <t>Other current assets</t>
        </is>
      </c>
      <c r="B7" s="7" t="n">
        <v>34.4</v>
      </c>
      <c r="C7" s="7" t="n">
        <v>37.1</v>
      </c>
    </row>
    <row r="8">
      <c r="A8" s="4" t="inlineStr">
        <is>
          <t>Total current assets</t>
        </is>
      </c>
      <c r="B8" s="7" t="n">
        <v>779.6</v>
      </c>
      <c r="C8" s="7" t="n">
        <v>709.6</v>
      </c>
    </row>
    <row r="9">
      <c r="A9" s="3" t="inlineStr">
        <is>
          <t>Property, plant and equipment:</t>
        </is>
      </c>
      <c r="B9" s="4" t="inlineStr">
        <is>
          <t xml:space="preserve"> </t>
        </is>
      </c>
      <c r="C9" s="4" t="inlineStr">
        <is>
          <t xml:space="preserve"> </t>
        </is>
      </c>
    </row>
    <row r="10">
      <c r="A10" s="4" t="inlineStr">
        <is>
          <t>Land</t>
        </is>
      </c>
      <c r="B10" s="7" t="n">
        <v>23.2</v>
      </c>
      <c r="C10" s="7" t="n">
        <v>17.9</v>
      </c>
    </row>
    <row r="11">
      <c r="A11" s="4" t="inlineStr">
        <is>
          <t>Buildings and leasehold improvements</t>
        </is>
      </c>
      <c r="B11" s="7" t="n">
        <v>118.7</v>
      </c>
      <c r="C11" s="7" t="n">
        <v>73.40000000000001</v>
      </c>
    </row>
    <row r="12">
      <c r="A12" s="4" t="inlineStr">
        <is>
          <t>Machinery and equipment</t>
        </is>
      </c>
      <c r="B12" s="7" t="n">
        <v>291.9</v>
      </c>
      <c r="C12" s="7" t="n">
        <v>264.4</v>
      </c>
    </row>
    <row r="13">
      <c r="A13" s="4" t="inlineStr">
        <is>
          <t>Property, plant and equipment, gross</t>
        </is>
      </c>
      <c r="B13" s="7" t="n">
        <v>433.8</v>
      </c>
      <c r="C13" s="7" t="n">
        <v>355.7</v>
      </c>
    </row>
    <row r="14">
      <c r="A14" s="4" t="inlineStr">
        <is>
          <t>Accumulated depreciation</t>
        </is>
      </c>
      <c r="B14" s="7" t="n">
        <v>-216.6</v>
      </c>
      <c r="C14" s="7" t="n">
        <v>-215.2</v>
      </c>
    </row>
    <row r="15">
      <c r="A15" s="4" t="inlineStr">
        <is>
          <t>Property, plant and equipment, net</t>
        </is>
      </c>
      <c r="B15" s="7" t="n">
        <v>217.2</v>
      </c>
      <c r="C15" s="7" t="n">
        <v>140.5</v>
      </c>
    </row>
    <row r="16">
      <c r="A16" s="4" t="inlineStr">
        <is>
          <t>Goodwill</t>
        </is>
      </c>
      <c r="B16" s="7" t="n">
        <v>844.5</v>
      </c>
      <c r="C16" s="7" t="n">
        <v>704.8</v>
      </c>
    </row>
    <row r="17">
      <c r="A17" s="4" t="inlineStr">
        <is>
          <t>Intangibles, net</t>
        </is>
      </c>
      <c r="B17" s="7" t="n">
        <v>760.6</v>
      </c>
      <c r="C17" s="7" t="n">
        <v>680.8</v>
      </c>
    </row>
    <row r="18">
      <c r="A18" s="4" t="inlineStr">
        <is>
          <t>Other assets</t>
        </is>
      </c>
      <c r="B18" s="7" t="n">
        <v>184.3</v>
      </c>
      <c r="C18" s="7" t="n">
        <v>188.9</v>
      </c>
    </row>
    <row r="19">
      <c r="A19" s="4" t="inlineStr">
        <is>
          <t>Deferred income taxes</t>
        </is>
      </c>
      <c r="B19" s="5" t="n">
        <v>4</v>
      </c>
      <c r="C19" s="5" t="n">
        <v>4</v>
      </c>
    </row>
    <row r="20">
      <c r="A20" s="4" t="inlineStr">
        <is>
          <t>Assets of DBT and Heat Transfer (includes cash and equivalents of $5.0 and $5.5 at March 30, 2024 and December 31, 2023, respectively) (Note 3)</t>
        </is>
      </c>
      <c r="B20" s="7" t="n">
        <v>9.4</v>
      </c>
      <c r="C20" s="7" t="n">
        <v>11.1</v>
      </c>
    </row>
    <row r="21">
      <c r="A21" s="4" t="inlineStr">
        <is>
          <t>TOTAL ASSETS</t>
        </is>
      </c>
      <c r="B21" s="7" t="n">
        <v>2799.6</v>
      </c>
      <c r="C21" s="7" t="n">
        <v>2439.7</v>
      </c>
    </row>
    <row r="22">
      <c r="A22" s="3" t="inlineStr">
        <is>
          <t>Current liabilities:</t>
        </is>
      </c>
      <c r="B22" s="4" t="inlineStr">
        <is>
          <t xml:space="preserve"> </t>
        </is>
      </c>
      <c r="C22" s="4" t="inlineStr">
        <is>
          <t xml:space="preserve"> </t>
        </is>
      </c>
    </row>
    <row r="23">
      <c r="A23" s="4" t="inlineStr">
        <is>
          <t>Accounts payable</t>
        </is>
      </c>
      <c r="B23" s="7" t="n">
        <v>151.4</v>
      </c>
      <c r="C23" s="7" t="n">
        <v>118.7</v>
      </c>
    </row>
    <row r="24">
      <c r="A24" s="4" t="inlineStr">
        <is>
          <t>Contract liabilities</t>
        </is>
      </c>
      <c r="B24" s="7" t="n">
        <v>72.90000000000001</v>
      </c>
      <c r="C24" s="7" t="n">
        <v>73.5</v>
      </c>
    </row>
    <row r="25">
      <c r="A25" s="4" t="inlineStr">
        <is>
          <t>Accrued expenses</t>
        </is>
      </c>
      <c r="B25" s="7" t="n">
        <v>126.2</v>
      </c>
      <c r="C25" s="7" t="n">
        <v>168.5</v>
      </c>
    </row>
    <row r="26">
      <c r="A26" s="4" t="inlineStr">
        <is>
          <t>Income taxes payable</t>
        </is>
      </c>
      <c r="B26" s="7" t="n">
        <v>6.5</v>
      </c>
      <c r="C26" s="7" t="n">
        <v>5.3</v>
      </c>
    </row>
    <row r="27">
      <c r="A27" s="4" t="inlineStr">
        <is>
          <t>Short-term debt</t>
        </is>
      </c>
      <c r="B27" s="5" t="n">
        <v>317</v>
      </c>
      <c r="C27" s="7" t="n">
        <v>17.9</v>
      </c>
    </row>
    <row r="28">
      <c r="A28" s="4" t="inlineStr">
        <is>
          <t>Current maturities of long-term debt</t>
        </is>
      </c>
      <c r="B28" s="7" t="n">
        <v>20.8</v>
      </c>
      <c r="C28" s="7" t="n">
        <v>17.3</v>
      </c>
    </row>
    <row r="29">
      <c r="A29" s="4" t="inlineStr">
        <is>
          <t>Total current liabilities</t>
        </is>
      </c>
      <c r="B29" s="7" t="n">
        <v>694.8</v>
      </c>
      <c r="C29" s="7" t="n">
        <v>401.2</v>
      </c>
    </row>
    <row r="30">
      <c r="A30" s="4" t="inlineStr">
        <is>
          <t>Long-term debt</t>
        </is>
      </c>
      <c r="B30" s="7" t="n">
        <v>516.6</v>
      </c>
      <c r="C30" s="7" t="n">
        <v>523.1</v>
      </c>
    </row>
    <row r="31">
      <c r="A31" s="4" t="inlineStr">
        <is>
          <t>Deferred and other income taxes</t>
        </is>
      </c>
      <c r="B31" s="7" t="n">
        <v>109.7</v>
      </c>
      <c r="C31" s="5" t="n">
        <v>77</v>
      </c>
    </row>
    <row r="32">
      <c r="A32" s="4" t="inlineStr">
        <is>
          <t>Other long-term liabilities</t>
        </is>
      </c>
      <c r="B32" s="7" t="n">
        <v>202.6</v>
      </c>
      <c r="C32" s="7" t="n">
        <v>204.1</v>
      </c>
    </row>
    <row r="33">
      <c r="A33" s="4" t="inlineStr">
        <is>
          <t>Liabilities of DBT and Heat Transfer (Note 3)</t>
        </is>
      </c>
      <c r="B33" s="7" t="n">
        <v>38.4</v>
      </c>
      <c r="C33" s="7" t="n">
        <v>39.7</v>
      </c>
    </row>
    <row r="34">
      <c r="A34" s="4" t="inlineStr">
        <is>
          <t>Total long-term liabilities</t>
        </is>
      </c>
      <c r="B34" s="7" t="n">
        <v>867.3</v>
      </c>
      <c r="C34" s="7" t="n">
        <v>843.9</v>
      </c>
    </row>
    <row r="35">
      <c r="A35" s="4" t="inlineStr">
        <is>
          <t>Commitments and contingent liabilities (Note 15)</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54,056,016 and 46,217,007 issued and outstanding at March 30, 2024, respectively, and 53,618,720 and 45,674,572 issued and outstanding at December 31, 2023, respectively)</t>
        </is>
      </c>
      <c r="B37" s="7" t="n">
        <v>0.5</v>
      </c>
      <c r="C37" s="7" t="n">
        <v>0.5</v>
      </c>
    </row>
    <row r="38">
      <c r="A38" s="4" t="inlineStr">
        <is>
          <t>Paid-in capital</t>
        </is>
      </c>
      <c r="B38" s="7" t="n">
        <v>1351.6</v>
      </c>
      <c r="C38" s="7" t="n">
        <v>1353.6</v>
      </c>
    </row>
    <row r="39">
      <c r="A39" s="4" t="inlineStr">
        <is>
          <t>Retained earnings</t>
        </is>
      </c>
      <c r="B39" s="7" t="n">
        <v>87.3</v>
      </c>
      <c r="C39" s="7" t="n">
        <v>38.3</v>
      </c>
    </row>
    <row r="40">
      <c r="A40" s="4" t="inlineStr">
        <is>
          <t>Accumulated other comprehensive income</t>
        </is>
      </c>
      <c r="B40" s="7" t="n">
        <v>250.9</v>
      </c>
      <c r="C40" s="7" t="n">
        <v>261.1</v>
      </c>
    </row>
    <row r="41">
      <c r="A41" s="4" t="inlineStr">
        <is>
          <t>Common stock in treasury (7,839,009 and 7,944,148 shares at March 30, 2024 and December 31, 2023, respectively)</t>
        </is>
      </c>
      <c r="B41" s="7" t="n">
        <v>-452.8</v>
      </c>
      <c r="C41" s="7" t="n">
        <v>-458.9</v>
      </c>
    </row>
    <row r="42">
      <c r="A42" s="4" t="inlineStr">
        <is>
          <t>Total stockholders' equity</t>
        </is>
      </c>
      <c r="B42" s="7" t="n">
        <v>1237.5</v>
      </c>
      <c r="C42" s="7" t="n">
        <v>1194.6</v>
      </c>
    </row>
    <row r="43">
      <c r="A43" s="4" t="inlineStr">
        <is>
          <t>TOTAL LIABILITIES AND STOCKHOLDERS' EQUITY</t>
        </is>
      </c>
      <c r="B43" s="6" t="n">
        <v>2799.6</v>
      </c>
      <c r="C43" s="6" t="n">
        <v>243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ON REPORTABLE SEGMENTS (Tables)</t>
        </is>
      </c>
      <c r="B1" s="2" t="inlineStr">
        <is>
          <t>3 Months Ended</t>
        </is>
      </c>
    </row>
    <row r="2">
      <c r="B2" s="2" t="inlineStr">
        <is>
          <t>Mar. 30, 2024</t>
        </is>
      </c>
    </row>
    <row r="3">
      <c r="A3" s="3" t="inlineStr">
        <is>
          <t>Segment Reporting [Abstract]</t>
        </is>
      </c>
      <c r="B3" s="4" t="inlineStr">
        <is>
          <t xml:space="preserve"> </t>
        </is>
      </c>
    </row>
    <row r="4">
      <c r="A4" s="4" t="inlineStr">
        <is>
          <t>Schedule of Financial Data for Reportable Segments and Other Operating Segments</t>
        </is>
      </c>
      <c r="B4" s="4" t="inlineStr">
        <is>
          <t>Financial data for our reportable segments for the three months ended March 30, 2024 and April 1, 2023 are presented below: Three months ended March 30, April 1, Revenues: HVAC reportable segment $ 302.4 $ 251.6 Detection and Measurement reportable segment 162.8 148.2 Consolidated revenues $ 465.2 $ 399.8 Income: HVAC reportable segment $ 68.4 $ 47.7 Detection and Measurement reportable segment 31.4 26.7 Total income for segments 99.8 74.4 Corporate expense 13.9 14.6 Acquisition-related and other costs (1) 2.6 0.6 Long-term incentive compensation expense 3.3 3.1 Amortization of acquired intangible assets 14.8 6.3 Special charges, net 0.6 — Consolidated operating income $ 64.6 $ 49.8 ______________________________ (1) Represents certain acquisition-related costs incurred of $2.6 and $0.6 during the three months ended March 30, 2024 and April 1, 2023, respectively, including additional “Cost of products sold” related to the step-up of inventory (to fair value) acquired in connection with the Ingénia acquisition of $0.9 during the three months ended March 30,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PECIAL CHARGES, NET (Tables)</t>
        </is>
      </c>
      <c r="B1" s="2" t="inlineStr">
        <is>
          <t>3 Months Ended</t>
        </is>
      </c>
    </row>
    <row r="2">
      <c r="B2" s="2" t="inlineStr">
        <is>
          <t>Mar. 30, 2024</t>
        </is>
      </c>
    </row>
    <row r="3">
      <c r="A3" s="3" t="inlineStr">
        <is>
          <t>Restructuring and Related Activities [Abstract]</t>
        </is>
      </c>
      <c r="B3" s="4" t="inlineStr">
        <is>
          <t xml:space="preserve"> </t>
        </is>
      </c>
    </row>
    <row r="4">
      <c r="A4" s="4" t="inlineStr">
        <is>
          <t>Schedule of Special Charges</t>
        </is>
      </c>
      <c r="B4" s="4" t="inlineStr">
        <is>
          <t xml:space="preserve">Special charges, net, for the three months ended March 30, 2024 and April 1, 2023 are described in more detail below: Three months ended March 30, April 1, HVAC reportable segment $ 0.3 $ — Detection and Measurement reportable segment 0.3 — Total $ 0.6 $ — </t>
        </is>
      </c>
    </row>
    <row r="5">
      <c r="A5" s="4" t="inlineStr">
        <is>
          <t>Schedule of Analysis of Restructuring Liabilities</t>
        </is>
      </c>
      <c r="B5" s="4" t="inlineStr">
        <is>
          <t xml:space="preserve">The following is an analysis of our restructuring liabilities for the three months ended March 30, 2024 and April 1, 2023: Three months ended March 30, April 1, Balance at beginning of year $ 0.7 $ — Special charges 0.6 — Utilization — cash (0.4) — Currency translation adjustment and other (0.1) — Balance at end of period $ 0.8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0, 2024</t>
        </is>
      </c>
    </row>
    <row r="3">
      <c r="A3" s="3" t="inlineStr">
        <is>
          <t>Inventory Disclosure [Abstract]</t>
        </is>
      </c>
      <c r="B3" s="4" t="inlineStr">
        <is>
          <t xml:space="preserve"> </t>
        </is>
      </c>
    </row>
    <row r="4">
      <c r="A4" s="4" t="inlineStr">
        <is>
          <t>Schedule of Inventories</t>
        </is>
      </c>
      <c r="B4" s="4" t="inlineStr">
        <is>
          <t xml:space="preserve">Inventories are accounted for under the first-in, first-out method and are comprised of the following at March 30, 2024 and December 31, 2023: March 30, December 31, Finished goods $ 76.9 $ 79.4 Work in process 34.5 31.4 Raw materials and purchased parts 183.7 165.9 Total inventories $ 295.1 $ 27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0, 2024</t>
        </is>
      </c>
    </row>
    <row r="3">
      <c r="A3" s="3" t="inlineStr">
        <is>
          <t>Goodwill and Intangible Assets Disclosure [Abstract]</t>
        </is>
      </c>
      <c r="B3" s="4" t="inlineStr">
        <is>
          <t xml:space="preserve"> </t>
        </is>
      </c>
    </row>
    <row r="4">
      <c r="A4" s="4" t="inlineStr">
        <is>
          <t>Schedule of Changes in Goodwill</t>
        </is>
      </c>
      <c r="B4" s="4" t="inlineStr">
        <is>
          <t>The changes in the carrying amount of goodwill for the three months ended March 30, 2024 were as follows: December 31, Goodwill Resulting from Business Combinations (1) Foreign March 30, HVAC reportable segment Gross goodwill $ 777.8 $ 144.7 $ (4.8) $ 917.7 Accumulated impairments (331.9) — 2.1 (329.8) Goodwill 445.9 144.7 (2.7) 587.9 Detection and Measurement reportable segment Gross goodwill 432.6 — (2.9) 429.7 Accumulated impairments (173.7) — 0.6 (173.1) Goodwill 258.9 — (2.3) 256.6 Total Gross goodwill 1,210.4 144.7 (7.7) 1,347.4 Accumulated impairments (505.6) — 2.7 (502.9) Goodwill $ 704.8 $ 144.7 $ (5.0) $ 844.5 ___________________________ (1) Reflects (i) goodwill acquired with the Ingénia acquisition of $141.2 and (ii) an increase in ASPEQ and TAMCO goodwill of $3.4 and $0.1, respectively, resulting from revisions to the valuation of certain assets and liabilities. As indicated in Note 1, the acquired assets, including goodwill, and liabilities assumed in the Ingénia, ASPEQ, and TAMCO acquisitions have been recorded at estimates of fair value and are subject to change upon completion of acquisition accounting.</t>
        </is>
      </c>
    </row>
    <row r="5">
      <c r="A5" s="4" t="inlineStr">
        <is>
          <t>Schedule of Identifiable Intangible Assets</t>
        </is>
      </c>
      <c r="B5" s="4" t="inlineStr">
        <is>
          <t>Identifiable intangible assets at March 30, 2024 and December 31, 2023 comprised the following: March 30, 2024 December 31, 2023 Gross Accumulated Net Gross Accumulated Net Intangible assets with determinable lives: (1) Customer relationships $ 424.8 $ (77.2) $ 347.6 $ 403.2 $ (68.8) $ 334.4 Technology 185.2 (31.0) 154.2 139.5 (27.8) 111.7 Patents 4.5 (4.5) — 4.5 (4.5) — Other 72.8 (34.5) 38.3 45.4 (32.0) 13.4 687.3 (147.2) 540.1 592.6 (133.1) 459.5 Trademarks with indefinite lives 220.5 — 220.5 221.3 — 221.3 Total $ 907.8 $ (147.2) $ 760.6 $ 813.9 $ (133.1) $ 680.8 ___________________________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Tables)</t>
        </is>
      </c>
      <c r="B1" s="2" t="inlineStr">
        <is>
          <t>3 Months Ended</t>
        </is>
      </c>
    </row>
    <row r="2">
      <c r="B2" s="2" t="inlineStr">
        <is>
          <t>Mar. 30, 2024</t>
        </is>
      </c>
    </row>
    <row r="3">
      <c r="A3" s="3" t="inlineStr">
        <is>
          <t>Product Warranties Disclosures [Abstract]</t>
        </is>
      </c>
      <c r="B3" s="4" t="inlineStr">
        <is>
          <t xml:space="preserve"> </t>
        </is>
      </c>
    </row>
    <row r="4">
      <c r="A4" s="4" t="inlineStr">
        <is>
          <t>Schedule of Warranty Accrual</t>
        </is>
      </c>
      <c r="B4" s="4" t="inlineStr">
        <is>
          <t xml:space="preserve">The following is an analysis of our product warranty accrual for the periods presented: Three months ended March 30, April 1, Balance at beginning of year $ 37.9 $ 34.7 Acquisitions 0.1 0.6 Provisions 4.7 3.5 Usage (4.2) (3.1) Balance at end of period 38.5 35.7 Less: Current portion of warranty 16.1 12.5 Non-current portion of warranty $ 22.4 $ 2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3 Months Ended</t>
        </is>
      </c>
    </row>
    <row r="2">
      <c r="B2" s="2" t="inlineStr">
        <is>
          <t>Mar. 30, 2024</t>
        </is>
      </c>
    </row>
    <row r="3">
      <c r="A3" s="3" t="inlineStr">
        <is>
          <t>Retirement Benefits [Abstract]</t>
        </is>
      </c>
      <c r="B3" s="4" t="inlineStr">
        <is>
          <t xml:space="preserve"> </t>
        </is>
      </c>
    </row>
    <row r="4">
      <c r="A4" s="4" t="inlineStr">
        <is>
          <t>Schedule of Net Periodic Benefit (Income) Expense</t>
        </is>
      </c>
      <c r="B4" s="4" t="inlineStr">
        <is>
          <t>Net periodic benefit (income) expense for our pension and postretirement plans include the following components: Domestic Pension Plans Three months ended March 30, April 1, Service cost $ — $ — Interest cost 3.0 3.3 Expected return on plan assets (2.2) (2.2) Net periodic pension benefit expense $ 0.8 $ 1.1 Foreign Pension Plans Three months ended March 30, April 1, Service cost $ — $ — Interest cost 1.4 1.4 Expected return on plan assets (1.3) (1.6) Net periodic pension benefit (income) expense $ 0.1 $ (0.2) Postretirement Plans Three months ended March 30, April 1, Service cost $ — $ — Interest cost 0.3 0.3 Amortization of unrecognized prior service credits (0.8) (1.0) Net periodic postretirement benefit income $ (0.5) $ (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DEBTEDNESS (Tables)</t>
        </is>
      </c>
      <c r="B1" s="2" t="inlineStr">
        <is>
          <t>3 Months Ended</t>
        </is>
      </c>
    </row>
    <row r="2">
      <c r="B2" s="2" t="inlineStr">
        <is>
          <t>Mar. 30, 2024</t>
        </is>
      </c>
    </row>
    <row r="3">
      <c r="A3" s="3" t="inlineStr">
        <is>
          <t>Debt Disclosure [Abstract]</t>
        </is>
      </c>
      <c r="B3" s="4" t="inlineStr">
        <is>
          <t xml:space="preserve"> </t>
        </is>
      </c>
    </row>
    <row r="4">
      <c r="A4" s="4" t="inlineStr">
        <is>
          <t>Schedule of Debt Activity, Current and Noncurrent</t>
        </is>
      </c>
      <c r="B4" s="4" t="inlineStr">
        <is>
          <t>The following summarizes our debt activity (both current and non-current) for the three months ended March 30, 2024: December 31, Borrowings Repayments Other (5) March 30, Revolving loans (1) $ — $ 557.2 $ (275.8) $ — $ 281.4 Term loans (2) 539.9 — (3.4) 0.1 536.6 Trade receivables financing arrangement (3) 16.0 65.0 (47.0) — 34.0 Other indebtedness (4) 2.4 — (0.3) 0.3 2.4 Total debt 558.3 $ 622.2 $ (326.5) $ 0.4 854.4 Less: short-term debt 17.9 317.0 Less: current maturities of long-term debt 17.3 20.8 Total long-term debt $ 523.1 $ 516.6 __________________________ (1) While the revolving credit facility extends through August 2027 under the terms of our senior credit agreement, it is available in notes that mature, but may be reissued upon maturity, over varying terms of twelve months or less. The revolving credit facility, classified within short-term debt, is primarily used to provide liquidity for general corporate and business needs or for funding acquisitions. The revolving credit facility was utilized as the primary funding mechanism for the Ingénia acquisition. (2) The term loans are repayable in quarterly installments equal to 0.625% of the initial term loan balances of $545.0, in each of the first three quarters of 2024, and 1.25% during the fourth quarter of 2024, all quarters of 2025 and 2026, and the first two quarters of 2027. The remaining balances are payable in full on August 12, 2027. Balances are net of unamortized debt issuance costs of $1.6 and $1.7 at March 30, 2024 and December 31, 2023, respectively. (3) Under this arrangement, we can borrow, on a continuous basis, up to $60.0, as available. Borrowings under this arrangement are collateralized by eligible trade receivables of certain of our businesses. At March 30, 2024, we had $5.0 of available borrowing capacity under this facility after giving effect to outstanding borrowings of $34.0. (4) Primarily includes balances under a purchase card program of $1.6 and $1.9 and finance lease obligations of $0.8 and $0.5 at March 30, 2024 and December 31, 2023,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5) “Other” includes the impact of amortization of debt issuance costs associated with the term loa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LONG-TERM INCENTIVE COMPENSATION (Tables)</t>
        </is>
      </c>
      <c r="B1" s="2" t="inlineStr">
        <is>
          <t>3 Months Ended</t>
        </is>
      </c>
    </row>
    <row r="2">
      <c r="B2" s="2" t="inlineStr">
        <is>
          <t>Mar. 30, 2024</t>
        </is>
      </c>
    </row>
    <row r="3">
      <c r="A3" s="3" t="inlineStr">
        <is>
          <t>Equity [Abstract]</t>
        </is>
      </c>
      <c r="B3" s="4" t="inlineStr">
        <is>
          <t xml:space="preserve"> </t>
        </is>
      </c>
    </row>
    <row r="4">
      <c r="A4" s="4" t="inlineStr">
        <is>
          <t>Schedule of Weighted-Average Shares Outstanding Used in Computation of Basic and Diluted Income per Share</t>
        </is>
      </c>
      <c r="B4" s="4" t="inlineStr">
        <is>
          <t xml:space="preserve">The following table sets forth the number of weighted-average shares outstanding used in the computation of basic and diluted income per share: Three months ended March 30, April 1, Weighted-average number of common shares used in basic income per share 45.828 45.382 Dilutive securities — Employee stock options and restricted stock units 0.855 1.020 Weighted-average number of common shares and dilutive securities used in diluted income per share 46.683 46.402 </t>
        </is>
      </c>
    </row>
    <row r="5">
      <c r="A5" s="4" t="inlineStr">
        <is>
          <t>Schedule of PSU and RSU Activity</t>
        </is>
      </c>
      <c r="B5" s="4" t="inlineStr">
        <is>
          <t xml:space="preserve">The following table summarizes the PSU and RSU activity from December 31, 2023 through March 30, 2024 : Unvested PSU’s and RSU’s Weighted-Average Grant-Date Fair Value Per Share Outstanding at December 31, 2023 0.510 $ 58.53 Granted 0.135 122.71 Vested (0.187) 60.64 Forfeited (0.002) 55.59 Outstanding at March 30, 2024 0.456 $ 76.82 </t>
        </is>
      </c>
    </row>
    <row r="6">
      <c r="A6" s="4" t="inlineStr">
        <is>
          <t>Schedule of Black-Scholes Pricing Model Assumptions</t>
        </is>
      </c>
      <c r="B6" s="4" t="inlineStr">
        <is>
          <t>The fair value per share of the stock options granted on February 28, 2024 was $50.84. The fair value of each option grant was estimated using the Black-Scholes option-pricing model with the following assumptions: Annual expected stock price volatility 37.43 % Annual expected dividend yield — % Risk-free interest rate 4.23 % Expected life of stock option (in years) 6.0</t>
        </is>
      </c>
    </row>
    <row r="7">
      <c r="A7" s="4" t="inlineStr">
        <is>
          <t>Schedule of Stock Option Activity</t>
        </is>
      </c>
      <c r="B7" s="4" t="inlineStr">
        <is>
          <t xml:space="preserve">The following table summarizes the stock option activity from December 31, 2023 through March 30, 2024 : Shares Weighted-Average Exercise Price Options outstanding at December 31, 2023 1.221 $ 30.70 Exercised (0.404) 14.86 Forfeited — — Granted 0.052 116.40 Options outstanding at March 30, 2024 0.869 $ 43.26 </t>
        </is>
      </c>
    </row>
    <row r="8">
      <c r="A8" s="4" t="inlineStr">
        <is>
          <t>Schedule of Changes in Components of Accumulated Other Comprehensive Income, Net of Tax,</t>
        </is>
      </c>
      <c r="B8" s="4" t="inlineStr">
        <is>
          <t>The changes in the components of accumulated other comprehensive income, net of tax, for the three months ended March 30, 2024 were as follows: Foreign Net Unrealized Gains on Qualifying Cash Flow Hedges (1) Pension and Postretirement Liability Adjustment (2) Total Balance at beginning of period $ 251.0 $ 5.7 $ 4.4 $ 261.1 Other comprehensive income (loss) before reclassifications (8.3) 0.5 — (7.8) Amounts reclassified from accumulated other comprehensive income — (1.8) (0.6) (2.4) Current-period other comprehensive loss (8.3) (1.3) (0.6) (10.2) Balance at end of period $ 242.7 $ 4.4 $ 3.8 $ 250.9 __________________________ (1) Net of tax provision o f $1.4 and $1.8 as of March 30, 2024 and December 31, 2023, respectively. (2) Net of tax provision of $1.6 and $1.8 as of March 30, 2024 and December 31, 2023, respectively. The balances as of March 30, 2024 and December 31, 2023 include unamortized prior service credits. The changes in the components of accumulated other comprehensive income, net of tax, for the three months ended April 1, 2023 were as follows: Foreign Net Unrealized Gains on Qualifying Cash Flow Hedges (1) Pension and Postretirement Liability Adjustment (2) Total Balance at beginning of period $ 239.1 $ 11.0 $ 7.4 $ 257.5 Other comprehensive income (loss) before reclassifications 4.4 (0.3) — 4.1 Amounts reclassified from accumulated other comprehensive income — (1.6) (0.7) (2.3) Current-period other comprehensive income (loss) 4.4 (1.9) (0.7) 1.8 Balance at end of period $ 243.5 $ 9.1 $ 6.7 $ 259.3 _________________________ (1) Net of tax provision of $3.1 and $3.7 as of April 1, 2023 and December 31, 2022, respectively. (2) Net of tax provision of $2.4 and $2.7 as of April 1, 2023 and December 31, 2022, respectively. The balances as of April 1, 2023 and December 31, 2022 include unamortized prior service credits.</t>
        </is>
      </c>
    </row>
    <row r="9">
      <c r="A9" s="4" t="inlineStr">
        <is>
          <t>Schedule of Amounts Reclassified from Each Component of Other Comprehensive Income (Loss)</t>
        </is>
      </c>
      <c r="B9" s="4" t="inlineStr">
        <is>
          <t xml:space="preserve">The following summarizes amounts reclassified from each component of accumulated other comprehensive income for the three months ended March 30, 2024 and April 1, 2023: Amount Reclassified from AOCI Three months ended March 30, 2024 April 1, 2023 Affected Line Item in the Condensed Gains on qualifying cash flow hedges: Swaps $ (2.4) $ (2.1) Interest expense Pre-tax (2.4) (2.1) Income taxes 0.6 0.5 $ (1.8) $ (1.6) Gains on pension and postretirement items: Amortization of unrecognized prior service credits - Pre-tax $ (0.8) $ (1.0) Other income (expense), net Income taxes 0.2 0.3 $ (0.6) $ (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ASIS OF PRESENTATION (Details) $ in Millions, $ in Millions</t>
        </is>
      </c>
      <c r="E1" s="2" t="inlineStr">
        <is>
          <t>3 Months Ended</t>
        </is>
      </c>
    </row>
    <row r="2">
      <c r="B2" s="2" t="inlineStr">
        <is>
          <t>Feb. 07, 2024 USD ($)</t>
        </is>
      </c>
      <c r="C2" s="2" t="inlineStr">
        <is>
          <t>Jun. 02, 2023 USD ($)</t>
        </is>
      </c>
      <c r="D2" s="2" t="inlineStr">
        <is>
          <t>Apr. 03, 2023 USD ($)</t>
        </is>
      </c>
      <c r="E2" s="2" t="inlineStr">
        <is>
          <t>Mar. 30, 2024 USD ($)</t>
        </is>
      </c>
      <c r="F2" s="2" t="inlineStr">
        <is>
          <t>Dec. 31, 2023 USD ($)</t>
        </is>
      </c>
      <c r="G2" s="2" t="inlineStr">
        <is>
          <t>Sep. 30, 2023 USD ($)</t>
        </is>
      </c>
      <c r="H2" s="2" t="inlineStr">
        <is>
          <t>Apr. 01, 2023 USD ($)</t>
        </is>
      </c>
      <c r="I2" s="2" t="inlineStr">
        <is>
          <t>Feb. 07, 2024 CA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acquisition, net of cash acquired</t>
        </is>
      </c>
      <c r="B4" s="4" t="inlineStr">
        <is>
          <t xml:space="preserve"> </t>
        </is>
      </c>
      <c r="C4" s="4" t="inlineStr">
        <is>
          <t xml:space="preserve"> </t>
        </is>
      </c>
      <c r="D4" s="4" t="inlineStr">
        <is>
          <t xml:space="preserve"> </t>
        </is>
      </c>
      <c r="E4" s="6" t="n">
        <v>294.1</v>
      </c>
      <c r="F4" s="4" t="inlineStr">
        <is>
          <t xml:space="preserve"> </t>
        </is>
      </c>
      <c r="G4" s="4" t="inlineStr">
        <is>
          <t xml:space="preserve"> </t>
        </is>
      </c>
      <c r="H4" s="8" t="n">
        <v>0</v>
      </c>
      <c r="I4" s="4" t="inlineStr">
        <is>
          <t xml:space="preserve"> </t>
        </is>
      </c>
    </row>
    <row r="5">
      <c r="A5" s="4" t="inlineStr">
        <is>
          <t>TAMC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usiness acquisition, net of cash acquired</t>
        </is>
      </c>
      <c r="B7" s="4" t="inlineStr">
        <is>
          <t xml:space="preserve"> </t>
        </is>
      </c>
      <c r="C7" s="4" t="inlineStr">
        <is>
          <t xml:space="preserve"> </t>
        </is>
      </c>
      <c r="D7" s="6" t="n">
        <v>125.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justment, consideration transferred</t>
        </is>
      </c>
      <c r="B8" s="4" t="inlineStr">
        <is>
          <t xml:space="preserve"> </t>
        </is>
      </c>
      <c r="C8" s="4" t="inlineStr">
        <is>
          <t xml:space="preserve"> </t>
        </is>
      </c>
      <c r="D8" s="4" t="inlineStr">
        <is>
          <t xml:space="preserve"> </t>
        </is>
      </c>
      <c r="E8" s="4" t="inlineStr">
        <is>
          <t xml:space="preserve"> </t>
        </is>
      </c>
      <c r="F8" s="4" t="inlineStr">
        <is>
          <t xml:space="preserve"> </t>
        </is>
      </c>
      <c r="G8" s="6" t="n">
        <v>0.2</v>
      </c>
      <c r="H8" s="4" t="inlineStr">
        <is>
          <t xml:space="preserve"> </t>
        </is>
      </c>
      <c r="I8" s="4" t="inlineStr">
        <is>
          <t xml:space="preserve"> </t>
        </is>
      </c>
    </row>
    <row r="9">
      <c r="A9" s="4" t="inlineStr">
        <is>
          <t>Cash acquired</t>
        </is>
      </c>
      <c r="B9" s="4" t="inlineStr">
        <is>
          <t xml:space="preserve"> </t>
        </is>
      </c>
      <c r="C9" s="4" t="inlineStr">
        <is>
          <t xml:space="preserve"> </t>
        </is>
      </c>
      <c r="D9" s="8" t="n">
        <v>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SPEQ Heating Grou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acquisition, net of cash acquired</t>
        </is>
      </c>
      <c r="B12" s="4" t="inlineStr">
        <is>
          <t xml:space="preserve"> </t>
        </is>
      </c>
      <c r="C12" s="6" t="n">
        <v>421.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justment, consideration transferred</t>
        </is>
      </c>
      <c r="B13" s="4" t="inlineStr">
        <is>
          <t xml:space="preserve"> </t>
        </is>
      </c>
      <c r="C13" s="4" t="inlineStr">
        <is>
          <t xml:space="preserve"> </t>
        </is>
      </c>
      <c r="D13" s="4" t="inlineStr">
        <is>
          <t xml:space="preserve"> </t>
        </is>
      </c>
      <c r="E13" s="4" t="inlineStr">
        <is>
          <t xml:space="preserve"> </t>
        </is>
      </c>
      <c r="F13" s="6" t="n">
        <v>-0.3</v>
      </c>
      <c r="G13" s="4" t="inlineStr">
        <is>
          <t xml:space="preserve"> </t>
        </is>
      </c>
      <c r="H13" s="4" t="inlineStr">
        <is>
          <t xml:space="preserve"> </t>
        </is>
      </c>
      <c r="I13" s="4" t="inlineStr">
        <is>
          <t xml:space="preserve"> </t>
        </is>
      </c>
    </row>
    <row r="14">
      <c r="A14" s="4" t="inlineStr">
        <is>
          <t>Cash acquired</t>
        </is>
      </c>
      <c r="B14" s="4" t="inlineStr">
        <is>
          <t xml:space="preserve"> </t>
        </is>
      </c>
      <c r="C14" s="6" t="n">
        <v>0.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génia Technologie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acquisition, net of cash acquired</t>
        </is>
      </c>
      <c r="B17" s="6" t="n">
        <v>294.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acquired</t>
        </is>
      </c>
      <c r="B18" s="7" t="n">
        <v>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ferred payment</t>
        </is>
      </c>
      <c r="B19" s="7" t="n">
        <v>2.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3</v>
      </c>
    </row>
    <row r="20">
      <c r="A20" s="4" t="inlineStr">
        <is>
          <t>Contingent consideration liability</t>
        </is>
      </c>
      <c r="B20" s="6" t="n">
        <v>0.3</v>
      </c>
      <c r="C20" s="4" t="inlineStr">
        <is>
          <t xml:space="preserve"> </t>
        </is>
      </c>
      <c r="D20" s="4" t="inlineStr">
        <is>
          <t xml:space="preserve"> </t>
        </is>
      </c>
      <c r="E20" s="6" t="n">
        <v>0.3</v>
      </c>
      <c r="F20" s="4" t="inlineStr">
        <is>
          <t xml:space="preserve"> </t>
        </is>
      </c>
      <c r="G20" s="4" t="inlineStr">
        <is>
          <t xml:space="preserve"> </t>
        </is>
      </c>
      <c r="H20" s="4" t="inlineStr">
        <is>
          <t xml:space="preserve"> </t>
        </is>
      </c>
      <c r="I20" s="4" t="inlineStr">
        <is>
          <t xml:space="preserve"> </t>
        </is>
      </c>
    </row>
  </sheetData>
  <mergeCells count="2">
    <mergeCell ref="A1:A2"/>
    <mergeCell ref="E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77" customWidth="1" min="1" max="1"/>
    <col width="22" customWidth="1" min="2" max="2"/>
    <col width="22" customWidth="1" min="3" max="3"/>
    <col width="30" customWidth="1" min="4" max="4"/>
    <col width="30" customWidth="1" min="5" max="5"/>
    <col width="30" customWidth="1" min="6" max="6"/>
    <col width="22" customWidth="1" min="7" max="7"/>
    <col width="22" customWidth="1" min="8" max="8"/>
    <col width="22" customWidth="1" min="9" max="9"/>
    <col width="22" customWidth="1" min="10" max="10"/>
    <col width="22" customWidth="1" min="11" max="11"/>
  </cols>
  <sheetData>
    <row r="1">
      <c r="A1" s="1" t="inlineStr">
        <is>
          <t>ACQUISITIONS AND DISCONTINUED OPERATIONS - Narrative (Details) R in Millions</t>
        </is>
      </c>
      <c r="F1" s="2" t="inlineStr">
        <is>
          <t>3 Months Ended</t>
        </is>
      </c>
      <c r="K1" s="2" t="inlineStr">
        <is>
          <t>8 Months Ended</t>
        </is>
      </c>
    </row>
    <row r="2">
      <c r="B2" s="2" t="inlineStr">
        <is>
          <t>Feb. 07, 2024 USD ($)</t>
        </is>
      </c>
      <c r="C2" s="2" t="inlineStr">
        <is>
          <t>Jun. 02, 2023 USD ($)</t>
        </is>
      </c>
      <c r="D2" s="2" t="inlineStr">
        <is>
          <t>Feb. 22, 2021 USD ($) dispute</t>
        </is>
      </c>
      <c r="E2" s="2" t="inlineStr">
        <is>
          <t>Feb. 22, 2021 ZAR (R) dispute</t>
        </is>
      </c>
      <c r="F2" s="2" t="inlineStr">
        <is>
          <t>Mar. 30, 2024 USD ($) project</t>
        </is>
      </c>
      <c r="G2" s="2" t="inlineStr">
        <is>
          <t>Dec. 31, 2023 USD ($)</t>
        </is>
      </c>
      <c r="H2" s="2" t="inlineStr">
        <is>
          <t>Apr. 01, 2023 USD ($)</t>
        </is>
      </c>
      <c r="I2" s="2" t="inlineStr">
        <is>
          <t>Apr. 01, 2023 ZAR (R)</t>
        </is>
      </c>
      <c r="J2" s="2" t="inlineStr">
        <is>
          <t>Dec. 31, 2021 project</t>
        </is>
      </c>
      <c r="K2" s="2" t="inlineStr">
        <is>
          <t>Sep. 05, 2023 project</t>
        </is>
      </c>
    </row>
    <row r="3">
      <c r="A3" s="3" t="inlineStr">
        <is>
          <t>Assets acqu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usiness acquisition, net of cash acquired</t>
        </is>
      </c>
      <c r="B4" s="4" t="inlineStr">
        <is>
          <t xml:space="preserve"> </t>
        </is>
      </c>
      <c r="C4" s="4" t="inlineStr">
        <is>
          <t xml:space="preserve"> </t>
        </is>
      </c>
      <c r="D4" s="4" t="inlineStr">
        <is>
          <t xml:space="preserve"> </t>
        </is>
      </c>
      <c r="E4" s="4" t="inlineStr">
        <is>
          <t xml:space="preserve"> </t>
        </is>
      </c>
      <c r="F4" s="8" t="n">
        <v>294100000</v>
      </c>
      <c r="G4" s="4" t="inlineStr">
        <is>
          <t xml:space="preserve"> </t>
        </is>
      </c>
      <c r="H4" s="8" t="n">
        <v>0</v>
      </c>
      <c r="I4" s="4" t="inlineStr">
        <is>
          <t xml:space="preserve"> </t>
        </is>
      </c>
      <c r="J4" s="4" t="inlineStr">
        <is>
          <t xml:space="preserve"> </t>
        </is>
      </c>
      <c r="K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5" t="n">
        <v>49000000</v>
      </c>
      <c r="G5" s="4" t="inlineStr">
        <is>
          <t xml:space="preserve"> </t>
        </is>
      </c>
      <c r="H5" s="5" t="n">
        <v>42800000</v>
      </c>
      <c r="I5" s="4" t="inlineStr">
        <is>
          <t xml:space="preserve"> </t>
        </is>
      </c>
      <c r="J5" s="4" t="inlineStr">
        <is>
          <t xml:space="preserve"> </t>
        </is>
      </c>
      <c r="K5" s="4" t="inlineStr">
        <is>
          <t xml:space="preserve"> </t>
        </is>
      </c>
    </row>
    <row r="6">
      <c r="A6" s="4" t="inlineStr">
        <is>
          <t>Intangible amortization</t>
        </is>
      </c>
      <c r="B6" s="4" t="inlineStr">
        <is>
          <t xml:space="preserve"> </t>
        </is>
      </c>
      <c r="C6" s="4" t="inlineStr">
        <is>
          <t xml:space="preserve"> </t>
        </is>
      </c>
      <c r="D6" s="4" t="inlineStr">
        <is>
          <t xml:space="preserve"> </t>
        </is>
      </c>
      <c r="E6" s="4" t="inlineStr">
        <is>
          <t xml:space="preserve"> </t>
        </is>
      </c>
      <c r="F6" s="5" t="n">
        <v>14800000</v>
      </c>
      <c r="G6" s="4" t="inlineStr">
        <is>
          <t xml:space="preserve"> </t>
        </is>
      </c>
      <c r="H6" s="5" t="n">
        <v>6300000</v>
      </c>
      <c r="I6" s="4" t="inlineStr">
        <is>
          <t xml:space="preserve"> </t>
        </is>
      </c>
      <c r="J6" s="4" t="inlineStr">
        <is>
          <t xml:space="preserve"> </t>
        </is>
      </c>
      <c r="K6" s="4" t="inlineStr">
        <is>
          <t xml:space="preserve"> </t>
        </is>
      </c>
    </row>
    <row r="7">
      <c r="A7" s="4" t="inlineStr">
        <is>
          <t>Acquisition-related costs</t>
        </is>
      </c>
      <c r="B7" s="4" t="inlineStr">
        <is>
          <t xml:space="preserve"> </t>
        </is>
      </c>
      <c r="C7" s="4" t="inlineStr">
        <is>
          <t xml:space="preserve"> </t>
        </is>
      </c>
      <c r="D7" s="4" t="inlineStr">
        <is>
          <t xml:space="preserve"> </t>
        </is>
      </c>
      <c r="E7" s="4" t="inlineStr">
        <is>
          <t xml:space="preserve"> </t>
        </is>
      </c>
      <c r="F7" s="8" t="n">
        <v>2600000</v>
      </c>
      <c r="G7" s="4" t="inlineStr">
        <is>
          <t xml:space="preserve"> </t>
        </is>
      </c>
      <c r="H7" s="5" t="n">
        <v>600000</v>
      </c>
      <c r="I7" s="4" t="inlineStr">
        <is>
          <t xml:space="preserve"> </t>
        </is>
      </c>
      <c r="J7" s="4" t="inlineStr">
        <is>
          <t xml:space="preserve"> </t>
        </is>
      </c>
      <c r="K7" s="4" t="inlineStr">
        <is>
          <t xml:space="preserve"> </t>
        </is>
      </c>
    </row>
    <row r="8">
      <c r="A8" s="4" t="inlineStr">
        <is>
          <t>Number of large power projects | project</t>
        </is>
      </c>
      <c r="B8" s="4" t="inlineStr">
        <is>
          <t xml:space="preserve"> </t>
        </is>
      </c>
      <c r="C8" s="4" t="inlineStr">
        <is>
          <t xml:space="preserve"> </t>
        </is>
      </c>
      <c r="D8" s="4" t="inlineStr">
        <is>
          <t xml:space="preserve"> </t>
        </is>
      </c>
      <c r="E8" s="4" t="inlineStr">
        <is>
          <t xml:space="preserve"> </t>
        </is>
      </c>
      <c r="F8" s="5" t="n">
        <v>2</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outh Africa | Large power proje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Asset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disputes | dispute</t>
        </is>
      </c>
      <c r="B11" s="4" t="inlineStr">
        <is>
          <t xml:space="preserve"> </t>
        </is>
      </c>
      <c r="C11" s="4" t="inlineStr">
        <is>
          <t xml:space="preserve"> </t>
        </is>
      </c>
      <c r="D11" s="5" t="n">
        <v>2</v>
      </c>
      <c r="E11" s="5" t="n">
        <v>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tigation settlement</t>
        </is>
      </c>
      <c r="B12" s="4" t="inlineStr">
        <is>
          <t xml:space="preserve"> </t>
        </is>
      </c>
      <c r="C12" s="4" t="inlineStr">
        <is>
          <t xml:space="preserve"> </t>
        </is>
      </c>
      <c r="D12" s="8" t="n">
        <v>8600000</v>
      </c>
      <c r="E12" s="11" t="n">
        <v>126.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ain (loss) related to litigation settl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7000000</v>
      </c>
      <c r="I13" s="11" t="n">
        <v>126.6</v>
      </c>
      <c r="J13" s="4" t="inlineStr">
        <is>
          <t xml:space="preserve"> </t>
        </is>
      </c>
      <c r="K13" s="4" t="inlineStr">
        <is>
          <t xml:space="preserve"> </t>
        </is>
      </c>
    </row>
    <row r="14">
      <c r="A14" s="4" t="inlineStr">
        <is>
          <t>Ingénia Technologie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Asset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usiness acquisition, net of cash acquired</t>
        </is>
      </c>
      <c r="B16" s="8" t="n">
        <v>294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h acquired</t>
        </is>
      </c>
      <c r="B17" s="5" t="n">
        <v>1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angible assets</t>
        </is>
      </c>
      <c r="B18" s="5" t="n">
        <v>979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ross receivables acquired</t>
        </is>
      </c>
      <c r="B19" s="5" t="n">
        <v>18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oodwill, expected tax deductible amount</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enues</t>
        </is>
      </c>
      <c r="B21" s="4" t="inlineStr">
        <is>
          <t xml:space="preserve"> </t>
        </is>
      </c>
      <c r="C21" s="4" t="inlineStr">
        <is>
          <t xml:space="preserve"> </t>
        </is>
      </c>
      <c r="D21" s="4" t="inlineStr">
        <is>
          <t xml:space="preserve"> </t>
        </is>
      </c>
      <c r="E21" s="4" t="inlineStr">
        <is>
          <t xml:space="preserve"> </t>
        </is>
      </c>
      <c r="F21" s="8" t="n">
        <v>125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income</t>
        </is>
      </c>
      <c r="B22" s="4" t="inlineStr">
        <is>
          <t xml:space="preserve"> </t>
        </is>
      </c>
      <c r="C22" s="4" t="inlineStr">
        <is>
          <t xml:space="preserve"> </t>
        </is>
      </c>
      <c r="D22" s="4" t="inlineStr">
        <is>
          <t xml:space="preserve"> </t>
        </is>
      </c>
      <c r="E22" s="4" t="inlineStr">
        <is>
          <t xml:space="preserve"> </t>
        </is>
      </c>
      <c r="F22" s="5" t="n">
        <v>6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angible amortization</t>
        </is>
      </c>
      <c r="B23" s="4" t="inlineStr">
        <is>
          <t xml:space="preserve"> </t>
        </is>
      </c>
      <c r="C23" s="4" t="inlineStr">
        <is>
          <t xml:space="preserve"> </t>
        </is>
      </c>
      <c r="D23" s="4" t="inlineStr">
        <is>
          <t xml:space="preserve"> </t>
        </is>
      </c>
      <c r="E23" s="4" t="inlineStr">
        <is>
          <t xml:space="preserve"> </t>
        </is>
      </c>
      <c r="F23" s="5" t="n">
        <v>33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ventory write-down</t>
        </is>
      </c>
      <c r="B24" s="4" t="inlineStr">
        <is>
          <t xml:space="preserve"> </t>
        </is>
      </c>
      <c r="C24" s="4" t="inlineStr">
        <is>
          <t xml:space="preserve"> </t>
        </is>
      </c>
      <c r="D24" s="4" t="inlineStr">
        <is>
          <t xml:space="preserve"> </t>
        </is>
      </c>
      <c r="E24" s="4" t="inlineStr">
        <is>
          <t xml:space="preserve"> </t>
        </is>
      </c>
      <c r="F24" s="5" t="n">
        <v>90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quisition-related costs</t>
        </is>
      </c>
      <c r="B25" s="4" t="inlineStr">
        <is>
          <t xml:space="preserve"> </t>
        </is>
      </c>
      <c r="C25" s="4" t="inlineStr">
        <is>
          <t xml:space="preserve"> </t>
        </is>
      </c>
      <c r="D25" s="4" t="inlineStr">
        <is>
          <t xml:space="preserve"> </t>
        </is>
      </c>
      <c r="E25" s="4" t="inlineStr">
        <is>
          <t xml:space="preserve"> </t>
        </is>
      </c>
      <c r="F25" s="5" t="n">
        <v>23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génia Technologies Inc. | Technolog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Assets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angible assets</t>
        </is>
      </c>
      <c r="B28" s="8" t="n">
        <v>467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mortization period</t>
        </is>
      </c>
      <c r="B29" s="4" t="inlineStr">
        <is>
          <t>12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génia Technologies Inc. | Customer relationshi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ssets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angible assets</t>
        </is>
      </c>
      <c r="B32" s="8" t="n">
        <v>23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mortization period</t>
        </is>
      </c>
      <c r="B33" s="4" t="inlineStr">
        <is>
          <t>7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génia Technologies Inc. | Trademarks with indefinite liv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Assets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angible assets</t>
        </is>
      </c>
      <c r="B36" s="8" t="n">
        <v>139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mortization period</t>
        </is>
      </c>
      <c r="B37" s="4" t="inlineStr">
        <is>
          <t>8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génia Technologies Inc. | Backlo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Assets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angible assets</t>
        </is>
      </c>
      <c r="B40" s="8" t="n">
        <v>138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mortization period</t>
        </is>
      </c>
      <c r="B41" s="4" t="inlineStr">
        <is>
          <t>1 yea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SPEQ Heating Grou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Assets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usiness acquisition, net of cash acquired</t>
        </is>
      </c>
      <c r="B44" s="4" t="inlineStr">
        <is>
          <t xml:space="preserve"> </t>
        </is>
      </c>
      <c r="C44" s="8" t="n">
        <v>4215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ash acquired</t>
        </is>
      </c>
      <c r="B45" s="4" t="inlineStr">
        <is>
          <t xml:space="preserve"> </t>
        </is>
      </c>
      <c r="C45" s="5" t="n">
        <v>9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tangible assets</t>
        </is>
      </c>
      <c r="B46" s="4" t="inlineStr">
        <is>
          <t xml:space="preserve"> </t>
        </is>
      </c>
      <c r="C46" s="5" t="n">
        <v>2461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Gross receivables acquired</t>
        </is>
      </c>
      <c r="B47" s="4" t="inlineStr">
        <is>
          <t xml:space="preserve"> </t>
        </is>
      </c>
      <c r="C47" s="5" t="n">
        <v>18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cquired receivable, fair Value</t>
        </is>
      </c>
      <c r="B48" s="4" t="inlineStr">
        <is>
          <t xml:space="preserve"> </t>
        </is>
      </c>
      <c r="C48" s="5" t="n">
        <v>179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egration related costs</t>
        </is>
      </c>
      <c r="B49" s="4" t="inlineStr">
        <is>
          <t xml:space="preserve"> </t>
        </is>
      </c>
      <c r="C49" s="4" t="inlineStr">
        <is>
          <t xml:space="preserve"> </t>
        </is>
      </c>
      <c r="D49" s="4" t="inlineStr">
        <is>
          <t xml:space="preserve"> </t>
        </is>
      </c>
      <c r="E49" s="4" t="inlineStr">
        <is>
          <t xml:space="preserve"> </t>
        </is>
      </c>
      <c r="F49" s="8" t="n">
        <v>900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nsideration transferred</t>
        </is>
      </c>
      <c r="B50" s="4" t="inlineStr">
        <is>
          <t xml:space="preserve"> </t>
        </is>
      </c>
      <c r="C50" s="4" t="inlineStr">
        <is>
          <t xml:space="preserve"> </t>
        </is>
      </c>
      <c r="D50" s="4" t="inlineStr">
        <is>
          <t xml:space="preserve"> </t>
        </is>
      </c>
      <c r="E50" s="4" t="inlineStr">
        <is>
          <t xml:space="preserve"> </t>
        </is>
      </c>
      <c r="F50" s="4" t="inlineStr">
        <is>
          <t xml:space="preserve"> </t>
        </is>
      </c>
      <c r="G50" s="8" t="n">
        <v>300000</v>
      </c>
      <c r="H50" s="4" t="inlineStr">
        <is>
          <t xml:space="preserve"> </t>
        </is>
      </c>
      <c r="I50" s="4" t="inlineStr">
        <is>
          <t xml:space="preserve"> </t>
        </is>
      </c>
      <c r="J50" s="4" t="inlineStr">
        <is>
          <t xml:space="preserve"> </t>
        </is>
      </c>
      <c r="K50" s="4" t="inlineStr">
        <is>
          <t xml:space="preserve"> </t>
        </is>
      </c>
    </row>
    <row r="51">
      <c r="A51" s="4" t="inlineStr">
        <is>
          <t>ASPEQ Heating Group | Technolog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ssets acqui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tangible assets</t>
        </is>
      </c>
      <c r="B53" s="4" t="inlineStr">
        <is>
          <t xml:space="preserve"> </t>
        </is>
      </c>
      <c r="C53" s="8" t="n">
        <v>478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mortization period</t>
        </is>
      </c>
      <c r="B54" s="4" t="inlineStr">
        <is>
          <t xml:space="preserve"> </t>
        </is>
      </c>
      <c r="C54" s="4" t="inlineStr">
        <is>
          <t>16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SPEQ Heating Group | Customer relationship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Assets acqui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tangible assets</t>
        </is>
      </c>
      <c r="B57" s="4" t="inlineStr">
        <is>
          <t xml:space="preserve"> </t>
        </is>
      </c>
      <c r="C57" s="8" t="n">
        <v>1423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mortization period</t>
        </is>
      </c>
      <c r="B58" s="4" t="inlineStr">
        <is>
          <t xml:space="preserve"> </t>
        </is>
      </c>
      <c r="C58" s="4" t="inlineStr">
        <is>
          <t>12 year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SPEQ Heating Group | Trademarks with indefinite liv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Assets acqui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tangible assets</t>
        </is>
      </c>
      <c r="B61" s="4" t="inlineStr">
        <is>
          <t xml:space="preserve"> </t>
        </is>
      </c>
      <c r="C61" s="8" t="n">
        <v>515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SPEQ Heating Group | Backlo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Assets acqui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ntangible assets</t>
        </is>
      </c>
      <c r="B64" s="4" t="inlineStr">
        <is>
          <t xml:space="preserve"> </t>
        </is>
      </c>
      <c r="C64" s="8" t="n">
        <v>45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mortization period</t>
        </is>
      </c>
      <c r="B65" s="4" t="inlineStr">
        <is>
          <t xml:space="preserve"> </t>
        </is>
      </c>
      <c r="C65" s="4" t="inlineStr">
        <is>
          <t>1 year</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iscontinued Operations, Disposed of by Sale | DBT Technolog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Assets acqui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umber of large power projects | proje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2</v>
      </c>
      <c r="K68" s="5" t="n">
        <v>2</v>
      </c>
    </row>
  </sheetData>
  <mergeCells count="3">
    <mergeCell ref="A1:A2"/>
    <mergeCell ref="D1:E1"/>
    <mergeCell ref="F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0, 2024</t>
        </is>
      </c>
      <c r="C1" s="2" t="inlineStr">
        <is>
          <t>Dec. 31, 2023</t>
        </is>
      </c>
    </row>
    <row r="2">
      <c r="A2" s="3" t="inlineStr">
        <is>
          <t>Statement of Financial Position [Abstract]</t>
        </is>
      </c>
      <c r="B2" s="4" t="inlineStr">
        <is>
          <t xml:space="preserve"> </t>
        </is>
      </c>
      <c r="C2" s="4" t="inlineStr">
        <is>
          <t xml:space="preserve"> </t>
        </is>
      </c>
    </row>
    <row r="3">
      <c r="A3" s="4" t="inlineStr">
        <is>
          <t>Cash and equivalents included in assets of DBT and Heat Transfer</t>
        </is>
      </c>
      <c r="B3" s="8" t="n">
        <v>5</v>
      </c>
      <c r="C3" s="6" t="n">
        <v>5.5</v>
      </c>
    </row>
    <row r="4">
      <c r="A4" s="4" t="inlineStr">
        <is>
          <t>Common stock issued (in shares)</t>
        </is>
      </c>
      <c r="B4" s="5" t="n">
        <v>54056016</v>
      </c>
      <c r="C4" s="5" t="n">
        <v>53618720</v>
      </c>
    </row>
    <row r="5">
      <c r="A5" s="4" t="inlineStr">
        <is>
          <t>Common stock outstanding (in shares)</t>
        </is>
      </c>
      <c r="B5" s="5" t="n">
        <v>46217007</v>
      </c>
      <c r="C5" s="5" t="n">
        <v>45674572</v>
      </c>
    </row>
    <row r="6">
      <c r="A6" s="4" t="inlineStr">
        <is>
          <t>Treasury stock (in shares)</t>
        </is>
      </c>
      <c r="B6" s="5" t="n">
        <v>7839009</v>
      </c>
      <c r="C6" s="5" t="n">
        <v>79441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CONTINUED OPERATIONS - Acquisition of Ingénia and ASPEQ (Details) - USD ($) $ in Millions</t>
        </is>
      </c>
      <c r="B1" s="2" t="inlineStr">
        <is>
          <t>Feb. 07, 2024</t>
        </is>
      </c>
      <c r="C1" s="2" t="inlineStr">
        <is>
          <t>Jun. 02, 2023</t>
        </is>
      </c>
      <c r="D1" s="2" t="inlineStr">
        <is>
          <t>Mar. 30, 2024</t>
        </is>
      </c>
      <c r="E1" s="2" t="inlineStr">
        <is>
          <t>Dec. 31, 2023</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844.5</v>
      </c>
      <c r="E3" s="6" t="n">
        <v>704.8</v>
      </c>
    </row>
    <row r="4">
      <c r="A4" s="4" t="inlineStr">
        <is>
          <t>Ingénia Technologies Inc.</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urrent assets, including cash and equivalents of $1.5</t>
        </is>
      </c>
      <c r="B6" s="6" t="n">
        <v>32.6</v>
      </c>
      <c r="C6" s="4" t="inlineStr">
        <is>
          <t xml:space="preserve"> </t>
        </is>
      </c>
      <c r="D6" s="4" t="inlineStr">
        <is>
          <t xml:space="preserve"> </t>
        </is>
      </c>
      <c r="E6" s="4" t="inlineStr">
        <is>
          <t xml:space="preserve"> </t>
        </is>
      </c>
    </row>
    <row r="7">
      <c r="A7" s="4" t="inlineStr">
        <is>
          <t>Property, plant and equipment</t>
        </is>
      </c>
      <c r="B7" s="7" t="n">
        <v>72.90000000000001</v>
      </c>
      <c r="C7" s="4" t="inlineStr">
        <is>
          <t xml:space="preserve"> </t>
        </is>
      </c>
      <c r="D7" s="4" t="inlineStr">
        <is>
          <t xml:space="preserve"> </t>
        </is>
      </c>
      <c r="E7" s="4" t="inlineStr">
        <is>
          <t xml:space="preserve"> </t>
        </is>
      </c>
    </row>
    <row r="8">
      <c r="A8" s="4" t="inlineStr">
        <is>
          <t>Goodwill</t>
        </is>
      </c>
      <c r="B8" s="7" t="n">
        <v>141.2</v>
      </c>
      <c r="C8" s="4" t="inlineStr">
        <is>
          <t xml:space="preserve"> </t>
        </is>
      </c>
      <c r="D8" s="7" t="n">
        <v>140.2</v>
      </c>
      <c r="E8" s="4" t="inlineStr">
        <is>
          <t xml:space="preserve"> </t>
        </is>
      </c>
    </row>
    <row r="9">
      <c r="A9" s="4" t="inlineStr">
        <is>
          <t>Intangible assets</t>
        </is>
      </c>
      <c r="B9" s="7" t="n">
        <v>97.90000000000001</v>
      </c>
      <c r="C9" s="4" t="inlineStr">
        <is>
          <t xml:space="preserve"> </t>
        </is>
      </c>
      <c r="D9" s="4" t="inlineStr">
        <is>
          <t xml:space="preserve"> </t>
        </is>
      </c>
      <c r="E9" s="4" t="inlineStr">
        <is>
          <t xml:space="preserve"> </t>
        </is>
      </c>
    </row>
    <row r="10">
      <c r="A10" s="4" t="inlineStr">
        <is>
          <t>Total assets acquired</t>
        </is>
      </c>
      <c r="B10" s="7" t="n">
        <v>344.6</v>
      </c>
      <c r="C10" s="4" t="inlineStr">
        <is>
          <t xml:space="preserve"> </t>
        </is>
      </c>
      <c r="D10" s="4" t="inlineStr">
        <is>
          <t xml:space="preserve"> </t>
        </is>
      </c>
      <c r="E10" s="4" t="inlineStr">
        <is>
          <t xml:space="preserve"> </t>
        </is>
      </c>
    </row>
    <row r="11">
      <c r="A11" s="4" t="inlineStr">
        <is>
          <t>Current liabilities assumed</t>
        </is>
      </c>
      <c r="B11" s="7" t="n">
        <v>11.1</v>
      </c>
      <c r="C11" s="4" t="inlineStr">
        <is>
          <t xml:space="preserve"> </t>
        </is>
      </c>
      <c r="D11" s="4" t="inlineStr">
        <is>
          <t xml:space="preserve"> </t>
        </is>
      </c>
      <c r="E11" s="4" t="inlineStr">
        <is>
          <t xml:space="preserve"> </t>
        </is>
      </c>
    </row>
    <row r="12">
      <c r="A12" s="4" t="inlineStr">
        <is>
          <t>Non-current liabilities assumed</t>
        </is>
      </c>
      <c r="B12" s="7" t="n">
        <v>37.9</v>
      </c>
      <c r="C12" s="4" t="inlineStr">
        <is>
          <t xml:space="preserve"> </t>
        </is>
      </c>
      <c r="D12" s="4" t="inlineStr">
        <is>
          <t xml:space="preserve"> </t>
        </is>
      </c>
      <c r="E12" s="4" t="inlineStr">
        <is>
          <t xml:space="preserve"> </t>
        </is>
      </c>
    </row>
    <row r="13">
      <c r="A13" s="4" t="inlineStr">
        <is>
          <t>Net assets acquired</t>
        </is>
      </c>
      <c r="B13" s="7" t="n">
        <v>295.6</v>
      </c>
      <c r="C13" s="4" t="inlineStr">
        <is>
          <t xml:space="preserve"> </t>
        </is>
      </c>
      <c r="D13" s="4" t="inlineStr">
        <is>
          <t xml:space="preserve"> </t>
        </is>
      </c>
      <c r="E13" s="4" t="inlineStr">
        <is>
          <t xml:space="preserve"> </t>
        </is>
      </c>
    </row>
    <row r="14">
      <c r="A14" s="4" t="inlineStr">
        <is>
          <t>Deferred income tax liabilities</t>
        </is>
      </c>
      <c r="B14" s="7" t="n">
        <v>37.8</v>
      </c>
      <c r="C14" s="4" t="inlineStr">
        <is>
          <t xml:space="preserve"> </t>
        </is>
      </c>
      <c r="D14" s="4" t="inlineStr">
        <is>
          <t xml:space="preserve"> </t>
        </is>
      </c>
      <c r="E14" s="4" t="inlineStr">
        <is>
          <t xml:space="preserve"> </t>
        </is>
      </c>
    </row>
    <row r="15">
      <c r="A15" s="4" t="inlineStr">
        <is>
          <t>Other liabilities</t>
        </is>
      </c>
      <c r="B15" s="7" t="n">
        <v>0.1</v>
      </c>
      <c r="C15" s="4" t="inlineStr">
        <is>
          <t xml:space="preserve"> </t>
        </is>
      </c>
      <c r="D15" s="4" t="inlineStr">
        <is>
          <t xml:space="preserve"> </t>
        </is>
      </c>
      <c r="E15" s="4" t="inlineStr">
        <is>
          <t xml:space="preserve"> </t>
        </is>
      </c>
    </row>
    <row r="16">
      <c r="A16" s="4" t="inlineStr">
        <is>
          <t>Cash acquired</t>
        </is>
      </c>
      <c r="B16" s="6" t="n">
        <v>1.5</v>
      </c>
      <c r="C16" s="4" t="inlineStr">
        <is>
          <t xml:space="preserve"> </t>
        </is>
      </c>
      <c r="D16" s="4" t="inlineStr">
        <is>
          <t xml:space="preserve"> </t>
        </is>
      </c>
      <c r="E16" s="4" t="inlineStr">
        <is>
          <t xml:space="preserve"> </t>
        </is>
      </c>
    </row>
    <row r="17">
      <c r="A17" s="4" t="inlineStr">
        <is>
          <t>ASPEQ Heating Group</t>
        </is>
      </c>
      <c r="B17" s="4" t="inlineStr">
        <is>
          <t xml:space="preserve"> </t>
        </is>
      </c>
      <c r="C17" s="4" t="inlineStr">
        <is>
          <t xml:space="preserve"> </t>
        </is>
      </c>
      <c r="D17" s="4" t="inlineStr">
        <is>
          <t xml:space="preserve"> </t>
        </is>
      </c>
      <c r="E17" s="4" t="inlineStr">
        <is>
          <t xml:space="preserve"> </t>
        </is>
      </c>
    </row>
    <row r="18">
      <c r="A18" s="3" t="inlineStr">
        <is>
          <t>Assets acquired:</t>
        </is>
      </c>
      <c r="B18" s="4" t="inlineStr">
        <is>
          <t xml:space="preserve"> </t>
        </is>
      </c>
      <c r="C18" s="4" t="inlineStr">
        <is>
          <t xml:space="preserve"> </t>
        </is>
      </c>
      <c r="D18" s="4" t="inlineStr">
        <is>
          <t xml:space="preserve"> </t>
        </is>
      </c>
      <c r="E18" s="4" t="inlineStr">
        <is>
          <t xml:space="preserve"> </t>
        </is>
      </c>
    </row>
    <row r="19">
      <c r="A19" s="4" t="inlineStr">
        <is>
          <t>Current assets, including cash and equivalents of $1.5</t>
        </is>
      </c>
      <c r="B19" s="4" t="inlineStr">
        <is>
          <t xml:space="preserve"> </t>
        </is>
      </c>
      <c r="C19" s="6" t="n">
        <v>38.9</v>
      </c>
      <c r="D19" s="4" t="inlineStr">
        <is>
          <t xml:space="preserve"> </t>
        </is>
      </c>
      <c r="E19" s="4" t="inlineStr">
        <is>
          <t xml:space="preserve"> </t>
        </is>
      </c>
    </row>
    <row r="20">
      <c r="A20" s="4" t="inlineStr">
        <is>
          <t>Property, plant and equipment</t>
        </is>
      </c>
      <c r="B20" s="4" t="inlineStr">
        <is>
          <t xml:space="preserve"> </t>
        </is>
      </c>
      <c r="C20" s="7" t="n">
        <v>10.6</v>
      </c>
      <c r="D20" s="4" t="inlineStr">
        <is>
          <t xml:space="preserve"> </t>
        </is>
      </c>
      <c r="E20" s="4" t="inlineStr">
        <is>
          <t xml:space="preserve"> </t>
        </is>
      </c>
    </row>
    <row r="21">
      <c r="A21" s="4" t="inlineStr">
        <is>
          <t>Goodwill</t>
        </is>
      </c>
      <c r="B21" s="4" t="inlineStr">
        <is>
          <t xml:space="preserve"> </t>
        </is>
      </c>
      <c r="C21" s="7" t="n">
        <v>194.5</v>
      </c>
      <c r="D21" s="6" t="n">
        <v>194.5</v>
      </c>
      <c r="E21" s="4" t="inlineStr">
        <is>
          <t xml:space="preserve"> </t>
        </is>
      </c>
    </row>
    <row r="22">
      <c r="A22" s="4" t="inlineStr">
        <is>
          <t>Intangible assets</t>
        </is>
      </c>
      <c r="B22" s="4" t="inlineStr">
        <is>
          <t xml:space="preserve"> </t>
        </is>
      </c>
      <c r="C22" s="7" t="n">
        <v>246.1</v>
      </c>
      <c r="D22" s="4" t="inlineStr">
        <is>
          <t xml:space="preserve"> </t>
        </is>
      </c>
      <c r="E22" s="4" t="inlineStr">
        <is>
          <t xml:space="preserve"> </t>
        </is>
      </c>
    </row>
    <row r="23">
      <c r="A23" s="4" t="inlineStr">
        <is>
          <t>Other assets</t>
        </is>
      </c>
      <c r="B23" s="4" t="inlineStr">
        <is>
          <t xml:space="preserve"> </t>
        </is>
      </c>
      <c r="C23" s="7" t="n">
        <v>1.3</v>
      </c>
      <c r="D23" s="4" t="inlineStr">
        <is>
          <t xml:space="preserve"> </t>
        </is>
      </c>
      <c r="E23" s="4" t="inlineStr">
        <is>
          <t xml:space="preserve"> </t>
        </is>
      </c>
    </row>
    <row r="24">
      <c r="A24" s="4" t="inlineStr">
        <is>
          <t>Total assets acquired</t>
        </is>
      </c>
      <c r="B24" s="4" t="inlineStr">
        <is>
          <t xml:space="preserve"> </t>
        </is>
      </c>
      <c r="C24" s="7" t="n">
        <v>491.4</v>
      </c>
      <c r="D24" s="4" t="inlineStr">
        <is>
          <t xml:space="preserve"> </t>
        </is>
      </c>
      <c r="E24" s="4" t="inlineStr">
        <is>
          <t xml:space="preserve"> </t>
        </is>
      </c>
    </row>
    <row r="25">
      <c r="A25" s="4" t="inlineStr">
        <is>
          <t>Current liabilities assumed</t>
        </is>
      </c>
      <c r="B25" s="4" t="inlineStr">
        <is>
          <t xml:space="preserve"> </t>
        </is>
      </c>
      <c r="C25" s="7" t="n">
        <v>11.1</v>
      </c>
      <c r="D25" s="4" t="inlineStr">
        <is>
          <t xml:space="preserve"> </t>
        </is>
      </c>
      <c r="E25" s="4" t="inlineStr">
        <is>
          <t xml:space="preserve"> </t>
        </is>
      </c>
    </row>
    <row r="26">
      <c r="A26" s="4" t="inlineStr">
        <is>
          <t>Non-current liabilities assumed</t>
        </is>
      </c>
      <c r="B26" s="4" t="inlineStr">
        <is>
          <t xml:space="preserve"> </t>
        </is>
      </c>
      <c r="C26" s="7" t="n">
        <v>57.9</v>
      </c>
      <c r="D26" s="4" t="inlineStr">
        <is>
          <t xml:space="preserve"> </t>
        </is>
      </c>
      <c r="E26" s="4" t="inlineStr">
        <is>
          <t xml:space="preserve"> </t>
        </is>
      </c>
    </row>
    <row r="27">
      <c r="A27" s="4" t="inlineStr">
        <is>
          <t>Net assets acquired</t>
        </is>
      </c>
      <c r="B27" s="4" t="inlineStr">
        <is>
          <t xml:space="preserve"> </t>
        </is>
      </c>
      <c r="C27" s="7" t="n">
        <v>422.4</v>
      </c>
      <c r="D27" s="4" t="inlineStr">
        <is>
          <t xml:space="preserve"> </t>
        </is>
      </c>
      <c r="E27" s="4" t="inlineStr">
        <is>
          <t xml:space="preserve"> </t>
        </is>
      </c>
    </row>
    <row r="28">
      <c r="A28" s="4" t="inlineStr">
        <is>
          <t>Deferred income tax liabilities</t>
        </is>
      </c>
      <c r="B28" s="4" t="inlineStr">
        <is>
          <t xml:space="preserve"> </t>
        </is>
      </c>
      <c r="C28" s="7" t="n">
        <v>56.9</v>
      </c>
      <c r="D28" s="4" t="inlineStr">
        <is>
          <t xml:space="preserve"> </t>
        </is>
      </c>
      <c r="E28" s="4" t="inlineStr">
        <is>
          <t xml:space="preserve"> </t>
        </is>
      </c>
    </row>
    <row r="29">
      <c r="A29" s="4" t="inlineStr">
        <is>
          <t>Other liabilities</t>
        </is>
      </c>
      <c r="B29" s="4" t="inlineStr">
        <is>
          <t xml:space="preserve"> </t>
        </is>
      </c>
      <c r="C29" s="5" t="n">
        <v>1</v>
      </c>
      <c r="D29" s="4" t="inlineStr">
        <is>
          <t xml:space="preserve"> </t>
        </is>
      </c>
      <c r="E29" s="4" t="inlineStr">
        <is>
          <t xml:space="preserve"> </t>
        </is>
      </c>
    </row>
    <row r="30">
      <c r="A30" s="4" t="inlineStr">
        <is>
          <t>Cash acquired</t>
        </is>
      </c>
      <c r="B30" s="4" t="inlineStr">
        <is>
          <t xml:space="preserve"> </t>
        </is>
      </c>
      <c r="C30" s="6" t="n">
        <v>0.9</v>
      </c>
      <c r="D30" s="4" t="inlineStr">
        <is>
          <t xml:space="preserve"> </t>
        </is>
      </c>
      <c r="E3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SCONTINUED OPERATIONS - Pro Forma Results (Details) - USD ($) $ / shares in Units, $ in Millions</t>
        </is>
      </c>
      <c r="B1" s="2" t="inlineStr">
        <is>
          <t>3 Months Ended</t>
        </is>
      </c>
    </row>
    <row r="2">
      <c r="B2" s="2" t="inlineStr">
        <is>
          <t>Mar. 30, 2024</t>
        </is>
      </c>
      <c r="C2" s="2" t="inlineStr">
        <is>
          <t>Apr. 01, 2023</t>
        </is>
      </c>
    </row>
    <row r="3">
      <c r="A3" s="3" t="inlineStr">
        <is>
          <t>Acquisitions, Dispositions and Discontinued Operations [Abstract]</t>
        </is>
      </c>
      <c r="B3" s="4" t="inlineStr">
        <is>
          <t xml:space="preserve"> </t>
        </is>
      </c>
      <c r="C3" s="4" t="inlineStr">
        <is>
          <t xml:space="preserve"> </t>
        </is>
      </c>
    </row>
    <row r="4">
      <c r="A4" s="4" t="inlineStr">
        <is>
          <t>Revenues</t>
        </is>
      </c>
      <c r="B4" s="6" t="n">
        <v>473.2</v>
      </c>
      <c r="C4" s="6" t="n">
        <v>445.7</v>
      </c>
    </row>
    <row r="5">
      <c r="A5" s="4" t="inlineStr">
        <is>
          <t>Income from continuing operations</t>
        </is>
      </c>
      <c r="B5" s="7" t="n">
        <v>50.3</v>
      </c>
      <c r="C5" s="7" t="n">
        <v>29.7</v>
      </c>
    </row>
    <row r="6">
      <c r="A6" s="4" t="inlineStr">
        <is>
          <t>Net income</t>
        </is>
      </c>
      <c r="B6" s="6" t="n">
        <v>50.1</v>
      </c>
      <c r="C6" s="6" t="n">
        <v>33.4</v>
      </c>
    </row>
    <row r="7">
      <c r="A7" s="3" t="inlineStr">
        <is>
          <t>Income from continuing operations per share of common stock:</t>
        </is>
      </c>
      <c r="B7" s="4" t="inlineStr">
        <is>
          <t xml:space="preserve"> </t>
        </is>
      </c>
      <c r="C7" s="4" t="inlineStr">
        <is>
          <t xml:space="preserve"> </t>
        </is>
      </c>
    </row>
    <row r="8">
      <c r="A8" s="4" t="inlineStr">
        <is>
          <t>Basic (in dollars per share)</t>
        </is>
      </c>
      <c r="B8" s="9" t="n">
        <v>1.1</v>
      </c>
      <c r="C8" s="9" t="n">
        <v>0.65</v>
      </c>
    </row>
    <row r="9">
      <c r="A9" s="4" t="inlineStr">
        <is>
          <t>Diluted (in dollars per share)</t>
        </is>
      </c>
      <c r="B9" s="10" t="n">
        <v>1.08</v>
      </c>
      <c r="C9" s="10" t="n">
        <v>0.64</v>
      </c>
    </row>
    <row r="10">
      <c r="A10" s="3" t="inlineStr">
        <is>
          <t>Net income per share of common stock:</t>
        </is>
      </c>
      <c r="B10" s="4" t="inlineStr">
        <is>
          <t xml:space="preserve"> </t>
        </is>
      </c>
      <c r="C10" s="4" t="inlineStr">
        <is>
          <t xml:space="preserve"> </t>
        </is>
      </c>
    </row>
    <row r="11">
      <c r="A11" s="4" t="inlineStr">
        <is>
          <t>Basic (in dollars per share)</t>
        </is>
      </c>
      <c r="B11" s="10" t="n">
        <v>1.09</v>
      </c>
      <c r="C11" s="10" t="n">
        <v>0.74</v>
      </c>
    </row>
    <row r="12">
      <c r="A12" s="4" t="inlineStr">
        <is>
          <t>Diluted (in dollars per share)</t>
        </is>
      </c>
      <c r="B12" s="9" t="n">
        <v>1.07</v>
      </c>
      <c r="C12" s="9" t="n">
        <v>0.7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QUISITIONS AND DISCONTINUED OPERATIONS - Wind-Down of DBT - Assets and Liabilities of Discontinued Operations (Details) - DBT Technologies R in Millions, $ in Millions</t>
        </is>
      </c>
      <c r="B1" s="2" t="inlineStr">
        <is>
          <t>Mar. 30, 2024 USD ($)</t>
        </is>
      </c>
      <c r="C1" s="2" t="inlineStr">
        <is>
          <t>Mar. 30, 2024 ZAR (R)</t>
        </is>
      </c>
      <c r="D1" s="2" t="inlineStr">
        <is>
          <t>Dec. 31, 2023 USD ($)</t>
        </is>
      </c>
    </row>
    <row r="2">
      <c r="A2" s="4" t="inlineStr">
        <is>
          <t>Discontinued Operations</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Cash and equivalents</t>
        </is>
      </c>
      <c r="B4" s="8" t="n">
        <v>5</v>
      </c>
      <c r="C4" s="4" t="inlineStr">
        <is>
          <t xml:space="preserve"> </t>
        </is>
      </c>
      <c r="D4" s="6" t="n">
        <v>5.5</v>
      </c>
    </row>
    <row r="5">
      <c r="A5" s="4" t="inlineStr">
        <is>
          <t>Accounts receivable, net</t>
        </is>
      </c>
      <c r="B5" s="5" t="n">
        <v>0</v>
      </c>
      <c r="C5" s="4" t="inlineStr">
        <is>
          <t xml:space="preserve"> </t>
        </is>
      </c>
      <c r="D5" s="7" t="n">
        <v>0.4</v>
      </c>
    </row>
    <row r="6">
      <c r="A6" s="4" t="inlineStr">
        <is>
          <t>Other current assets</t>
        </is>
      </c>
      <c r="B6" s="5" t="n">
        <v>4</v>
      </c>
      <c r="C6" s="4" t="inlineStr">
        <is>
          <t xml:space="preserve"> </t>
        </is>
      </c>
      <c r="D6" s="7" t="n">
        <v>4.7</v>
      </c>
    </row>
    <row r="7">
      <c r="A7" s="3" t="inlineStr">
        <is>
          <t>Property, plant and equipment:</t>
        </is>
      </c>
      <c r="B7" s="4" t="inlineStr">
        <is>
          <t xml:space="preserve"> </t>
        </is>
      </c>
      <c r="C7" s="4" t="inlineStr">
        <is>
          <t xml:space="preserve"> </t>
        </is>
      </c>
      <c r="D7" s="4" t="inlineStr">
        <is>
          <t xml:space="preserve"> </t>
        </is>
      </c>
    </row>
    <row r="8">
      <c r="A8" s="4" t="inlineStr">
        <is>
          <t>Property, plant and equipment, gross</t>
        </is>
      </c>
      <c r="B8" s="7" t="n">
        <v>0.7</v>
      </c>
      <c r="C8" s="4" t="inlineStr">
        <is>
          <t xml:space="preserve"> </t>
        </is>
      </c>
      <c r="D8" s="7" t="n">
        <v>0.7</v>
      </c>
    </row>
    <row r="9">
      <c r="A9" s="4" t="inlineStr">
        <is>
          <t>Accumulated depreciation</t>
        </is>
      </c>
      <c r="B9" s="7" t="n">
        <v>-0.6</v>
      </c>
      <c r="C9" s="4" t="inlineStr">
        <is>
          <t xml:space="preserve"> </t>
        </is>
      </c>
      <c r="D9" s="7" t="n">
        <v>-0.6</v>
      </c>
    </row>
    <row r="10">
      <c r="A10" s="4" t="inlineStr">
        <is>
          <t>Property, plant and equipment, net</t>
        </is>
      </c>
      <c r="B10" s="7" t="n">
        <v>0.1</v>
      </c>
      <c r="C10" s="4" t="inlineStr">
        <is>
          <t xml:space="preserve"> </t>
        </is>
      </c>
      <c r="D10" s="7" t="n">
        <v>0.1</v>
      </c>
    </row>
    <row r="11">
      <c r="A11" s="4" t="inlineStr">
        <is>
          <t>Total assets of DBT</t>
        </is>
      </c>
      <c r="B11" s="7" t="n">
        <v>9.1</v>
      </c>
      <c r="C11" s="4" t="inlineStr">
        <is>
          <t xml:space="preserve"> </t>
        </is>
      </c>
      <c r="D11" s="7" t="n">
        <v>10.7</v>
      </c>
    </row>
    <row r="12">
      <c r="A12" s="3" t="inlineStr">
        <is>
          <t>LIABILITIES</t>
        </is>
      </c>
      <c r="B12" s="4" t="inlineStr">
        <is>
          <t xml:space="preserve"> </t>
        </is>
      </c>
      <c r="C12" s="4" t="inlineStr">
        <is>
          <t xml:space="preserve"> </t>
        </is>
      </c>
      <c r="D12" s="4" t="inlineStr">
        <is>
          <t xml:space="preserve"> </t>
        </is>
      </c>
    </row>
    <row r="13">
      <c r="A13" s="4" t="inlineStr">
        <is>
          <t>Accounts payable</t>
        </is>
      </c>
      <c r="B13" s="7" t="n">
        <v>26.1</v>
      </c>
      <c r="C13" s="4" t="inlineStr">
        <is>
          <t xml:space="preserve"> </t>
        </is>
      </c>
      <c r="D13" s="7" t="n">
        <v>26.9</v>
      </c>
    </row>
    <row r="14">
      <c r="A14" s="4" t="inlineStr">
        <is>
          <t>Contract liabilities</t>
        </is>
      </c>
      <c r="B14" s="7" t="n">
        <v>2.1</v>
      </c>
      <c r="C14" s="4" t="inlineStr">
        <is>
          <t xml:space="preserve"> </t>
        </is>
      </c>
      <c r="D14" s="7" t="n">
        <v>2.1</v>
      </c>
    </row>
    <row r="15">
      <c r="A15" s="4" t="inlineStr">
        <is>
          <t>Accrued expenses</t>
        </is>
      </c>
      <c r="B15" s="7" t="n">
        <v>5.8</v>
      </c>
      <c r="C15" s="4" t="inlineStr">
        <is>
          <t xml:space="preserve"> </t>
        </is>
      </c>
      <c r="D15" s="7" t="n">
        <v>6.3</v>
      </c>
    </row>
    <row r="16">
      <c r="A16" s="4" t="inlineStr">
        <is>
          <t>Other long-term liabilities</t>
        </is>
      </c>
      <c r="B16" s="7" t="n">
        <v>4.3</v>
      </c>
      <c r="C16" s="4" t="inlineStr">
        <is>
          <t xml:space="preserve"> </t>
        </is>
      </c>
      <c r="D16" s="7" t="n">
        <v>4.2</v>
      </c>
    </row>
    <row r="17">
      <c r="A17" s="4" t="inlineStr">
        <is>
          <t>Total liabilities of DBT</t>
        </is>
      </c>
      <c r="B17" s="7" t="n">
        <v>38.3</v>
      </c>
      <c r="C17" s="4" t="inlineStr">
        <is>
          <t xml:space="preserve"> </t>
        </is>
      </c>
      <c r="D17" s="7" t="n">
        <v>39.5</v>
      </c>
    </row>
    <row r="18">
      <c r="A18" s="4" t="inlineStr">
        <is>
          <t>Discontinued Operations | Buildings and leasehold improvements</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Property, plant and equipment, gross</t>
        </is>
      </c>
      <c r="B20" s="7" t="n">
        <v>0.2</v>
      </c>
      <c r="C20" s="4" t="inlineStr">
        <is>
          <t xml:space="preserve"> </t>
        </is>
      </c>
      <c r="D20" s="7" t="n">
        <v>0.2</v>
      </c>
    </row>
    <row r="21">
      <c r="A21" s="4" t="inlineStr">
        <is>
          <t>Discontinued Operations | Machinery and equipment</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Property, plant and equipment, gross</t>
        </is>
      </c>
      <c r="B23" s="7" t="n">
        <v>0.5</v>
      </c>
      <c r="C23" s="4" t="inlineStr">
        <is>
          <t xml:space="preserve"> </t>
        </is>
      </c>
      <c r="D23" s="7" t="n">
        <v>0.5</v>
      </c>
    </row>
    <row r="24">
      <c r="A24" s="4" t="inlineStr">
        <is>
          <t>Discontinued Operations, Disposed of by Sale | Due in September 2024</t>
        </is>
      </c>
      <c r="B24" s="4" t="inlineStr">
        <is>
          <t xml:space="preserve"> </t>
        </is>
      </c>
      <c r="C24" s="4" t="inlineStr">
        <is>
          <t xml:space="preserve"> </t>
        </is>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Accounts payable</t>
        </is>
      </c>
      <c r="B26" s="6" t="n">
        <v>25.5</v>
      </c>
      <c r="C26" s="11" t="n">
        <v>480.9</v>
      </c>
      <c r="D26" s="6" t="n">
        <v>2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CONTINUED OPERATIONS - Wind-Down of Heat Transfer Business - Assets and Liabilities of Discontinued Operations (Details) - Discontinued Operations - SPX Heat Transfer Business - USD ($) $ in Millions</t>
        </is>
      </c>
      <c r="B1" s="2" t="inlineStr">
        <is>
          <t>Mar. 30, 2024</t>
        </is>
      </c>
      <c r="C1" s="2" t="inlineStr">
        <is>
          <t>Dec. 31, 2023</t>
        </is>
      </c>
    </row>
    <row r="2">
      <c r="A2" s="3" t="inlineStr">
        <is>
          <t>ASSETS</t>
        </is>
      </c>
      <c r="B2" s="4" t="inlineStr">
        <is>
          <t xml:space="preserve"> </t>
        </is>
      </c>
      <c r="C2" s="4" t="inlineStr">
        <is>
          <t xml:space="preserve"> </t>
        </is>
      </c>
    </row>
    <row r="3">
      <c r="A3" s="4" t="inlineStr">
        <is>
          <t>Other current assets</t>
        </is>
      </c>
      <c r="B3" s="6" t="n">
        <v>0.3</v>
      </c>
      <c r="C3" s="6" t="n">
        <v>0.3</v>
      </c>
    </row>
    <row r="4">
      <c r="A4" s="4" t="inlineStr">
        <is>
          <t>Other assets</t>
        </is>
      </c>
      <c r="B4" s="5" t="n">
        <v>0</v>
      </c>
      <c r="C4" s="7" t="n">
        <v>0.1</v>
      </c>
    </row>
    <row r="5">
      <c r="A5" s="4" t="inlineStr">
        <is>
          <t>Total assets of DBT</t>
        </is>
      </c>
      <c r="B5" s="7" t="n">
        <v>0.3</v>
      </c>
      <c r="C5" s="7" t="n">
        <v>0.4</v>
      </c>
    </row>
    <row r="6">
      <c r="A6" s="3" t="inlineStr">
        <is>
          <t>LIABILITIES</t>
        </is>
      </c>
      <c r="B6" s="4" t="inlineStr">
        <is>
          <t xml:space="preserve"> </t>
        </is>
      </c>
      <c r="C6" s="4" t="inlineStr">
        <is>
          <t xml:space="preserve"> </t>
        </is>
      </c>
    </row>
    <row r="7">
      <c r="A7" s="4" t="inlineStr">
        <is>
          <t>Accounts payable</t>
        </is>
      </c>
      <c r="B7" s="7" t="n">
        <v>0.1</v>
      </c>
      <c r="C7" s="7" t="n">
        <v>0.2</v>
      </c>
    </row>
    <row r="8">
      <c r="A8" s="4" t="inlineStr">
        <is>
          <t>Total liabilities of DBT</t>
        </is>
      </c>
      <c r="B8" s="6" t="n">
        <v>0.1</v>
      </c>
      <c r="C8" s="6" t="n">
        <v>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SCONTINUED OPERATIONS - Results of Operations (Details) - USD ($) $ in Millions</t>
        </is>
      </c>
      <c r="B1" s="2" t="inlineStr">
        <is>
          <t>3 Months Ended</t>
        </is>
      </c>
    </row>
    <row r="2">
      <c r="B2" s="2" t="inlineStr">
        <is>
          <t>Mar. 30, 2024</t>
        </is>
      </c>
      <c r="C2" s="2" t="inlineStr">
        <is>
          <t>Apr. 01, 2023</t>
        </is>
      </c>
    </row>
    <row r="3">
      <c r="A3" s="3" t="inlineStr">
        <is>
          <t>Assets acquired:</t>
        </is>
      </c>
      <c r="B3" s="4" t="inlineStr">
        <is>
          <t xml:space="preserve"> </t>
        </is>
      </c>
      <c r="C3" s="4" t="inlineStr">
        <is>
          <t xml:space="preserve"> </t>
        </is>
      </c>
    </row>
    <row r="4">
      <c r="A4" s="4" t="inlineStr">
        <is>
          <t>Income (loss) from discontinued operations, net of tax</t>
        </is>
      </c>
      <c r="B4" s="6" t="n">
        <v>-0.2</v>
      </c>
      <c r="C4" s="6" t="n">
        <v>3.7</v>
      </c>
    </row>
    <row r="5">
      <c r="A5" s="4" t="inlineStr">
        <is>
          <t>Discontinued Operations</t>
        </is>
      </c>
      <c r="B5" s="4" t="inlineStr">
        <is>
          <t xml:space="preserve"> </t>
        </is>
      </c>
      <c r="C5" s="4" t="inlineStr">
        <is>
          <t xml:space="preserve"> </t>
        </is>
      </c>
    </row>
    <row r="6">
      <c r="A6" s="3" t="inlineStr">
        <is>
          <t>Assets acquired:</t>
        </is>
      </c>
      <c r="B6" s="4" t="inlineStr">
        <is>
          <t xml:space="preserve"> </t>
        </is>
      </c>
      <c r="C6" s="4" t="inlineStr">
        <is>
          <t xml:space="preserve"> </t>
        </is>
      </c>
    </row>
    <row r="7">
      <c r="A7" s="4" t="inlineStr">
        <is>
          <t>Income (loss) from discontinued operations</t>
        </is>
      </c>
      <c r="B7" s="7" t="n">
        <v>-0.4</v>
      </c>
      <c r="C7" s="5" t="n">
        <v>3</v>
      </c>
    </row>
    <row r="8">
      <c r="A8" s="4" t="inlineStr">
        <is>
          <t>Income tax benefit</t>
        </is>
      </c>
      <c r="B8" s="7" t="n">
        <v>0.2</v>
      </c>
      <c r="C8" s="7" t="n">
        <v>0.7</v>
      </c>
    </row>
    <row r="9">
      <c r="A9" s="4" t="inlineStr">
        <is>
          <t>Income (loss) from discontinued operations, net of tax</t>
        </is>
      </c>
      <c r="B9" s="7" t="n">
        <v>-0.2</v>
      </c>
      <c r="C9" s="7" t="n">
        <v>3.7</v>
      </c>
    </row>
    <row r="10">
      <c r="A10" s="4" t="inlineStr">
        <is>
          <t>Discontinued Operations | DBT</t>
        </is>
      </c>
      <c r="B10" s="4" t="inlineStr">
        <is>
          <t xml:space="preserve"> </t>
        </is>
      </c>
      <c r="C10" s="4" t="inlineStr">
        <is>
          <t xml:space="preserve"> </t>
        </is>
      </c>
    </row>
    <row r="11">
      <c r="A11" s="3" t="inlineStr">
        <is>
          <t>Assets acquired:</t>
        </is>
      </c>
      <c r="B11" s="4" t="inlineStr">
        <is>
          <t xml:space="preserve"> </t>
        </is>
      </c>
      <c r="C11" s="4" t="inlineStr">
        <is>
          <t xml:space="preserve"> </t>
        </is>
      </c>
    </row>
    <row r="12">
      <c r="A12" s="4" t="inlineStr">
        <is>
          <t>Income (loss) from discontinued operations</t>
        </is>
      </c>
      <c r="B12" s="7" t="n">
        <v>-0.2</v>
      </c>
      <c r="C12" s="5" t="n">
        <v>3</v>
      </c>
    </row>
    <row r="13">
      <c r="A13" s="4" t="inlineStr">
        <is>
          <t>Income tax benefit</t>
        </is>
      </c>
      <c r="B13" s="7" t="n">
        <v>0.2</v>
      </c>
      <c r="C13" s="7" t="n">
        <v>0.7</v>
      </c>
    </row>
    <row r="14">
      <c r="A14" s="4" t="inlineStr">
        <is>
          <t>Income (loss) from discontinued operations, net of tax</t>
        </is>
      </c>
      <c r="B14" s="5" t="n">
        <v>0</v>
      </c>
      <c r="C14" s="7" t="n">
        <v>3.7</v>
      </c>
    </row>
    <row r="15">
      <c r="A15" s="4" t="inlineStr">
        <is>
          <t>Discontinued Operations | All other</t>
        </is>
      </c>
      <c r="B15" s="4" t="inlineStr">
        <is>
          <t xml:space="preserve"> </t>
        </is>
      </c>
      <c r="C15" s="4" t="inlineStr">
        <is>
          <t xml:space="preserve"> </t>
        </is>
      </c>
    </row>
    <row r="16">
      <c r="A16" s="3" t="inlineStr">
        <is>
          <t>Assets acquired:</t>
        </is>
      </c>
      <c r="B16" s="4" t="inlineStr">
        <is>
          <t xml:space="preserve"> </t>
        </is>
      </c>
      <c r="C16" s="4" t="inlineStr">
        <is>
          <t xml:space="preserve"> </t>
        </is>
      </c>
    </row>
    <row r="17">
      <c r="A17" s="4" t="inlineStr">
        <is>
          <t>Income (loss) from discontinued operations</t>
        </is>
      </c>
      <c r="B17" s="7" t="n">
        <v>-0.2</v>
      </c>
      <c r="C17" s="5" t="n">
        <v>0</v>
      </c>
    </row>
    <row r="18">
      <c r="A18" s="4" t="inlineStr">
        <is>
          <t>Income tax benefit</t>
        </is>
      </c>
      <c r="B18" s="5" t="n">
        <v>0</v>
      </c>
      <c r="C18" s="5" t="n">
        <v>0</v>
      </c>
    </row>
    <row r="19">
      <c r="A19" s="4" t="inlineStr">
        <is>
          <t>Income (loss) from discontinued operations, net of tax</t>
        </is>
      </c>
      <c r="B19" s="6" t="n">
        <v>-0.2</v>
      </c>
      <c r="C19" s="8"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 Disaggregated Revenue (Details) - USD ($) $ in Millions</t>
        </is>
      </c>
      <c r="B1" s="2" t="inlineStr">
        <is>
          <t>3 Months Ended</t>
        </is>
      </c>
    </row>
    <row r="2">
      <c r="B2" s="2" t="inlineStr">
        <is>
          <t>Mar. 30, 2024</t>
        </is>
      </c>
      <c r="C2" s="2" t="inlineStr">
        <is>
          <t>Apr. 01, 2023</t>
        </is>
      </c>
    </row>
    <row r="3">
      <c r="A3" s="3" t="inlineStr">
        <is>
          <t>Disaggregation of Revenue [Line Items]</t>
        </is>
      </c>
      <c r="B3" s="4" t="inlineStr">
        <is>
          <t xml:space="preserve"> </t>
        </is>
      </c>
      <c r="C3" s="4" t="inlineStr">
        <is>
          <t xml:space="preserve"> </t>
        </is>
      </c>
    </row>
    <row r="4">
      <c r="A4" s="4" t="inlineStr">
        <is>
          <t>Revenues</t>
        </is>
      </c>
      <c r="B4" s="6" t="n">
        <v>465.2</v>
      </c>
      <c r="C4" s="6" t="n">
        <v>399.8</v>
      </c>
    </row>
    <row r="5">
      <c r="A5" s="4" t="inlineStr">
        <is>
          <t>Revenues recogniz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7" t="n">
        <v>420.4</v>
      </c>
      <c r="C7" s="7" t="n">
        <v>356.5</v>
      </c>
    </row>
    <row r="8">
      <c r="A8" s="4" t="inlineStr">
        <is>
          <t>Revenues recogniz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7" t="n">
        <v>44.8</v>
      </c>
      <c r="C10" s="7" t="n">
        <v>43.3</v>
      </c>
    </row>
    <row r="11">
      <c r="A11" s="4" t="inlineStr">
        <is>
          <t>Package and process cooling equipment and services, and engineered air movement solu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7" t="n">
        <v>187.8</v>
      </c>
      <c r="C13" s="7" t="n">
        <v>158.3</v>
      </c>
    </row>
    <row r="14">
      <c r="A14" s="4" t="inlineStr">
        <is>
          <t>Boilers, electrical heating, and ventilati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7" t="n">
        <v>114.6</v>
      </c>
      <c r="C16" s="7" t="n">
        <v>93.3</v>
      </c>
    </row>
    <row r="17">
      <c r="A17" s="4" t="inlineStr">
        <is>
          <t>Underground locators, inspection and rehabilitation equipment, and robotic system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61</v>
      </c>
      <c r="C19" s="7" t="n">
        <v>65.90000000000001</v>
      </c>
    </row>
    <row r="20">
      <c r="A20" s="4" t="inlineStr">
        <is>
          <t>Communication technologies, aids to navigation, and transportation system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7" t="n">
        <v>101.8</v>
      </c>
      <c r="C22" s="7" t="n">
        <v>82.3</v>
      </c>
    </row>
    <row r="23">
      <c r="A23" s="4" t="inlineStr">
        <is>
          <t>HVAC</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7" t="n">
        <v>302.4</v>
      </c>
      <c r="C25" s="7" t="n">
        <v>251.6</v>
      </c>
    </row>
    <row r="26">
      <c r="A26" s="4" t="inlineStr">
        <is>
          <t>HVAC | Revenues recognized at a point in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7" t="n">
        <v>282.4</v>
      </c>
      <c r="C28" s="7" t="n">
        <v>228.3</v>
      </c>
    </row>
    <row r="29">
      <c r="A29" s="4" t="inlineStr">
        <is>
          <t>HVAC | Revenues recognized over tim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20</v>
      </c>
      <c r="C31" s="7" t="n">
        <v>23.3</v>
      </c>
    </row>
    <row r="32">
      <c r="A32" s="4" t="inlineStr">
        <is>
          <t>HVAC | Package and process cooling equipment and services, and engineered air movement solution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7" t="n">
        <v>187.8</v>
      </c>
      <c r="C34" s="7" t="n">
        <v>158.3</v>
      </c>
    </row>
    <row r="35">
      <c r="A35" s="4" t="inlineStr">
        <is>
          <t>HVAC | Boilers, electrical heating, and ventilation</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7" t="n">
        <v>114.6</v>
      </c>
      <c r="C37" s="7" t="n">
        <v>93.3</v>
      </c>
    </row>
    <row r="38">
      <c r="A38" s="4" t="inlineStr">
        <is>
          <t>HVAC | Underground locators, inspection and rehabilitation equipment, and robotic system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0</v>
      </c>
      <c r="C40" s="5" t="n">
        <v>0</v>
      </c>
    </row>
    <row r="41">
      <c r="A41" s="4" t="inlineStr">
        <is>
          <t>HVAC | Communication technologies, aids to navigation, and transportation system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5" t="n">
        <v>0</v>
      </c>
      <c r="C43" s="5" t="n">
        <v>0</v>
      </c>
    </row>
    <row r="44">
      <c r="A44" s="4" t="inlineStr">
        <is>
          <t>Detection and Measurement</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7" t="n">
        <v>162.8</v>
      </c>
      <c r="C46" s="7" t="n">
        <v>148.2</v>
      </c>
    </row>
    <row r="47">
      <c r="A47" s="4" t="inlineStr">
        <is>
          <t>Detection and Measurement | Revenues recognized at a point in tim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5" t="n">
        <v>138</v>
      </c>
      <c r="C49" s="7" t="n">
        <v>128.2</v>
      </c>
    </row>
    <row r="50">
      <c r="A50" s="4" t="inlineStr">
        <is>
          <t>Detection and Measurement | Revenues recognized over tim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7" t="n">
        <v>24.8</v>
      </c>
      <c r="C52" s="5" t="n">
        <v>20</v>
      </c>
    </row>
    <row r="53">
      <c r="A53" s="4" t="inlineStr">
        <is>
          <t>Detection and Measurement | Package and process cooling equipment and services, and engineered air movement solution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5" t="n">
        <v>0</v>
      </c>
      <c r="C55" s="5" t="n">
        <v>0</v>
      </c>
    </row>
    <row r="56">
      <c r="A56" s="4" t="inlineStr">
        <is>
          <t>Detection and Measurement | Boilers, electrical heating, and ventilation</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5" t="n">
        <v>0</v>
      </c>
      <c r="C58" s="5" t="n">
        <v>0</v>
      </c>
    </row>
    <row r="59">
      <c r="A59" s="4" t="inlineStr">
        <is>
          <t>Detection and Measurement | Underground locators, inspection and rehabilitation equipment, and robotic system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5" t="n">
        <v>61</v>
      </c>
      <c r="C61" s="7" t="n">
        <v>65.90000000000001</v>
      </c>
    </row>
    <row r="62">
      <c r="A62" s="4" t="inlineStr">
        <is>
          <t>Detection and Measurement | Communication technologies, aids to navigation, and transportation system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6" t="n">
        <v>101.8</v>
      </c>
      <c r="C64" s="6" t="n">
        <v>82.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S FROM CONTRACTS - Contract Balances (Details) - USD ($) $ in Millions</t>
        </is>
      </c>
      <c r="B1" s="2" t="inlineStr">
        <is>
          <t>3 Months Ended</t>
        </is>
      </c>
    </row>
    <row r="2">
      <c r="B2" s="2" t="inlineStr">
        <is>
          <t>Mar. 30,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accounts receivable</t>
        </is>
      </c>
      <c r="B4" s="8" t="n">
        <v>310</v>
      </c>
      <c r="C4" s="6" t="n">
        <v>275.4</v>
      </c>
    </row>
    <row r="5">
      <c r="A5" s="4" t="inlineStr">
        <is>
          <t>Increase (decrease) in accounts receivable</t>
        </is>
      </c>
      <c r="B5" s="7" t="n">
        <v>34.6</v>
      </c>
      <c r="C5" s="4" t="inlineStr">
        <is>
          <t xml:space="preserve"> </t>
        </is>
      </c>
    </row>
    <row r="6">
      <c r="A6" s="4" t="inlineStr">
        <is>
          <t>Contract Assets</t>
        </is>
      </c>
      <c r="B6" s="5" t="n">
        <v>32</v>
      </c>
      <c r="C6" s="7" t="n">
        <v>16.6</v>
      </c>
    </row>
    <row r="7">
      <c r="A7" s="4" t="inlineStr">
        <is>
          <t>Increase (decrease) in contract with customer, asset, net, current</t>
        </is>
      </c>
      <c r="B7" s="7" t="n">
        <v>15.4</v>
      </c>
      <c r="C7" s="4" t="inlineStr">
        <is>
          <t xml:space="preserve"> </t>
        </is>
      </c>
    </row>
    <row r="8">
      <c r="A8" s="4" t="inlineStr">
        <is>
          <t>Contract Liabilities - current</t>
        </is>
      </c>
      <c r="B8" s="7" t="n">
        <v>-72.90000000000001</v>
      </c>
      <c r="C8" s="7" t="n">
        <v>-73.5</v>
      </c>
    </row>
    <row r="9">
      <c r="A9" s="4" t="inlineStr">
        <is>
          <t>Increase (decrease) in contract with customer, liability, current</t>
        </is>
      </c>
      <c r="B9" s="7" t="n">
        <v>0.6</v>
      </c>
      <c r="C9" s="4" t="inlineStr">
        <is>
          <t xml:space="preserve"> </t>
        </is>
      </c>
    </row>
    <row r="10">
      <c r="A10" s="4" t="inlineStr">
        <is>
          <t>Contract liabilities - non-current</t>
        </is>
      </c>
      <c r="B10" s="7" t="n">
        <v>-3.9</v>
      </c>
      <c r="C10" s="5" t="n">
        <v>-4</v>
      </c>
    </row>
    <row r="11">
      <c r="A11" s="4" t="inlineStr">
        <is>
          <t>Increase (decrease) in contract with customer, liability, noncurrent</t>
        </is>
      </c>
      <c r="B11" s="7" t="n">
        <v>0.1</v>
      </c>
      <c r="C11" s="4" t="inlineStr">
        <is>
          <t xml:space="preserve"> </t>
        </is>
      </c>
    </row>
    <row r="12">
      <c r="A12" s="4" t="inlineStr">
        <is>
          <t>Net contract balance</t>
        </is>
      </c>
      <c r="B12" s="7" t="n">
        <v>265.2</v>
      </c>
      <c r="C12" s="6" t="n">
        <v>214.5</v>
      </c>
    </row>
    <row r="13">
      <c r="A13" s="4" t="inlineStr">
        <is>
          <t>Increase (decrease) in contract with customers, net</t>
        </is>
      </c>
      <c r="B13" s="6" t="n">
        <v>50.7</v>
      </c>
      <c r="C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S FROM CONTRACTS - Narrative (Details) - USD ($) $ in Millions</t>
        </is>
      </c>
      <c r="B1" s="2" t="inlineStr">
        <is>
          <t>3 Months Ended</t>
        </is>
      </c>
    </row>
    <row r="2">
      <c r="B2" s="2" t="inlineStr">
        <is>
          <t>Mar. 30,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with customer, revenue recognized</t>
        </is>
      </c>
      <c r="B4" s="6" t="n">
        <v>26.5</v>
      </c>
      <c r="C4" s="4" t="inlineStr">
        <is>
          <t xml:space="preserve"> </t>
        </is>
      </c>
    </row>
    <row r="5">
      <c r="A5" s="3" t="inlineStr">
        <is>
          <t>Disaggregation of Revenue [Line Items]</t>
        </is>
      </c>
      <c r="B5" s="4" t="inlineStr">
        <is>
          <t xml:space="preserve"> </t>
        </is>
      </c>
      <c r="C5" s="4" t="inlineStr">
        <is>
          <t xml:space="preserve"> </t>
        </is>
      </c>
    </row>
    <row r="6">
      <c r="A6" s="4" t="inlineStr">
        <is>
          <t>Contract accounts receivable</t>
        </is>
      </c>
      <c r="B6" s="5" t="n">
        <v>310</v>
      </c>
      <c r="C6" s="6" t="n">
        <v>275.4</v>
      </c>
    </row>
    <row r="7">
      <c r="A7" s="4" t="inlineStr">
        <is>
          <t>Ingénia Technologies Inc.</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accounts receivable</t>
        </is>
      </c>
      <c r="B9" s="7" t="n">
        <v>20.7</v>
      </c>
      <c r="C9" s="4" t="inlineStr">
        <is>
          <t xml:space="preserve"> </t>
        </is>
      </c>
    </row>
    <row r="10">
      <c r="A10" s="4" t="inlineStr">
        <is>
          <t>Contract liabilities</t>
        </is>
      </c>
      <c r="B10" s="6" t="n">
        <v>0.7</v>
      </c>
      <c r="C1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 Performance Obligation Narrative (Details) $ in Millions</t>
        </is>
      </c>
      <c r="B1" s="2" t="inlineStr">
        <is>
          <t>Mar. 30, 2024 USD ($)</t>
        </is>
      </c>
    </row>
    <row r="2">
      <c r="A2" s="3" t="inlineStr">
        <is>
          <t>Revenue from Contract with Customer [Abstract]</t>
        </is>
      </c>
      <c r="B2" s="4" t="inlineStr">
        <is>
          <t xml:space="preserve"> </t>
        </is>
      </c>
    </row>
    <row r="3">
      <c r="A3" s="4" t="inlineStr">
        <is>
          <t>Remaining performance obligation, amount</t>
        </is>
      </c>
      <c r="B3" s="6" t="n">
        <v>141.4</v>
      </c>
    </row>
    <row r="4">
      <c r="A4" s="3" t="inlineStr">
        <is>
          <t>Revenue, Remaining Performance Obligation, Expected Timing of Satisfaction [Line Items]</t>
        </is>
      </c>
      <c r="B4" s="4" t="inlineStr">
        <is>
          <t xml:space="preserve"> </t>
        </is>
      </c>
    </row>
    <row r="5">
      <c r="A5" s="4" t="inlineStr">
        <is>
          <t>Remaining performance obligation, amount</t>
        </is>
      </c>
      <c r="B5" s="6" t="n">
        <v>141.4</v>
      </c>
    </row>
    <row r="6">
      <c r="A6" s="4" t="inlineStr">
        <is>
          <t>Revenue, Remaining Performance Obligation, Expected Timing of Satisfaction, Start Date [Axis]: 2024-03-31 | Minimum</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t>
        </is>
      </c>
      <c r="B8" s="12" t="n">
        <v>0.73</v>
      </c>
    </row>
    <row r="9">
      <c r="A9" s="4" t="inlineStr">
        <is>
          <t>Remaining performance obligation, timing of satisfaction</t>
        </is>
      </c>
      <c r="B9" s="4" t="inlineStr">
        <is>
          <t>12 months</t>
        </is>
      </c>
    </row>
    <row r="10">
      <c r="A10" s="4" t="inlineStr">
        <is>
          <t>Revenue, Remaining Performance Obligation, Expected Timing of Satisfaction, Start Date [Axis]: 2024-03-31 | Maximum</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t>
        </is>
      </c>
      <c r="B12" s="12" t="n">
        <v>0.86</v>
      </c>
    </row>
    <row r="13">
      <c r="A13" s="4" t="inlineStr">
        <is>
          <t>Remaining performance obligation, timing of satisfaction</t>
        </is>
      </c>
      <c r="B13" s="4" t="inlineStr">
        <is>
          <t>24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30" customWidth="1" min="2" max="2"/>
  </cols>
  <sheetData>
    <row r="1">
      <c r="A1" s="1" t="inlineStr">
        <is>
          <t>INFORMATION ON REPORTABLE SEGMENTS - Narrative (Details)</t>
        </is>
      </c>
      <c r="B1" s="2" t="inlineStr">
        <is>
          <t>3 Months Ended</t>
        </is>
      </c>
    </row>
    <row r="2">
      <c r="B2" s="2" t="inlineStr">
        <is>
          <t>Mar. 30, 2024 segment country</t>
        </is>
      </c>
    </row>
    <row r="3">
      <c r="A3" s="3" t="inlineStr">
        <is>
          <t>Segment Reporting [Abstract]</t>
        </is>
      </c>
      <c r="B3" s="4" t="inlineStr">
        <is>
          <t xml:space="preserve"> </t>
        </is>
      </c>
    </row>
    <row r="4">
      <c r="A4" s="4" t="inlineStr">
        <is>
          <t>Number of countries in which entity operates</t>
        </is>
      </c>
      <c r="B4" s="5" t="n">
        <v>15</v>
      </c>
    </row>
    <row r="5">
      <c r="A5" s="4" t="inlineStr">
        <is>
          <t>Number of countries in which entity sells its products and services</t>
        </is>
      </c>
      <c r="B5" s="5" t="n">
        <v>100</v>
      </c>
    </row>
    <row r="6">
      <c r="A6" s="4" t="inlineStr">
        <is>
          <t>Number of reportable segments | segment</t>
        </is>
      </c>
      <c r="B6"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4" customWidth="1" min="6" max="6"/>
    <col width="25" customWidth="1" min="7" max="7"/>
  </cols>
  <sheetData>
    <row r="1">
      <c r="A1" s="1" t="inlineStr">
        <is>
          <t>CONDENSED CONSOLIDATED STATEMENTS OF STOCKHOLDERS' EQUITY - USD ($) $ in Millions</t>
        </is>
      </c>
      <c r="B1" s="2" t="inlineStr">
        <is>
          <t>Total</t>
        </is>
      </c>
      <c r="C1" s="2" t="inlineStr">
        <is>
          <t>Common Stock</t>
        </is>
      </c>
      <c r="D1" s="2" t="inlineStr">
        <is>
          <t>Paid-In Capital</t>
        </is>
      </c>
      <c r="E1" s="2" t="inlineStr">
        <is>
          <t>Retained Earnings</t>
        </is>
      </c>
      <c r="F1" s="2" t="inlineStr">
        <is>
          <t>Accum. Other Comprehensive Income</t>
        </is>
      </c>
      <c r="G1" s="2" t="inlineStr">
        <is>
          <t>Common Stock In Treasury</t>
        </is>
      </c>
    </row>
    <row r="2">
      <c r="A2" s="4" t="inlineStr">
        <is>
          <t>Balance at beginning of period at Dec. 31, 2022</t>
        </is>
      </c>
      <c r="B2" s="6" t="n">
        <v>1079.2</v>
      </c>
      <c r="C2" s="6" t="n">
        <v>0.5</v>
      </c>
      <c r="D2" s="6" t="n">
        <v>1338.3</v>
      </c>
      <c r="E2" s="6" t="n">
        <v>-51.6</v>
      </c>
      <c r="F2" s="6" t="n">
        <v>257.5</v>
      </c>
      <c r="G2" s="6" t="n">
        <v>-465.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7" t="n">
        <v>42.8</v>
      </c>
      <c r="C4" s="4" t="inlineStr">
        <is>
          <t xml:space="preserve"> </t>
        </is>
      </c>
      <c r="D4" s="4" t="inlineStr">
        <is>
          <t xml:space="preserve"> </t>
        </is>
      </c>
      <c r="E4" s="7" t="n">
        <v>42.8</v>
      </c>
      <c r="F4" s="4" t="inlineStr">
        <is>
          <t xml:space="preserve"> </t>
        </is>
      </c>
      <c r="G4" s="4" t="inlineStr">
        <is>
          <t xml:space="preserve"> </t>
        </is>
      </c>
    </row>
    <row r="5">
      <c r="A5" s="4" t="inlineStr">
        <is>
          <t>Other comprehensive (loss) income, net</t>
        </is>
      </c>
      <c r="B5" s="7" t="n">
        <v>1.8</v>
      </c>
      <c r="C5" s="4" t="inlineStr">
        <is>
          <t xml:space="preserve"> </t>
        </is>
      </c>
      <c r="D5" s="4" t="inlineStr">
        <is>
          <t xml:space="preserve"> </t>
        </is>
      </c>
      <c r="E5" s="4" t="inlineStr">
        <is>
          <t xml:space="preserve"> </t>
        </is>
      </c>
      <c r="F5" s="7" t="n">
        <v>1.8</v>
      </c>
      <c r="G5" s="4" t="inlineStr">
        <is>
          <t xml:space="preserve"> </t>
        </is>
      </c>
    </row>
    <row r="6">
      <c r="A6" s="4" t="inlineStr">
        <is>
          <t>Incentive plan activity</t>
        </is>
      </c>
      <c r="B6" s="7" t="n">
        <v>5.2</v>
      </c>
      <c r="C6" s="4" t="inlineStr">
        <is>
          <t xml:space="preserve"> </t>
        </is>
      </c>
      <c r="D6" s="7" t="n">
        <v>5.2</v>
      </c>
      <c r="E6" s="4" t="inlineStr">
        <is>
          <t xml:space="preserve"> </t>
        </is>
      </c>
      <c r="F6" s="4" t="inlineStr">
        <is>
          <t xml:space="preserve"> </t>
        </is>
      </c>
      <c r="G6" s="4" t="inlineStr">
        <is>
          <t xml:space="preserve"> </t>
        </is>
      </c>
    </row>
    <row r="7">
      <c r="A7" s="4" t="inlineStr">
        <is>
          <t>Long-term incentive compensation expense</t>
        </is>
      </c>
      <c r="B7" s="7" t="n">
        <v>3.1</v>
      </c>
      <c r="C7" s="4" t="inlineStr">
        <is>
          <t xml:space="preserve"> </t>
        </is>
      </c>
      <c r="D7" s="7" t="n">
        <v>3.1</v>
      </c>
      <c r="E7" s="4" t="inlineStr">
        <is>
          <t xml:space="preserve"> </t>
        </is>
      </c>
      <c r="F7" s="4" t="inlineStr">
        <is>
          <t xml:space="preserve"> </t>
        </is>
      </c>
      <c r="G7" s="4" t="inlineStr">
        <is>
          <t xml:space="preserve"> </t>
        </is>
      </c>
    </row>
    <row r="8">
      <c r="A8" s="4" t="inlineStr">
        <is>
          <t>Restricted stock unit vesting</t>
        </is>
      </c>
      <c r="B8" s="5" t="n">
        <v>-6</v>
      </c>
      <c r="C8" s="4" t="inlineStr">
        <is>
          <t xml:space="preserve"> </t>
        </is>
      </c>
      <c r="D8" s="7" t="n">
        <v>-11.3</v>
      </c>
      <c r="E8" s="4" t="inlineStr">
        <is>
          <t xml:space="preserve"> </t>
        </is>
      </c>
      <c r="F8" s="4" t="inlineStr">
        <is>
          <t xml:space="preserve"> </t>
        </is>
      </c>
      <c r="G8" s="7" t="n">
        <v>5.3</v>
      </c>
    </row>
    <row r="9">
      <c r="A9" s="4" t="inlineStr">
        <is>
          <t>Balance at end of period at Apr. 01, 2023</t>
        </is>
      </c>
      <c r="B9" s="7" t="n">
        <v>1126.1</v>
      </c>
      <c r="C9" s="7" t="n">
        <v>0.5</v>
      </c>
      <c r="D9" s="7" t="n">
        <v>1335.3</v>
      </c>
      <c r="E9" s="7" t="n">
        <v>-8.800000000000001</v>
      </c>
      <c r="F9" s="7" t="n">
        <v>259.3</v>
      </c>
      <c r="G9" s="7" t="n">
        <v>-460.2</v>
      </c>
    </row>
    <row r="10">
      <c r="A10" s="4" t="inlineStr">
        <is>
          <t>Balance at beginning of period at Dec. 31, 2023</t>
        </is>
      </c>
      <c r="B10" s="7" t="n">
        <v>1194.6</v>
      </c>
      <c r="C10" s="7" t="n">
        <v>0.5</v>
      </c>
      <c r="D10" s="7" t="n">
        <v>1353.6</v>
      </c>
      <c r="E10" s="7" t="n">
        <v>38.3</v>
      </c>
      <c r="F10" s="7" t="n">
        <v>261.1</v>
      </c>
      <c r="G10" s="7" t="n">
        <v>-458.9</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5" t="n">
        <v>49</v>
      </c>
      <c r="C12" s="4" t="inlineStr">
        <is>
          <t xml:space="preserve"> </t>
        </is>
      </c>
      <c r="D12" s="4" t="inlineStr">
        <is>
          <t xml:space="preserve"> </t>
        </is>
      </c>
      <c r="E12" s="5" t="n">
        <v>49</v>
      </c>
      <c r="F12" s="4" t="inlineStr">
        <is>
          <t xml:space="preserve"> </t>
        </is>
      </c>
      <c r="G12" s="4" t="inlineStr">
        <is>
          <t xml:space="preserve"> </t>
        </is>
      </c>
    </row>
    <row r="13">
      <c r="A13" s="4" t="inlineStr">
        <is>
          <t>Other comprehensive (loss) income, net</t>
        </is>
      </c>
      <c r="B13" s="7" t="n">
        <v>-10.2</v>
      </c>
      <c r="C13" s="4" t="inlineStr">
        <is>
          <t xml:space="preserve"> </t>
        </is>
      </c>
      <c r="D13" s="4" t="inlineStr">
        <is>
          <t xml:space="preserve"> </t>
        </is>
      </c>
      <c r="E13" s="4" t="inlineStr">
        <is>
          <t xml:space="preserve"> </t>
        </is>
      </c>
      <c r="F13" s="7" t="n">
        <v>-10.2</v>
      </c>
      <c r="G13" s="4" t="inlineStr">
        <is>
          <t xml:space="preserve"> </t>
        </is>
      </c>
    </row>
    <row r="14">
      <c r="A14" s="4" t="inlineStr">
        <is>
          <t>Incentive plan activity</t>
        </is>
      </c>
      <c r="B14" s="7" t="n">
        <v>9.800000000000001</v>
      </c>
      <c r="C14" s="4" t="inlineStr">
        <is>
          <t xml:space="preserve"> </t>
        </is>
      </c>
      <c r="D14" s="7" t="n">
        <v>9.800000000000001</v>
      </c>
      <c r="E14" s="4" t="inlineStr">
        <is>
          <t xml:space="preserve"> </t>
        </is>
      </c>
      <c r="F14" s="4" t="inlineStr">
        <is>
          <t xml:space="preserve"> </t>
        </is>
      </c>
      <c r="G14" s="4" t="inlineStr">
        <is>
          <t xml:space="preserve"> </t>
        </is>
      </c>
    </row>
    <row r="15">
      <c r="A15" s="4" t="inlineStr">
        <is>
          <t>Long-term incentive compensation expense</t>
        </is>
      </c>
      <c r="B15" s="7" t="n">
        <v>3.3</v>
      </c>
      <c r="C15" s="4" t="inlineStr">
        <is>
          <t xml:space="preserve"> </t>
        </is>
      </c>
      <c r="D15" s="7" t="n">
        <v>3.3</v>
      </c>
      <c r="E15" s="4" t="inlineStr">
        <is>
          <t xml:space="preserve"> </t>
        </is>
      </c>
      <c r="F15" s="4" t="inlineStr">
        <is>
          <t xml:space="preserve"> </t>
        </is>
      </c>
      <c r="G15" s="4" t="inlineStr">
        <is>
          <t xml:space="preserve"> </t>
        </is>
      </c>
    </row>
    <row r="16">
      <c r="A16" s="4" t="inlineStr">
        <is>
          <t>Restricted stock unit vesting</t>
        </is>
      </c>
      <c r="B16" s="5" t="n">
        <v>-9</v>
      </c>
      <c r="C16" s="4" t="inlineStr">
        <is>
          <t xml:space="preserve"> </t>
        </is>
      </c>
      <c r="D16" s="7" t="n">
        <v>-15.1</v>
      </c>
      <c r="E16" s="4" t="inlineStr">
        <is>
          <t xml:space="preserve"> </t>
        </is>
      </c>
      <c r="F16" s="4" t="inlineStr">
        <is>
          <t xml:space="preserve"> </t>
        </is>
      </c>
      <c r="G16" s="7" t="n">
        <v>6.1</v>
      </c>
    </row>
    <row r="17">
      <c r="A17" s="4" t="inlineStr">
        <is>
          <t>Balance at end of period at Mar. 30, 2024</t>
        </is>
      </c>
      <c r="B17" s="6" t="n">
        <v>1237.5</v>
      </c>
      <c r="C17" s="6" t="n">
        <v>0.5</v>
      </c>
      <c r="D17" s="6" t="n">
        <v>1351.6</v>
      </c>
      <c r="E17" s="6" t="n">
        <v>87.3</v>
      </c>
      <c r="F17" s="6" t="n">
        <v>250.9</v>
      </c>
      <c r="G17" s="6" t="n">
        <v>-45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ON REPORTABLE SEGMENTS - Financial Data (Details) - USD ($) $ in Millions</t>
        </is>
      </c>
      <c r="B1" s="2" t="inlineStr">
        <is>
          <t>3 Months Ended</t>
        </is>
      </c>
    </row>
    <row r="2">
      <c r="B2" s="2" t="inlineStr">
        <is>
          <t>Mar. 30, 2024</t>
        </is>
      </c>
      <c r="C2" s="2" t="inlineStr">
        <is>
          <t>Apr. 01, 2023</t>
        </is>
      </c>
    </row>
    <row r="3">
      <c r="A3" s="3" t="inlineStr">
        <is>
          <t>Revenues:</t>
        </is>
      </c>
      <c r="B3" s="4" t="inlineStr">
        <is>
          <t xml:space="preserve"> </t>
        </is>
      </c>
      <c r="C3" s="4" t="inlineStr">
        <is>
          <t xml:space="preserve"> </t>
        </is>
      </c>
    </row>
    <row r="4">
      <c r="A4" s="4" t="inlineStr">
        <is>
          <t>Revenues</t>
        </is>
      </c>
      <c r="B4" s="6" t="n">
        <v>465.2</v>
      </c>
      <c r="C4" s="6" t="n">
        <v>399.8</v>
      </c>
    </row>
    <row r="5">
      <c r="A5" s="3" t="inlineStr">
        <is>
          <t>Income:</t>
        </is>
      </c>
      <c r="B5" s="4" t="inlineStr">
        <is>
          <t xml:space="preserve"> </t>
        </is>
      </c>
      <c r="C5" s="4" t="inlineStr">
        <is>
          <t xml:space="preserve"> </t>
        </is>
      </c>
    </row>
    <row r="6">
      <c r="A6" s="4" t="inlineStr">
        <is>
          <t>Consolidated operating income</t>
        </is>
      </c>
      <c r="B6" s="7" t="n">
        <v>64.59999999999999</v>
      </c>
      <c r="C6" s="7" t="n">
        <v>49.8</v>
      </c>
    </row>
    <row r="7">
      <c r="A7" s="4" t="inlineStr">
        <is>
          <t>Acquisition related and other costs</t>
        </is>
      </c>
      <c r="B7" s="7" t="n">
        <v>2.6</v>
      </c>
      <c r="C7" s="7" t="n">
        <v>0.6</v>
      </c>
    </row>
    <row r="8">
      <c r="A8" s="4" t="inlineStr">
        <is>
          <t>Long-term incentive compensation expense</t>
        </is>
      </c>
      <c r="B8" s="7" t="n">
        <v>3.3</v>
      </c>
      <c r="C8" s="7" t="n">
        <v>3.1</v>
      </c>
    </row>
    <row r="9">
      <c r="A9" s="4" t="inlineStr">
        <is>
          <t>Amortization of acquired intangible assets</t>
        </is>
      </c>
      <c r="B9" s="7" t="n">
        <v>14.8</v>
      </c>
      <c r="C9" s="7" t="n">
        <v>6.3</v>
      </c>
    </row>
    <row r="10">
      <c r="A10" s="4" t="inlineStr">
        <is>
          <t>Special charges, net</t>
        </is>
      </c>
      <c r="B10" s="7" t="n">
        <v>0.6</v>
      </c>
      <c r="C10" s="5" t="n">
        <v>0</v>
      </c>
    </row>
    <row r="11">
      <c r="A11" s="4" t="inlineStr">
        <is>
          <t>Acquisition-related costs</t>
        </is>
      </c>
      <c r="B11" s="7" t="n">
        <v>2.6</v>
      </c>
      <c r="C11" s="7" t="n">
        <v>0.6</v>
      </c>
    </row>
    <row r="12">
      <c r="A12" s="4" t="inlineStr">
        <is>
          <t>Ingénia Technologies Inc.</t>
        </is>
      </c>
      <c r="B12" s="4" t="inlineStr">
        <is>
          <t xml:space="preserve"> </t>
        </is>
      </c>
      <c r="C12" s="4" t="inlineStr">
        <is>
          <t xml:space="preserve"> </t>
        </is>
      </c>
    </row>
    <row r="13">
      <c r="A13" s="3" t="inlineStr">
        <is>
          <t>Income:</t>
        </is>
      </c>
      <c r="B13" s="4" t="inlineStr">
        <is>
          <t xml:space="preserve"> </t>
        </is>
      </c>
      <c r="C13" s="4" t="inlineStr">
        <is>
          <t xml:space="preserve"> </t>
        </is>
      </c>
    </row>
    <row r="14">
      <c r="A14" s="4" t="inlineStr">
        <is>
          <t>Acquisition related and other costs</t>
        </is>
      </c>
      <c r="B14" s="7" t="n">
        <v>2.3</v>
      </c>
      <c r="C14" s="4" t="inlineStr">
        <is>
          <t xml:space="preserve"> </t>
        </is>
      </c>
    </row>
    <row r="15">
      <c r="A15" s="4" t="inlineStr">
        <is>
          <t>Amortization of acquired intangible assets</t>
        </is>
      </c>
      <c r="B15" s="7" t="n">
        <v>3.3</v>
      </c>
      <c r="C15" s="4" t="inlineStr">
        <is>
          <t xml:space="preserve"> </t>
        </is>
      </c>
    </row>
    <row r="16">
      <c r="A16" s="4" t="inlineStr">
        <is>
          <t>Acquisition-related costs</t>
        </is>
      </c>
      <c r="B16" s="7" t="n">
        <v>2.3</v>
      </c>
      <c r="C16" s="4" t="inlineStr">
        <is>
          <t xml:space="preserve"> </t>
        </is>
      </c>
    </row>
    <row r="17">
      <c r="A17" s="4" t="inlineStr">
        <is>
          <t>Cost of Sales | Ingénia Technologies Inc.</t>
        </is>
      </c>
      <c r="B17" s="4" t="inlineStr">
        <is>
          <t xml:space="preserve"> </t>
        </is>
      </c>
      <c r="C17" s="4" t="inlineStr">
        <is>
          <t xml:space="preserve"> </t>
        </is>
      </c>
    </row>
    <row r="18">
      <c r="A18" s="3" t="inlineStr">
        <is>
          <t>Income:</t>
        </is>
      </c>
      <c r="B18" s="4" t="inlineStr">
        <is>
          <t xml:space="preserve"> </t>
        </is>
      </c>
      <c r="C18" s="4" t="inlineStr">
        <is>
          <t xml:space="preserve"> </t>
        </is>
      </c>
    </row>
    <row r="19">
      <c r="A19" s="4" t="inlineStr">
        <is>
          <t>Acquisition related and other costs</t>
        </is>
      </c>
      <c r="B19" s="7" t="n">
        <v>0.9</v>
      </c>
      <c r="C19" s="4" t="inlineStr">
        <is>
          <t xml:space="preserve"> </t>
        </is>
      </c>
    </row>
    <row r="20">
      <c r="A20" s="4" t="inlineStr">
        <is>
          <t>Acquisition-related costs</t>
        </is>
      </c>
      <c r="B20" s="7" t="n">
        <v>0.9</v>
      </c>
      <c r="C20" s="4" t="inlineStr">
        <is>
          <t xml:space="preserve"> </t>
        </is>
      </c>
    </row>
    <row r="21">
      <c r="A21" s="4" t="inlineStr">
        <is>
          <t>HVAC reportable segment</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Revenues</t>
        </is>
      </c>
      <c r="B23" s="7" t="n">
        <v>302.4</v>
      </c>
      <c r="C23" s="7" t="n">
        <v>251.6</v>
      </c>
    </row>
    <row r="24">
      <c r="A24" s="4" t="inlineStr">
        <is>
          <t>Detection and Measurement reportable segment</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Revenues</t>
        </is>
      </c>
      <c r="B26" s="7" t="n">
        <v>162.8</v>
      </c>
      <c r="C26" s="7" t="n">
        <v>148.2</v>
      </c>
    </row>
    <row r="27">
      <c r="A27" s="4" t="inlineStr">
        <is>
          <t>Operating Segment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Revenues</t>
        </is>
      </c>
      <c r="B29" s="7" t="n">
        <v>465.2</v>
      </c>
      <c r="C29" s="7" t="n">
        <v>399.8</v>
      </c>
    </row>
    <row r="30">
      <c r="A30" s="3" t="inlineStr">
        <is>
          <t>Income:</t>
        </is>
      </c>
      <c r="B30" s="4" t="inlineStr">
        <is>
          <t xml:space="preserve"> </t>
        </is>
      </c>
      <c r="C30" s="4" t="inlineStr">
        <is>
          <t xml:space="preserve"> </t>
        </is>
      </c>
    </row>
    <row r="31">
      <c r="A31" s="4" t="inlineStr">
        <is>
          <t>Consolidated operating income</t>
        </is>
      </c>
      <c r="B31" s="7" t="n">
        <v>99.8</v>
      </c>
      <c r="C31" s="7" t="n">
        <v>74.40000000000001</v>
      </c>
    </row>
    <row r="32">
      <c r="A32" s="4" t="inlineStr">
        <is>
          <t>Operating Segments | HVAC reportable segment</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s</t>
        </is>
      </c>
      <c r="B34" s="7" t="n">
        <v>302.4</v>
      </c>
      <c r="C34" s="7" t="n">
        <v>251.6</v>
      </c>
    </row>
    <row r="35">
      <c r="A35" s="3" t="inlineStr">
        <is>
          <t>Income:</t>
        </is>
      </c>
      <c r="B35" s="4" t="inlineStr">
        <is>
          <t xml:space="preserve"> </t>
        </is>
      </c>
      <c r="C35" s="4" t="inlineStr">
        <is>
          <t xml:space="preserve"> </t>
        </is>
      </c>
    </row>
    <row r="36">
      <c r="A36" s="4" t="inlineStr">
        <is>
          <t>Consolidated operating income</t>
        </is>
      </c>
      <c r="B36" s="7" t="n">
        <v>68.40000000000001</v>
      </c>
      <c r="C36" s="7" t="n">
        <v>47.7</v>
      </c>
    </row>
    <row r="37">
      <c r="A37" s="4" t="inlineStr">
        <is>
          <t>Special charges, net</t>
        </is>
      </c>
      <c r="B37" s="7" t="n">
        <v>0.3</v>
      </c>
      <c r="C37" s="4" t="inlineStr">
        <is>
          <t xml:space="preserve"> </t>
        </is>
      </c>
    </row>
    <row r="38">
      <c r="A38" s="4" t="inlineStr">
        <is>
          <t>Operating Segments | Detection and Measurement reportable segment</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Revenues</t>
        </is>
      </c>
      <c r="B40" s="7" t="n">
        <v>162.8</v>
      </c>
      <c r="C40" s="7" t="n">
        <v>148.2</v>
      </c>
    </row>
    <row r="41">
      <c r="A41" s="3" t="inlineStr">
        <is>
          <t>Income:</t>
        </is>
      </c>
      <c r="B41" s="4" t="inlineStr">
        <is>
          <t xml:space="preserve"> </t>
        </is>
      </c>
      <c r="C41" s="4" t="inlineStr">
        <is>
          <t xml:space="preserve"> </t>
        </is>
      </c>
    </row>
    <row r="42">
      <c r="A42" s="4" t="inlineStr">
        <is>
          <t>Consolidated operating income</t>
        </is>
      </c>
      <c r="B42" s="7" t="n">
        <v>31.4</v>
      </c>
      <c r="C42" s="7" t="n">
        <v>26.7</v>
      </c>
    </row>
    <row r="43">
      <c r="A43" s="4" t="inlineStr">
        <is>
          <t>Special charges, net</t>
        </is>
      </c>
      <c r="B43" s="7" t="n">
        <v>0.3</v>
      </c>
      <c r="C43" s="4" t="inlineStr">
        <is>
          <t xml:space="preserve"> </t>
        </is>
      </c>
    </row>
    <row r="44">
      <c r="A44" s="4" t="inlineStr">
        <is>
          <t>Corporate expense</t>
        </is>
      </c>
      <c r="B44" s="4" t="inlineStr">
        <is>
          <t xml:space="preserve"> </t>
        </is>
      </c>
      <c r="C44" s="4" t="inlineStr">
        <is>
          <t xml:space="preserve"> </t>
        </is>
      </c>
    </row>
    <row r="45">
      <c r="A45" s="3" t="inlineStr">
        <is>
          <t>Income:</t>
        </is>
      </c>
      <c r="B45" s="4" t="inlineStr">
        <is>
          <t xml:space="preserve"> </t>
        </is>
      </c>
      <c r="C45" s="4" t="inlineStr">
        <is>
          <t xml:space="preserve"> </t>
        </is>
      </c>
    </row>
    <row r="46">
      <c r="A46" s="4" t="inlineStr">
        <is>
          <t>Corporate expense</t>
        </is>
      </c>
      <c r="B46" s="7" t="n">
        <v>13.9</v>
      </c>
      <c r="C46" s="7" t="n">
        <v>14.6</v>
      </c>
    </row>
    <row r="47">
      <c r="A47" s="4" t="inlineStr">
        <is>
          <t>Material Reconciling Items</t>
        </is>
      </c>
      <c r="B47" s="4" t="inlineStr">
        <is>
          <t xml:space="preserve"> </t>
        </is>
      </c>
      <c r="C47" s="4" t="inlineStr">
        <is>
          <t xml:space="preserve"> </t>
        </is>
      </c>
    </row>
    <row r="48">
      <c r="A48" s="3" t="inlineStr">
        <is>
          <t>Income:</t>
        </is>
      </c>
      <c r="B48" s="4" t="inlineStr">
        <is>
          <t xml:space="preserve"> </t>
        </is>
      </c>
      <c r="C48" s="4" t="inlineStr">
        <is>
          <t xml:space="preserve"> </t>
        </is>
      </c>
    </row>
    <row r="49">
      <c r="A49" s="4" t="inlineStr">
        <is>
          <t>Acquisition related and other costs</t>
        </is>
      </c>
      <c r="B49" s="7" t="n">
        <v>2.6</v>
      </c>
      <c r="C49" s="7" t="n">
        <v>0.6</v>
      </c>
    </row>
    <row r="50">
      <c r="A50" s="4" t="inlineStr">
        <is>
          <t>Long-term incentive compensation expense</t>
        </is>
      </c>
      <c r="B50" s="7" t="n">
        <v>3.3</v>
      </c>
      <c r="C50" s="7" t="n">
        <v>3.1</v>
      </c>
    </row>
    <row r="51">
      <c r="A51" s="4" t="inlineStr">
        <is>
          <t>Amortization of acquired intangible assets</t>
        </is>
      </c>
      <c r="B51" s="7" t="n">
        <v>14.8</v>
      </c>
      <c r="C51" s="7" t="n">
        <v>6.3</v>
      </c>
    </row>
    <row r="52">
      <c r="A52" s="4" t="inlineStr">
        <is>
          <t>Special charges, net</t>
        </is>
      </c>
      <c r="B52" s="7" t="n">
        <v>0.6</v>
      </c>
      <c r="C52" s="5" t="n">
        <v>0</v>
      </c>
    </row>
    <row r="53">
      <c r="A53" s="4" t="inlineStr">
        <is>
          <t>Acquisition-related costs</t>
        </is>
      </c>
      <c r="B53" s="6" t="n">
        <v>2.6</v>
      </c>
      <c r="C53" s="6" t="n">
        <v>0.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PECIAL CHARGES, NET - Special Charges (Details) - USD ($) $ in Millions</t>
        </is>
      </c>
      <c r="B1" s="2" t="inlineStr">
        <is>
          <t>3 Months Ended</t>
        </is>
      </c>
    </row>
    <row r="2">
      <c r="B2" s="2" t="inlineStr">
        <is>
          <t>Mar. 30, 2024</t>
        </is>
      </c>
      <c r="C2" s="2" t="inlineStr">
        <is>
          <t>Apr. 01, 2023</t>
        </is>
      </c>
    </row>
    <row r="3">
      <c r="A3" s="3" t="inlineStr">
        <is>
          <t>Special Charges, Net</t>
        </is>
      </c>
      <c r="B3" s="4" t="inlineStr">
        <is>
          <t xml:space="preserve"> </t>
        </is>
      </c>
      <c r="C3" s="4" t="inlineStr">
        <is>
          <t xml:space="preserve"> </t>
        </is>
      </c>
    </row>
    <row r="4">
      <c r="A4" s="4" t="inlineStr">
        <is>
          <t>Special charges, net</t>
        </is>
      </c>
      <c r="B4" s="6" t="n">
        <v>0.6</v>
      </c>
      <c r="C4" s="8" t="n">
        <v>0</v>
      </c>
    </row>
    <row r="5">
      <c r="A5" s="4" t="inlineStr">
        <is>
          <t>Operating Segments | HVAC reportable segment</t>
        </is>
      </c>
      <c r="B5" s="4" t="inlineStr">
        <is>
          <t xml:space="preserve"> </t>
        </is>
      </c>
      <c r="C5" s="4" t="inlineStr">
        <is>
          <t xml:space="preserve"> </t>
        </is>
      </c>
    </row>
    <row r="6">
      <c r="A6" s="3" t="inlineStr">
        <is>
          <t>Special Charges, Net</t>
        </is>
      </c>
      <c r="B6" s="4" t="inlineStr">
        <is>
          <t xml:space="preserve"> </t>
        </is>
      </c>
      <c r="C6" s="4" t="inlineStr">
        <is>
          <t xml:space="preserve"> </t>
        </is>
      </c>
    </row>
    <row r="7">
      <c r="A7" s="4" t="inlineStr">
        <is>
          <t>Special charges, net</t>
        </is>
      </c>
      <c r="B7" s="7" t="n">
        <v>0.3</v>
      </c>
      <c r="C7" s="4" t="inlineStr">
        <is>
          <t xml:space="preserve"> </t>
        </is>
      </c>
    </row>
    <row r="8">
      <c r="A8" s="4" t="inlineStr">
        <is>
          <t>Operating Segments | Detection and Measurement reportable segment</t>
        </is>
      </c>
      <c r="B8" s="4" t="inlineStr">
        <is>
          <t xml:space="preserve"> </t>
        </is>
      </c>
      <c r="C8" s="4" t="inlineStr">
        <is>
          <t xml:space="preserve"> </t>
        </is>
      </c>
    </row>
    <row r="9">
      <c r="A9" s="3" t="inlineStr">
        <is>
          <t>Special Charges, Net</t>
        </is>
      </c>
      <c r="B9" s="4" t="inlineStr">
        <is>
          <t xml:space="preserve"> </t>
        </is>
      </c>
      <c r="C9" s="4" t="inlineStr">
        <is>
          <t xml:space="preserve"> </t>
        </is>
      </c>
    </row>
    <row r="10">
      <c r="A10" s="4" t="inlineStr">
        <is>
          <t>Special charges, net</t>
        </is>
      </c>
      <c r="B10" s="6" t="n">
        <v>0.3</v>
      </c>
      <c r="C1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pecial Charges, Net - Analysis of Restructuring Liabilities (Details) - USD ($) $ in Millions</t>
        </is>
      </c>
      <c r="B1" s="2" t="inlineStr">
        <is>
          <t>3 Months Ended</t>
        </is>
      </c>
    </row>
    <row r="2">
      <c r="B2" s="2" t="inlineStr">
        <is>
          <t>Mar. 30, 2024</t>
        </is>
      </c>
      <c r="C2" s="2" t="inlineStr">
        <is>
          <t>Apr. 01, 2023</t>
        </is>
      </c>
    </row>
    <row r="3">
      <c r="A3" s="3" t="inlineStr">
        <is>
          <t>Restructuring liabilities</t>
        </is>
      </c>
      <c r="B3" s="4" t="inlineStr">
        <is>
          <t xml:space="preserve"> </t>
        </is>
      </c>
      <c r="C3" s="4" t="inlineStr">
        <is>
          <t xml:space="preserve"> </t>
        </is>
      </c>
    </row>
    <row r="4">
      <c r="A4" s="4" t="inlineStr">
        <is>
          <t>Balance at beginning of year</t>
        </is>
      </c>
      <c r="B4" s="6" t="n">
        <v>0.7</v>
      </c>
      <c r="C4" s="8" t="n">
        <v>0</v>
      </c>
    </row>
    <row r="5">
      <c r="A5" s="4" t="inlineStr">
        <is>
          <t>Special charges</t>
        </is>
      </c>
      <c r="B5" s="7" t="n">
        <v>0.6</v>
      </c>
      <c r="C5" s="5" t="n">
        <v>0</v>
      </c>
    </row>
    <row r="6">
      <c r="A6" s="4" t="inlineStr">
        <is>
          <t>Utilization — cash</t>
        </is>
      </c>
      <c r="B6" s="7" t="n">
        <v>-0.4</v>
      </c>
      <c r="C6" s="5" t="n">
        <v>0</v>
      </c>
    </row>
    <row r="7">
      <c r="A7" s="4" t="inlineStr">
        <is>
          <t>Currency translation adjustment and other</t>
        </is>
      </c>
      <c r="B7" s="7" t="n">
        <v>-0.1</v>
      </c>
      <c r="C7" s="5" t="n">
        <v>0</v>
      </c>
    </row>
    <row r="8">
      <c r="A8" s="4" t="inlineStr">
        <is>
          <t>Balance at end of period</t>
        </is>
      </c>
      <c r="B8" s="6" t="n">
        <v>0.8</v>
      </c>
      <c r="C8" s="8"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Mar.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76.90000000000001</v>
      </c>
      <c r="C3" s="6" t="n">
        <v>79.40000000000001</v>
      </c>
    </row>
    <row r="4">
      <c r="A4" s="4" t="inlineStr">
        <is>
          <t>Work in process</t>
        </is>
      </c>
      <c r="B4" s="7" t="n">
        <v>34.5</v>
      </c>
      <c r="C4" s="7" t="n">
        <v>31.4</v>
      </c>
    </row>
    <row r="5">
      <c r="A5" s="4" t="inlineStr">
        <is>
          <t>Raw materials and purchased parts</t>
        </is>
      </c>
      <c r="B5" s="7" t="n">
        <v>183.7</v>
      </c>
      <c r="C5" s="7" t="n">
        <v>165.9</v>
      </c>
    </row>
    <row r="6">
      <c r="A6" s="4" t="inlineStr">
        <is>
          <t>Total inventories</t>
        </is>
      </c>
      <c r="B6" s="6" t="n">
        <v>295.1</v>
      </c>
      <c r="C6" s="6" t="n">
        <v>27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GOODWILL AND OTHER INTANGIBLE ASSETS - Goodwill (Details) - USD ($) $ in Millions</t>
        </is>
      </c>
      <c r="C1" s="2" t="inlineStr">
        <is>
          <t>3 Months Ended</t>
        </is>
      </c>
    </row>
    <row r="2">
      <c r="B2" s="2" t="inlineStr">
        <is>
          <t>Feb. 07, 2024</t>
        </is>
      </c>
      <c r="C2" s="2" t="inlineStr">
        <is>
          <t>Mar. 30, 2024</t>
        </is>
      </c>
    </row>
    <row r="3">
      <c r="A3" s="3" t="inlineStr">
        <is>
          <t>Changes in the carrying amount of goodwill</t>
        </is>
      </c>
      <c r="B3" s="4" t="inlineStr">
        <is>
          <t xml:space="preserve"> </t>
        </is>
      </c>
      <c r="C3" s="4" t="inlineStr">
        <is>
          <t xml:space="preserve"> </t>
        </is>
      </c>
    </row>
    <row r="4">
      <c r="A4" s="4" t="inlineStr">
        <is>
          <t>Gross goodwill, beginning of the period</t>
        </is>
      </c>
      <c r="B4" s="4" t="inlineStr">
        <is>
          <t xml:space="preserve"> </t>
        </is>
      </c>
      <c r="C4" s="6" t="n">
        <v>1210.4</v>
      </c>
    </row>
    <row r="5">
      <c r="A5" s="4" t="inlineStr">
        <is>
          <t>Accumulated impairment, balance at the beginning of the period</t>
        </is>
      </c>
      <c r="B5" s="4" t="inlineStr">
        <is>
          <t xml:space="preserve"> </t>
        </is>
      </c>
      <c r="C5" s="7" t="n">
        <v>-505.6</v>
      </c>
    </row>
    <row r="6">
      <c r="A6" s="4" t="inlineStr">
        <is>
          <t>Goodwill, balance at the beginning of the period</t>
        </is>
      </c>
      <c r="B6" s="4" t="inlineStr">
        <is>
          <t xml:space="preserve"> </t>
        </is>
      </c>
      <c r="C6" s="7" t="n">
        <v>704.8</v>
      </c>
    </row>
    <row r="7">
      <c r="A7" s="4" t="inlineStr">
        <is>
          <t>Goodwill resulting from business combinations</t>
        </is>
      </c>
      <c r="B7" s="4" t="inlineStr">
        <is>
          <t xml:space="preserve"> </t>
        </is>
      </c>
      <c r="C7" s="7" t="n">
        <v>144.7</v>
      </c>
    </row>
    <row r="8">
      <c r="A8" s="4" t="inlineStr">
        <is>
          <t>Gross goodwill related to foreign currency translation</t>
        </is>
      </c>
      <c r="B8" s="4" t="inlineStr">
        <is>
          <t xml:space="preserve"> </t>
        </is>
      </c>
      <c r="C8" s="7" t="n">
        <v>-7.7</v>
      </c>
    </row>
    <row r="9">
      <c r="A9" s="4" t="inlineStr">
        <is>
          <t>Accumulated impairments related to foreign currency translation</t>
        </is>
      </c>
      <c r="B9" s="4" t="inlineStr">
        <is>
          <t xml:space="preserve"> </t>
        </is>
      </c>
      <c r="C9" s="7" t="n">
        <v>2.7</v>
      </c>
    </row>
    <row r="10">
      <c r="A10" s="4" t="inlineStr">
        <is>
          <t>Goodwill related to foreign currency translation</t>
        </is>
      </c>
      <c r="B10" s="4" t="inlineStr">
        <is>
          <t xml:space="preserve"> </t>
        </is>
      </c>
      <c r="C10" s="5" t="n">
        <v>-5</v>
      </c>
    </row>
    <row r="11">
      <c r="A11" s="4" t="inlineStr">
        <is>
          <t>Gross goodwill, end of the period</t>
        </is>
      </c>
      <c r="B11" s="4" t="inlineStr">
        <is>
          <t xml:space="preserve"> </t>
        </is>
      </c>
      <c r="C11" s="7" t="n">
        <v>1347.4</v>
      </c>
    </row>
    <row r="12">
      <c r="A12" s="4" t="inlineStr">
        <is>
          <t>Accumulated impairment, balance at the end of the period</t>
        </is>
      </c>
      <c r="B12" s="4" t="inlineStr">
        <is>
          <t xml:space="preserve"> </t>
        </is>
      </c>
      <c r="C12" s="7" t="n">
        <v>-502.9</v>
      </c>
    </row>
    <row r="13">
      <c r="A13" s="4" t="inlineStr">
        <is>
          <t>Goodwill, balance at the end of the period</t>
        </is>
      </c>
      <c r="B13" s="4" t="inlineStr">
        <is>
          <t xml:space="preserve"> </t>
        </is>
      </c>
      <c r="C13" s="7" t="n">
        <v>844.5</v>
      </c>
    </row>
    <row r="14">
      <c r="A14" s="4" t="inlineStr">
        <is>
          <t>Ingénia Technologies Inc.</t>
        </is>
      </c>
      <c r="B14" s="4" t="inlineStr">
        <is>
          <t xml:space="preserve"> </t>
        </is>
      </c>
      <c r="C14" s="4" t="inlineStr">
        <is>
          <t xml:space="preserve"> </t>
        </is>
      </c>
    </row>
    <row r="15">
      <c r="A15" s="3" t="inlineStr">
        <is>
          <t>Changes in the carrying amount of goodwill</t>
        </is>
      </c>
      <c r="B15" s="4" t="inlineStr">
        <is>
          <t xml:space="preserve"> </t>
        </is>
      </c>
      <c r="C15" s="4" t="inlineStr">
        <is>
          <t xml:space="preserve"> </t>
        </is>
      </c>
    </row>
    <row r="16">
      <c r="A16" s="4" t="inlineStr">
        <is>
          <t>Goodwill resulting from business combinations</t>
        </is>
      </c>
      <c r="B16" s="6" t="n">
        <v>141.2</v>
      </c>
      <c r="C16" s="4" t="inlineStr">
        <is>
          <t xml:space="preserve"> </t>
        </is>
      </c>
    </row>
    <row r="17">
      <c r="A17" s="4" t="inlineStr">
        <is>
          <t>Goodwill, balance at the end of the period</t>
        </is>
      </c>
      <c r="B17" s="6" t="n">
        <v>141.2</v>
      </c>
      <c r="C17" s="7" t="n">
        <v>140.2</v>
      </c>
    </row>
    <row r="18">
      <c r="A18" s="4" t="inlineStr">
        <is>
          <t>TAMCO</t>
        </is>
      </c>
      <c r="B18" s="4" t="inlineStr">
        <is>
          <t xml:space="preserve"> </t>
        </is>
      </c>
      <c r="C18" s="4" t="inlineStr">
        <is>
          <t xml:space="preserve"> </t>
        </is>
      </c>
    </row>
    <row r="19">
      <c r="A19" s="3" t="inlineStr">
        <is>
          <t>Changes in the carrying amount of goodwill</t>
        </is>
      </c>
      <c r="B19" s="4" t="inlineStr">
        <is>
          <t xml:space="preserve"> </t>
        </is>
      </c>
      <c r="C19" s="4" t="inlineStr">
        <is>
          <t xml:space="preserve"> </t>
        </is>
      </c>
    </row>
    <row r="20">
      <c r="A20" s="4" t="inlineStr">
        <is>
          <t>Increase in goodwill</t>
        </is>
      </c>
      <c r="B20" s="4" t="inlineStr">
        <is>
          <t xml:space="preserve"> </t>
        </is>
      </c>
      <c r="C20" s="7" t="n">
        <v>0.1</v>
      </c>
    </row>
    <row r="21">
      <c r="A21" s="4" t="inlineStr">
        <is>
          <t>ASPEQ Heating Group</t>
        </is>
      </c>
      <c r="B21" s="4" t="inlineStr">
        <is>
          <t xml:space="preserve"> </t>
        </is>
      </c>
      <c r="C21" s="4" t="inlineStr">
        <is>
          <t xml:space="preserve"> </t>
        </is>
      </c>
    </row>
    <row r="22">
      <c r="A22" s="3" t="inlineStr">
        <is>
          <t>Changes in the carrying amount of goodwill</t>
        </is>
      </c>
      <c r="B22" s="4" t="inlineStr">
        <is>
          <t xml:space="preserve"> </t>
        </is>
      </c>
      <c r="C22" s="4" t="inlineStr">
        <is>
          <t xml:space="preserve"> </t>
        </is>
      </c>
    </row>
    <row r="23">
      <c r="A23" s="4" t="inlineStr">
        <is>
          <t>Goodwill, balance at the end of the period</t>
        </is>
      </c>
      <c r="B23" s="4" t="inlineStr">
        <is>
          <t xml:space="preserve"> </t>
        </is>
      </c>
      <c r="C23" s="7" t="n">
        <v>194.5</v>
      </c>
    </row>
    <row r="24">
      <c r="A24" s="4" t="inlineStr">
        <is>
          <t>Increase in goodwill</t>
        </is>
      </c>
      <c r="B24" s="4" t="inlineStr">
        <is>
          <t xml:space="preserve"> </t>
        </is>
      </c>
      <c r="C24" s="7" t="n">
        <v>3.4</v>
      </c>
    </row>
    <row r="25">
      <c r="A25" s="4" t="inlineStr">
        <is>
          <t>HVAC reportable segment</t>
        </is>
      </c>
      <c r="B25" s="4" t="inlineStr">
        <is>
          <t xml:space="preserve"> </t>
        </is>
      </c>
      <c r="C25" s="4" t="inlineStr">
        <is>
          <t xml:space="preserve"> </t>
        </is>
      </c>
    </row>
    <row r="26">
      <c r="A26" s="3" t="inlineStr">
        <is>
          <t>Changes in the carrying amount of goodwill</t>
        </is>
      </c>
      <c r="B26" s="4" t="inlineStr">
        <is>
          <t xml:space="preserve"> </t>
        </is>
      </c>
      <c r="C26" s="4" t="inlineStr">
        <is>
          <t xml:space="preserve"> </t>
        </is>
      </c>
    </row>
    <row r="27">
      <c r="A27" s="4" t="inlineStr">
        <is>
          <t>Gross goodwill, beginning of the period</t>
        </is>
      </c>
      <c r="B27" s="4" t="inlineStr">
        <is>
          <t xml:space="preserve"> </t>
        </is>
      </c>
      <c r="C27" s="7" t="n">
        <v>777.8</v>
      </c>
    </row>
    <row r="28">
      <c r="A28" s="4" t="inlineStr">
        <is>
          <t>Accumulated impairment, balance at the beginning of the period</t>
        </is>
      </c>
      <c r="B28" s="4" t="inlineStr">
        <is>
          <t xml:space="preserve"> </t>
        </is>
      </c>
      <c r="C28" s="7" t="n">
        <v>-331.9</v>
      </c>
    </row>
    <row r="29">
      <c r="A29" s="4" t="inlineStr">
        <is>
          <t>Goodwill, balance at the beginning of the period</t>
        </is>
      </c>
      <c r="B29" s="4" t="inlineStr">
        <is>
          <t xml:space="preserve"> </t>
        </is>
      </c>
      <c r="C29" s="7" t="n">
        <v>445.9</v>
      </c>
    </row>
    <row r="30">
      <c r="A30" s="4" t="inlineStr">
        <is>
          <t>Goodwill resulting from business combinations</t>
        </is>
      </c>
      <c r="B30" s="4" t="inlineStr">
        <is>
          <t xml:space="preserve"> </t>
        </is>
      </c>
      <c r="C30" s="7" t="n">
        <v>144.7</v>
      </c>
    </row>
    <row r="31">
      <c r="A31" s="4" t="inlineStr">
        <is>
          <t>Gross goodwill related to foreign currency translation</t>
        </is>
      </c>
      <c r="B31" s="4" t="inlineStr">
        <is>
          <t xml:space="preserve"> </t>
        </is>
      </c>
      <c r="C31" s="7" t="n">
        <v>-4.8</v>
      </c>
    </row>
    <row r="32">
      <c r="A32" s="4" t="inlineStr">
        <is>
          <t>Accumulated impairments related to foreign currency translation</t>
        </is>
      </c>
      <c r="B32" s="4" t="inlineStr">
        <is>
          <t xml:space="preserve"> </t>
        </is>
      </c>
      <c r="C32" s="7" t="n">
        <v>2.1</v>
      </c>
    </row>
    <row r="33">
      <c r="A33" s="4" t="inlineStr">
        <is>
          <t>Goodwill related to foreign currency translation</t>
        </is>
      </c>
      <c r="B33" s="4" t="inlineStr">
        <is>
          <t xml:space="preserve"> </t>
        </is>
      </c>
      <c r="C33" s="7" t="n">
        <v>-2.7</v>
      </c>
    </row>
    <row r="34">
      <c r="A34" s="4" t="inlineStr">
        <is>
          <t>Gross goodwill, end of the period</t>
        </is>
      </c>
      <c r="B34" s="4" t="inlineStr">
        <is>
          <t xml:space="preserve"> </t>
        </is>
      </c>
      <c r="C34" s="7" t="n">
        <v>917.7</v>
      </c>
    </row>
    <row r="35">
      <c r="A35" s="4" t="inlineStr">
        <is>
          <t>Accumulated impairment, balance at the end of the period</t>
        </is>
      </c>
      <c r="B35" s="4" t="inlineStr">
        <is>
          <t xml:space="preserve"> </t>
        </is>
      </c>
      <c r="C35" s="7" t="n">
        <v>-329.8</v>
      </c>
    </row>
    <row r="36">
      <c r="A36" s="4" t="inlineStr">
        <is>
          <t>Goodwill, balance at the end of the period</t>
        </is>
      </c>
      <c r="B36" s="4" t="inlineStr">
        <is>
          <t xml:space="preserve"> </t>
        </is>
      </c>
      <c r="C36" s="7" t="n">
        <v>587.9</v>
      </c>
    </row>
    <row r="37">
      <c r="A37" s="4" t="inlineStr">
        <is>
          <t>Detection and Measurement reportable segment</t>
        </is>
      </c>
      <c r="B37" s="4" t="inlineStr">
        <is>
          <t xml:space="preserve"> </t>
        </is>
      </c>
      <c r="C37" s="4" t="inlineStr">
        <is>
          <t xml:space="preserve"> </t>
        </is>
      </c>
    </row>
    <row r="38">
      <c r="A38" s="3" t="inlineStr">
        <is>
          <t>Changes in the carrying amount of goodwill</t>
        </is>
      </c>
      <c r="B38" s="4" t="inlineStr">
        <is>
          <t xml:space="preserve"> </t>
        </is>
      </c>
      <c r="C38" s="4" t="inlineStr">
        <is>
          <t xml:space="preserve"> </t>
        </is>
      </c>
    </row>
    <row r="39">
      <c r="A39" s="4" t="inlineStr">
        <is>
          <t>Gross goodwill, beginning of the period</t>
        </is>
      </c>
      <c r="B39" s="4" t="inlineStr">
        <is>
          <t xml:space="preserve"> </t>
        </is>
      </c>
      <c r="C39" s="7" t="n">
        <v>432.6</v>
      </c>
    </row>
    <row r="40">
      <c r="A40" s="4" t="inlineStr">
        <is>
          <t>Accumulated impairment, balance at the beginning of the period</t>
        </is>
      </c>
      <c r="B40" s="4" t="inlineStr">
        <is>
          <t xml:space="preserve"> </t>
        </is>
      </c>
      <c r="C40" s="7" t="n">
        <v>-173.7</v>
      </c>
    </row>
    <row r="41">
      <c r="A41" s="4" t="inlineStr">
        <is>
          <t>Goodwill, balance at the beginning of the period</t>
        </is>
      </c>
      <c r="B41" s="4" t="inlineStr">
        <is>
          <t xml:space="preserve"> </t>
        </is>
      </c>
      <c r="C41" s="7" t="n">
        <v>258.9</v>
      </c>
    </row>
    <row r="42">
      <c r="A42" s="4" t="inlineStr">
        <is>
          <t>Goodwill resulting from business combinations</t>
        </is>
      </c>
      <c r="B42" s="4" t="inlineStr">
        <is>
          <t xml:space="preserve"> </t>
        </is>
      </c>
      <c r="C42" s="5" t="n">
        <v>0</v>
      </c>
    </row>
    <row r="43">
      <c r="A43" s="4" t="inlineStr">
        <is>
          <t>Gross goodwill related to foreign currency translation</t>
        </is>
      </c>
      <c r="B43" s="4" t="inlineStr">
        <is>
          <t xml:space="preserve"> </t>
        </is>
      </c>
      <c r="C43" s="7" t="n">
        <v>-2.9</v>
      </c>
    </row>
    <row r="44">
      <c r="A44" s="4" t="inlineStr">
        <is>
          <t>Accumulated impairments related to foreign currency translation</t>
        </is>
      </c>
      <c r="B44" s="4" t="inlineStr">
        <is>
          <t xml:space="preserve"> </t>
        </is>
      </c>
      <c r="C44" s="7" t="n">
        <v>0.6</v>
      </c>
    </row>
    <row r="45">
      <c r="A45" s="4" t="inlineStr">
        <is>
          <t>Goodwill related to foreign currency translation</t>
        </is>
      </c>
      <c r="B45" s="4" t="inlineStr">
        <is>
          <t xml:space="preserve"> </t>
        </is>
      </c>
      <c r="C45" s="7" t="n">
        <v>-2.3</v>
      </c>
    </row>
    <row r="46">
      <c r="A46" s="4" t="inlineStr">
        <is>
          <t>Gross goodwill, end of the period</t>
        </is>
      </c>
      <c r="B46" s="4" t="inlineStr">
        <is>
          <t xml:space="preserve"> </t>
        </is>
      </c>
      <c r="C46" s="7" t="n">
        <v>429.7</v>
      </c>
    </row>
    <row r="47">
      <c r="A47" s="4" t="inlineStr">
        <is>
          <t>Accumulated impairment, balance at the end of the period</t>
        </is>
      </c>
      <c r="B47" s="4" t="inlineStr">
        <is>
          <t xml:space="preserve"> </t>
        </is>
      </c>
      <c r="C47" s="7" t="n">
        <v>-173.1</v>
      </c>
    </row>
    <row r="48">
      <c r="A48" s="4" t="inlineStr">
        <is>
          <t>Goodwill, balance at the end of the period</t>
        </is>
      </c>
      <c r="B48" s="4" t="inlineStr">
        <is>
          <t xml:space="preserve"> </t>
        </is>
      </c>
      <c r="C48" s="6" t="n">
        <v>256.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s, Net (Details) - USD ($) $ in Millions</t>
        </is>
      </c>
      <c r="B1" s="2" t="inlineStr">
        <is>
          <t>Mar.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6" t="n">
        <v>687.3</v>
      </c>
      <c r="C3" s="6" t="n">
        <v>592.6</v>
      </c>
    </row>
    <row r="4">
      <c r="A4" s="4" t="inlineStr">
        <is>
          <t>Accumulated Amortization</t>
        </is>
      </c>
      <c r="B4" s="7" t="n">
        <v>-147.2</v>
      </c>
      <c r="C4" s="7" t="n">
        <v>-133.1</v>
      </c>
    </row>
    <row r="5">
      <c r="A5" s="4" t="inlineStr">
        <is>
          <t>Net Carrying Value</t>
        </is>
      </c>
      <c r="B5" s="7" t="n">
        <v>540.1</v>
      </c>
      <c r="C5" s="7" t="n">
        <v>459.5</v>
      </c>
    </row>
    <row r="6">
      <c r="A6" s="3" t="inlineStr">
        <is>
          <t>Intangible Assets, Net (Excluding Goodwill) [Abstract]</t>
        </is>
      </c>
      <c r="B6" s="4" t="inlineStr">
        <is>
          <t xml:space="preserve"> </t>
        </is>
      </c>
      <c r="C6" s="4" t="inlineStr">
        <is>
          <t xml:space="preserve"> </t>
        </is>
      </c>
    </row>
    <row r="7">
      <c r="A7" s="4" t="inlineStr">
        <is>
          <t>Gross Carrying Value</t>
        </is>
      </c>
      <c r="B7" s="7" t="n">
        <v>907.8</v>
      </c>
      <c r="C7" s="7" t="n">
        <v>813.9</v>
      </c>
    </row>
    <row r="8">
      <c r="A8" s="4" t="inlineStr">
        <is>
          <t>Accumulated Amortization</t>
        </is>
      </c>
      <c r="B8" s="7" t="n">
        <v>-147.2</v>
      </c>
      <c r="C8" s="7" t="n">
        <v>-133.1</v>
      </c>
    </row>
    <row r="9">
      <c r="A9" s="4" t="inlineStr">
        <is>
          <t>Net Carrying Value</t>
        </is>
      </c>
      <c r="B9" s="7" t="n">
        <v>760.6</v>
      </c>
      <c r="C9" s="7" t="n">
        <v>680.8</v>
      </c>
    </row>
    <row r="10">
      <c r="A10" s="4" t="inlineStr">
        <is>
          <t>Trademarks with indefinite live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Trademarks with indefinite lives</t>
        </is>
      </c>
      <c r="B12" s="7" t="n">
        <v>220.5</v>
      </c>
      <c r="C12" s="7" t="n">
        <v>221.3</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Value</t>
        </is>
      </c>
      <c r="B15" s="7" t="n">
        <v>424.8</v>
      </c>
      <c r="C15" s="7" t="n">
        <v>403.2</v>
      </c>
    </row>
    <row r="16">
      <c r="A16" s="4" t="inlineStr">
        <is>
          <t>Accumulated Amortization</t>
        </is>
      </c>
      <c r="B16" s="7" t="n">
        <v>-77.2</v>
      </c>
      <c r="C16" s="7" t="n">
        <v>-68.8</v>
      </c>
    </row>
    <row r="17">
      <c r="A17" s="4" t="inlineStr">
        <is>
          <t>Net Carrying Value</t>
        </is>
      </c>
      <c r="B17" s="7" t="n">
        <v>347.6</v>
      </c>
      <c r="C17" s="7" t="n">
        <v>334.4</v>
      </c>
    </row>
    <row r="18">
      <c r="A18" s="3" t="inlineStr">
        <is>
          <t>Intangible Assets, Net (Excluding Goodwill) [Abstract]</t>
        </is>
      </c>
      <c r="B18" s="4" t="inlineStr">
        <is>
          <t xml:space="preserve"> </t>
        </is>
      </c>
      <c r="C18" s="4" t="inlineStr">
        <is>
          <t xml:space="preserve"> </t>
        </is>
      </c>
    </row>
    <row r="19">
      <c r="A19" s="4" t="inlineStr">
        <is>
          <t>Accumulated Amortization</t>
        </is>
      </c>
      <c r="B19" s="7" t="n">
        <v>-77.2</v>
      </c>
      <c r="C19" s="7" t="n">
        <v>-68.8</v>
      </c>
    </row>
    <row r="20">
      <c r="A20" s="4" t="inlineStr">
        <is>
          <t>Technolog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Value</t>
        </is>
      </c>
      <c r="B22" s="7" t="n">
        <v>185.2</v>
      </c>
      <c r="C22" s="7" t="n">
        <v>139.5</v>
      </c>
    </row>
    <row r="23">
      <c r="A23" s="4" t="inlineStr">
        <is>
          <t>Accumulated Amortization</t>
        </is>
      </c>
      <c r="B23" s="5" t="n">
        <v>-31</v>
      </c>
      <c r="C23" s="7" t="n">
        <v>-27.8</v>
      </c>
    </row>
    <row r="24">
      <c r="A24" s="4" t="inlineStr">
        <is>
          <t>Net Carrying Value</t>
        </is>
      </c>
      <c r="B24" s="7" t="n">
        <v>154.2</v>
      </c>
      <c r="C24" s="7" t="n">
        <v>111.7</v>
      </c>
    </row>
    <row r="25">
      <c r="A25" s="3" t="inlineStr">
        <is>
          <t>Intangible Assets, Net (Excluding Goodwill) [Abstract]</t>
        </is>
      </c>
      <c r="B25" s="4" t="inlineStr">
        <is>
          <t xml:space="preserve"> </t>
        </is>
      </c>
      <c r="C25" s="4" t="inlineStr">
        <is>
          <t xml:space="preserve"> </t>
        </is>
      </c>
    </row>
    <row r="26">
      <c r="A26" s="4" t="inlineStr">
        <is>
          <t>Accumulated Amortization</t>
        </is>
      </c>
      <c r="B26" s="5" t="n">
        <v>-31</v>
      </c>
      <c r="C26" s="7" t="n">
        <v>-27.8</v>
      </c>
    </row>
    <row r="27">
      <c r="A27" s="4" t="inlineStr">
        <is>
          <t>Paten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Value</t>
        </is>
      </c>
      <c r="B29" s="7" t="n">
        <v>4.5</v>
      </c>
      <c r="C29" s="7" t="n">
        <v>4.5</v>
      </c>
    </row>
    <row r="30">
      <c r="A30" s="4" t="inlineStr">
        <is>
          <t>Accumulated Amortization</t>
        </is>
      </c>
      <c r="B30" s="7" t="n">
        <v>-4.5</v>
      </c>
      <c r="C30" s="7" t="n">
        <v>-4.5</v>
      </c>
    </row>
    <row r="31">
      <c r="A31" s="4" t="inlineStr">
        <is>
          <t>Net Carrying Value</t>
        </is>
      </c>
      <c r="B31" s="5" t="n">
        <v>0</v>
      </c>
      <c r="C31" s="5" t="n">
        <v>0</v>
      </c>
    </row>
    <row r="32">
      <c r="A32" s="3" t="inlineStr">
        <is>
          <t>Intangible Assets, Net (Excluding Goodwill) [Abstract]</t>
        </is>
      </c>
      <c r="B32" s="4" t="inlineStr">
        <is>
          <t xml:space="preserve"> </t>
        </is>
      </c>
      <c r="C32" s="4" t="inlineStr">
        <is>
          <t xml:space="preserve"> </t>
        </is>
      </c>
    </row>
    <row r="33">
      <c r="A33" s="4" t="inlineStr">
        <is>
          <t>Accumulated Amortization</t>
        </is>
      </c>
      <c r="B33" s="7" t="n">
        <v>-4.5</v>
      </c>
      <c r="C33" s="7" t="n">
        <v>-4.5</v>
      </c>
    </row>
    <row r="34">
      <c r="A34" s="4" t="inlineStr">
        <is>
          <t>Other</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Value</t>
        </is>
      </c>
      <c r="B36" s="7" t="n">
        <v>72.8</v>
      </c>
      <c r="C36" s="7" t="n">
        <v>45.4</v>
      </c>
    </row>
    <row r="37">
      <c r="A37" s="4" t="inlineStr">
        <is>
          <t>Accumulated Amortization</t>
        </is>
      </c>
      <c r="B37" s="7" t="n">
        <v>-34.5</v>
      </c>
      <c r="C37" s="5" t="n">
        <v>-32</v>
      </c>
    </row>
    <row r="38">
      <c r="A38" s="4" t="inlineStr">
        <is>
          <t>Net Carrying Value</t>
        </is>
      </c>
      <c r="B38" s="7" t="n">
        <v>38.3</v>
      </c>
      <c r="C38" s="7" t="n">
        <v>13.4</v>
      </c>
    </row>
    <row r="39">
      <c r="A39" s="3" t="inlineStr">
        <is>
          <t>Intangible Assets, Net (Excluding Goodwill) [Abstract]</t>
        </is>
      </c>
      <c r="B39" s="4" t="inlineStr">
        <is>
          <t xml:space="preserve"> </t>
        </is>
      </c>
      <c r="C39" s="4" t="inlineStr">
        <is>
          <t xml:space="preserve"> </t>
        </is>
      </c>
    </row>
    <row r="40">
      <c r="A40" s="4" t="inlineStr">
        <is>
          <t>Accumulated Amortization</t>
        </is>
      </c>
      <c r="B40" s="6" t="n">
        <v>-34.5</v>
      </c>
      <c r="C40" s="8" t="n">
        <v>-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Other Intangibles, Net - Additional Information (Details) - Ingénia Technologies Inc. $ in Millions</t>
        </is>
      </c>
      <c r="B1" s="2" t="inlineStr">
        <is>
          <t>Feb. 07, 2024 USD ($)</t>
        </is>
      </c>
    </row>
    <row r="2">
      <c r="A2" s="4" t="inlineStr">
        <is>
          <t>Technology</t>
        </is>
      </c>
      <c r="B2" s="4" t="inlineStr">
        <is>
          <t xml:space="preserve"> </t>
        </is>
      </c>
    </row>
    <row r="3">
      <c r="A3" s="3" t="inlineStr">
        <is>
          <t>Finite-Lived Intangible Assets [Line Items]</t>
        </is>
      </c>
      <c r="B3" s="4" t="inlineStr">
        <is>
          <t xml:space="preserve"> </t>
        </is>
      </c>
    </row>
    <row r="4">
      <c r="A4" s="4" t="inlineStr">
        <is>
          <t>Finite-lived intangible assets acquired</t>
        </is>
      </c>
      <c r="B4" s="6" t="n">
        <v>46.7</v>
      </c>
    </row>
    <row r="5">
      <c r="A5" s="4" t="inlineStr">
        <is>
          <t>Customer relationships</t>
        </is>
      </c>
      <c r="B5" s="4" t="inlineStr">
        <is>
          <t xml:space="preserve"> </t>
        </is>
      </c>
    </row>
    <row r="6">
      <c r="A6" s="3" t="inlineStr">
        <is>
          <t>Finite-Lived Intangible Assets [Line Items]</t>
        </is>
      </c>
      <c r="B6" s="4" t="inlineStr">
        <is>
          <t xml:space="preserve"> </t>
        </is>
      </c>
    </row>
    <row r="7">
      <c r="A7" s="4" t="inlineStr">
        <is>
          <t>Finite-lived intangible assets acquired</t>
        </is>
      </c>
      <c r="B7" s="7" t="n">
        <v>23.5</v>
      </c>
    </row>
    <row r="8">
      <c r="A8" s="4" t="inlineStr">
        <is>
          <t>Trademarks with indefinite lives</t>
        </is>
      </c>
      <c r="B8" s="4" t="inlineStr">
        <is>
          <t xml:space="preserve"> </t>
        </is>
      </c>
    </row>
    <row r="9">
      <c r="A9" s="3" t="inlineStr">
        <is>
          <t>Finite-Lived Intangible Assets [Line Items]</t>
        </is>
      </c>
      <c r="B9" s="4" t="inlineStr">
        <is>
          <t xml:space="preserve"> </t>
        </is>
      </c>
    </row>
    <row r="10">
      <c r="A10" s="4" t="inlineStr">
        <is>
          <t>Finite-lived intangible assets acquired</t>
        </is>
      </c>
      <c r="B10" s="7" t="n">
        <v>13.9</v>
      </c>
    </row>
    <row r="11">
      <c r="A11" s="4" t="inlineStr">
        <is>
          <t>Backlog</t>
        </is>
      </c>
      <c r="B11" s="4" t="inlineStr">
        <is>
          <t xml:space="preserve"> </t>
        </is>
      </c>
    </row>
    <row r="12">
      <c r="A12" s="3" t="inlineStr">
        <is>
          <t>Finite-Lived Intangible Assets [Line Items]</t>
        </is>
      </c>
      <c r="B12" s="4" t="inlineStr">
        <is>
          <t xml:space="preserve"> </t>
        </is>
      </c>
    </row>
    <row r="13">
      <c r="A13" s="4" t="inlineStr">
        <is>
          <t>Finite-lived intangible assets acquired</t>
        </is>
      </c>
      <c r="B13" s="6" t="n">
        <v>1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Narrative (Details) - USD ($) $ in Millions</t>
        </is>
      </c>
      <c r="B1" s="2" t="inlineStr">
        <is>
          <t>Mar. 30, 2024</t>
        </is>
      </c>
      <c r="C1" s="2" t="inlineStr">
        <is>
          <t>Feb. 07, 2024</t>
        </is>
      </c>
      <c r="D1" s="2" t="inlineStr">
        <is>
          <t>Dec. 31, 2023</t>
        </is>
      </c>
      <c r="E1" s="2" t="inlineStr">
        <is>
          <t>Jun. 02, 2023</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Estimated annual amortization expense, remainder of the year</t>
        </is>
      </c>
      <c r="B3" s="8" t="n">
        <v>66</v>
      </c>
      <c r="C3" s="4" t="inlineStr">
        <is>
          <t xml:space="preserve"> </t>
        </is>
      </c>
      <c r="D3" s="4" t="inlineStr">
        <is>
          <t xml:space="preserve"> </t>
        </is>
      </c>
      <c r="E3" s="4" t="inlineStr">
        <is>
          <t xml:space="preserve"> </t>
        </is>
      </c>
    </row>
    <row r="4">
      <c r="A4" s="4" t="inlineStr">
        <is>
          <t>Estimated annual amortization expense, year one</t>
        </is>
      </c>
      <c r="B4" s="5" t="n">
        <v>54</v>
      </c>
      <c r="C4" s="4" t="inlineStr">
        <is>
          <t xml:space="preserve"> </t>
        </is>
      </c>
      <c r="D4" s="4" t="inlineStr">
        <is>
          <t xml:space="preserve"> </t>
        </is>
      </c>
      <c r="E4" s="4" t="inlineStr">
        <is>
          <t xml:space="preserve"> </t>
        </is>
      </c>
    </row>
    <row r="5">
      <c r="A5" s="4" t="inlineStr">
        <is>
          <t>Estimated annual amortization expense, year two</t>
        </is>
      </c>
      <c r="B5" s="5" t="n">
        <v>53</v>
      </c>
      <c r="C5" s="4" t="inlineStr">
        <is>
          <t xml:space="preserve"> </t>
        </is>
      </c>
      <c r="D5" s="4" t="inlineStr">
        <is>
          <t xml:space="preserve"> </t>
        </is>
      </c>
      <c r="E5" s="4" t="inlineStr">
        <is>
          <t xml:space="preserve"> </t>
        </is>
      </c>
    </row>
    <row r="6">
      <c r="A6" s="4" t="inlineStr">
        <is>
          <t>Estimated annual amortization expense, year three</t>
        </is>
      </c>
      <c r="B6" s="5" t="n">
        <v>53</v>
      </c>
      <c r="C6" s="4" t="inlineStr">
        <is>
          <t xml:space="preserve"> </t>
        </is>
      </c>
      <c r="D6" s="4" t="inlineStr">
        <is>
          <t xml:space="preserve"> </t>
        </is>
      </c>
      <c r="E6" s="4" t="inlineStr">
        <is>
          <t xml:space="preserve"> </t>
        </is>
      </c>
    </row>
    <row r="7">
      <c r="A7" s="4" t="inlineStr">
        <is>
          <t>Estimated annual amortization expense, year four</t>
        </is>
      </c>
      <c r="B7" s="5" t="n">
        <v>53</v>
      </c>
      <c r="C7" s="4" t="inlineStr">
        <is>
          <t xml:space="preserve"> </t>
        </is>
      </c>
      <c r="D7" s="4" t="inlineStr">
        <is>
          <t xml:space="preserve"> </t>
        </is>
      </c>
      <c r="E7" s="4" t="inlineStr">
        <is>
          <t xml:space="preserve"> </t>
        </is>
      </c>
    </row>
    <row r="8">
      <c r="A8" s="4" t="inlineStr">
        <is>
          <t>Finite-lived intangible assets, net</t>
        </is>
      </c>
      <c r="B8" s="7" t="n">
        <v>540.1</v>
      </c>
      <c r="C8" s="4" t="inlineStr">
        <is>
          <t xml:space="preserve"> </t>
        </is>
      </c>
      <c r="D8" s="6" t="n">
        <v>459.5</v>
      </c>
      <c r="E8" s="4" t="inlineStr">
        <is>
          <t xml:space="preserve"> </t>
        </is>
      </c>
    </row>
    <row r="9">
      <c r="A9" s="4" t="inlineStr">
        <is>
          <t>Goodwill</t>
        </is>
      </c>
      <c r="B9" s="7" t="n">
        <v>844.5</v>
      </c>
      <c r="C9" s="4" t="inlineStr">
        <is>
          <t xml:space="preserve"> </t>
        </is>
      </c>
      <c r="D9" s="7" t="n">
        <v>704.8</v>
      </c>
      <c r="E9" s="4" t="inlineStr">
        <is>
          <t xml:space="preserve"> </t>
        </is>
      </c>
    </row>
    <row r="10">
      <c r="A10" s="4" t="inlineStr">
        <is>
          <t>ASPEQ Heating Group</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Goodwill</t>
        </is>
      </c>
      <c r="B12" s="7" t="n">
        <v>194.5</v>
      </c>
      <c r="C12" s="4" t="inlineStr">
        <is>
          <t xml:space="preserve"> </t>
        </is>
      </c>
      <c r="D12" s="4" t="inlineStr">
        <is>
          <t xml:space="preserve"> </t>
        </is>
      </c>
      <c r="E12" s="6" t="n">
        <v>194.5</v>
      </c>
    </row>
    <row r="13">
      <c r="A13" s="4" t="inlineStr">
        <is>
          <t>Finite-lived intangible assets acquired</t>
        </is>
      </c>
      <c r="B13" s="7" t="n">
        <v>51.5</v>
      </c>
      <c r="C13" s="4" t="inlineStr">
        <is>
          <t xml:space="preserve"> </t>
        </is>
      </c>
      <c r="D13" s="4" t="inlineStr">
        <is>
          <t xml:space="preserve"> </t>
        </is>
      </c>
      <c r="E13" s="4" t="inlineStr">
        <is>
          <t xml:space="preserve"> </t>
        </is>
      </c>
    </row>
    <row r="14">
      <c r="A14" s="4" t="inlineStr">
        <is>
          <t>Ingénia Technologies Inc.</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Goodwill</t>
        </is>
      </c>
      <c r="B16" s="7" t="n">
        <v>140.2</v>
      </c>
      <c r="C16" s="6" t="n">
        <v>141.2</v>
      </c>
      <c r="D16" s="4" t="inlineStr">
        <is>
          <t xml:space="preserve"> </t>
        </is>
      </c>
      <c r="E16" s="4" t="inlineStr">
        <is>
          <t xml:space="preserve"> </t>
        </is>
      </c>
    </row>
    <row r="17">
      <c r="A17" s="4" t="inlineStr">
        <is>
          <t>HVAC reportable segment</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Finite-lived intangible assets, net</t>
        </is>
      </c>
      <c r="B19" s="7" t="n">
        <v>422.4</v>
      </c>
      <c r="C19" s="4" t="inlineStr">
        <is>
          <t xml:space="preserve"> </t>
        </is>
      </c>
      <c r="D19" s="4" t="inlineStr">
        <is>
          <t xml:space="preserve"> </t>
        </is>
      </c>
      <c r="E19" s="4" t="inlineStr">
        <is>
          <t xml:space="preserve"> </t>
        </is>
      </c>
    </row>
    <row r="20">
      <c r="A20" s="4" t="inlineStr">
        <is>
          <t>Goodwill</t>
        </is>
      </c>
      <c r="B20" s="7" t="n">
        <v>587.9</v>
      </c>
      <c r="C20" s="4" t="inlineStr">
        <is>
          <t xml:space="preserve"> </t>
        </is>
      </c>
      <c r="D20" s="7" t="n">
        <v>445.9</v>
      </c>
      <c r="E20" s="4" t="inlineStr">
        <is>
          <t xml:space="preserve"> </t>
        </is>
      </c>
    </row>
    <row r="21">
      <c r="A21" s="4" t="inlineStr">
        <is>
          <t>Detection and Measurement reportable segment</t>
        </is>
      </c>
      <c r="B21" s="4" t="inlineStr">
        <is>
          <t xml:space="preserve"> </t>
        </is>
      </c>
      <c r="C21" s="4" t="inlineStr">
        <is>
          <t xml:space="preserve"> </t>
        </is>
      </c>
      <c r="D21" s="4" t="inlineStr">
        <is>
          <t xml:space="preserve"> </t>
        </is>
      </c>
      <c r="E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Finite-lived intangible assets, net</t>
        </is>
      </c>
      <c r="B23" s="7" t="n">
        <v>117.7</v>
      </c>
      <c r="C23" s="4" t="inlineStr">
        <is>
          <t xml:space="preserve"> </t>
        </is>
      </c>
      <c r="D23" s="4" t="inlineStr">
        <is>
          <t xml:space="preserve"> </t>
        </is>
      </c>
      <c r="E23" s="4" t="inlineStr">
        <is>
          <t xml:space="preserve"> </t>
        </is>
      </c>
    </row>
    <row r="24">
      <c r="A24" s="4" t="inlineStr">
        <is>
          <t>Goodwill</t>
        </is>
      </c>
      <c r="B24" s="7" t="n">
        <v>256.6</v>
      </c>
      <c r="C24" s="4" t="inlineStr">
        <is>
          <t xml:space="preserve"> </t>
        </is>
      </c>
      <c r="D24" s="7" t="n">
        <v>258.9</v>
      </c>
      <c r="E24" s="4" t="inlineStr">
        <is>
          <t xml:space="preserve"> </t>
        </is>
      </c>
    </row>
    <row r="25">
      <c r="A25" s="4" t="inlineStr">
        <is>
          <t>Trademarks</t>
        </is>
      </c>
      <c r="B25" s="4" t="inlineStr">
        <is>
          <t xml:space="preserve"> </t>
        </is>
      </c>
      <c r="C25" s="4" t="inlineStr">
        <is>
          <t xml:space="preserve"> </t>
        </is>
      </c>
      <c r="D25" s="4" t="inlineStr">
        <is>
          <t xml:space="preserve"> </t>
        </is>
      </c>
      <c r="E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Trademarks</t>
        </is>
      </c>
      <c r="B27" s="7" t="n">
        <v>220.5</v>
      </c>
      <c r="C27" s="4" t="inlineStr">
        <is>
          <t xml:space="preserve"> </t>
        </is>
      </c>
      <c r="D27" s="6" t="n">
        <v>221.3</v>
      </c>
      <c r="E27" s="4" t="inlineStr">
        <is>
          <t xml:space="preserve"> </t>
        </is>
      </c>
    </row>
    <row r="28">
      <c r="A28" s="4" t="inlineStr">
        <is>
          <t>Trademarks | HVAC reportable segment</t>
        </is>
      </c>
      <c r="B28" s="4" t="inlineStr">
        <is>
          <t xml:space="preserve"> </t>
        </is>
      </c>
      <c r="C28" s="4" t="inlineStr">
        <is>
          <t xml:space="preserve"> </t>
        </is>
      </c>
      <c r="D28" s="4" t="inlineStr">
        <is>
          <t xml:space="preserve"> </t>
        </is>
      </c>
      <c r="E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row>
    <row r="30">
      <c r="A30" s="4" t="inlineStr">
        <is>
          <t>Trademarks</t>
        </is>
      </c>
      <c r="B30" s="7" t="n">
        <v>156.6</v>
      </c>
      <c r="C30" s="4" t="inlineStr">
        <is>
          <t xml:space="preserve"> </t>
        </is>
      </c>
      <c r="D30" s="4" t="inlineStr">
        <is>
          <t xml:space="preserve"> </t>
        </is>
      </c>
      <c r="E30" s="4" t="inlineStr">
        <is>
          <t xml:space="preserve"> </t>
        </is>
      </c>
    </row>
    <row r="31">
      <c r="A31" s="4" t="inlineStr">
        <is>
          <t>Trademarks | Detection and Measurement reportable segment</t>
        </is>
      </c>
      <c r="B31" s="4" t="inlineStr">
        <is>
          <t xml:space="preserve"> </t>
        </is>
      </c>
      <c r="C31" s="4" t="inlineStr">
        <is>
          <t xml:space="preserve"> </t>
        </is>
      </c>
      <c r="D31" s="4" t="inlineStr">
        <is>
          <t xml:space="preserve"> </t>
        </is>
      </c>
      <c r="E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Trademarks</t>
        </is>
      </c>
      <c r="B33" s="6" t="n">
        <v>63.9</v>
      </c>
      <c r="C33" s="4" t="inlineStr">
        <is>
          <t xml:space="preserve"> </t>
        </is>
      </c>
      <c r="D33" s="4" t="inlineStr">
        <is>
          <t xml:space="preserve"> </t>
        </is>
      </c>
      <c r="E3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WARRANTY (Details) - USD ($) $ in Millions</t>
        </is>
      </c>
      <c r="B1" s="2" t="inlineStr">
        <is>
          <t>3 Months Ended</t>
        </is>
      </c>
    </row>
    <row r="2">
      <c r="B2" s="2" t="inlineStr">
        <is>
          <t>Mar. 30, 2024</t>
        </is>
      </c>
      <c r="C2" s="2" t="inlineStr">
        <is>
          <t>Apr. 01, 2023</t>
        </is>
      </c>
    </row>
    <row r="3">
      <c r="A3" s="3" t="inlineStr">
        <is>
          <t>Analysis of product warranty accrual</t>
        </is>
      </c>
      <c r="B3" s="4" t="inlineStr">
        <is>
          <t xml:space="preserve"> </t>
        </is>
      </c>
      <c r="C3" s="4" t="inlineStr">
        <is>
          <t xml:space="preserve"> </t>
        </is>
      </c>
    </row>
    <row r="4">
      <c r="A4" s="4" t="inlineStr">
        <is>
          <t>Balance at beginning of year</t>
        </is>
      </c>
      <c r="B4" s="6" t="n">
        <v>37.9</v>
      </c>
      <c r="C4" s="6" t="n">
        <v>34.7</v>
      </c>
    </row>
    <row r="5">
      <c r="A5" s="4" t="inlineStr">
        <is>
          <t>Acquisitions</t>
        </is>
      </c>
      <c r="B5" s="7" t="n">
        <v>0.1</v>
      </c>
      <c r="C5" s="7" t="n">
        <v>0.6</v>
      </c>
    </row>
    <row r="6">
      <c r="A6" s="4" t="inlineStr">
        <is>
          <t>Provisions</t>
        </is>
      </c>
      <c r="B6" s="7" t="n">
        <v>4.7</v>
      </c>
      <c r="C6" s="7" t="n">
        <v>3.5</v>
      </c>
    </row>
    <row r="7">
      <c r="A7" s="4" t="inlineStr">
        <is>
          <t>Usage</t>
        </is>
      </c>
      <c r="B7" s="7" t="n">
        <v>-4.2</v>
      </c>
      <c r="C7" s="7" t="n">
        <v>-3.1</v>
      </c>
    </row>
    <row r="8">
      <c r="A8" s="4" t="inlineStr">
        <is>
          <t>Balance at end of period</t>
        </is>
      </c>
      <c r="B8" s="7" t="n">
        <v>38.5</v>
      </c>
      <c r="C8" s="7" t="n">
        <v>35.7</v>
      </c>
    </row>
    <row r="9">
      <c r="A9" s="4" t="inlineStr">
        <is>
          <t>Less: Current portion of warranty</t>
        </is>
      </c>
      <c r="B9" s="7" t="n">
        <v>16.1</v>
      </c>
      <c r="C9" s="7" t="n">
        <v>12.5</v>
      </c>
    </row>
    <row r="10">
      <c r="A10" s="4" t="inlineStr">
        <is>
          <t>Non-current portion of warranty</t>
        </is>
      </c>
      <c r="B10" s="6" t="n">
        <v>22.4</v>
      </c>
      <c r="C10" s="6" t="n">
        <v>23.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et Periodic Expense (Income) (Details) - USD ($) $ in Millions</t>
        </is>
      </c>
      <c r="B1" s="2" t="inlineStr">
        <is>
          <t>3 Months Ended</t>
        </is>
      </c>
    </row>
    <row r="2">
      <c r="B2" s="2" t="inlineStr">
        <is>
          <t>Mar. 30, 2024</t>
        </is>
      </c>
      <c r="C2" s="2" t="inlineStr">
        <is>
          <t>Apr. 01, 2023</t>
        </is>
      </c>
    </row>
    <row r="3">
      <c r="A3" s="4" t="inlineStr">
        <is>
          <t>Postretirement Plans</t>
        </is>
      </c>
      <c r="B3" s="4" t="inlineStr">
        <is>
          <t xml:space="preserve"> </t>
        </is>
      </c>
      <c r="C3" s="4" t="inlineStr">
        <is>
          <t xml:space="preserve"> </t>
        </is>
      </c>
    </row>
    <row r="4">
      <c r="A4" s="3" t="inlineStr">
        <is>
          <t>Net periodic pension/postretirement benefit expense</t>
        </is>
      </c>
      <c r="B4" s="4" t="inlineStr">
        <is>
          <t xml:space="preserve"> </t>
        </is>
      </c>
      <c r="C4" s="4" t="inlineStr">
        <is>
          <t xml:space="preserve"> </t>
        </is>
      </c>
    </row>
    <row r="5">
      <c r="A5" s="4" t="inlineStr">
        <is>
          <t>Service cost</t>
        </is>
      </c>
      <c r="B5" s="8" t="n">
        <v>0</v>
      </c>
      <c r="C5" s="8" t="n">
        <v>0</v>
      </c>
    </row>
    <row r="6">
      <c r="A6" s="4" t="inlineStr">
        <is>
          <t>Interest cost</t>
        </is>
      </c>
      <c r="B6" s="7" t="n">
        <v>0.3</v>
      </c>
      <c r="C6" s="7" t="n">
        <v>0.3</v>
      </c>
    </row>
    <row r="7">
      <c r="A7" s="4" t="inlineStr">
        <is>
          <t>Amortization of unrecognized prior service credits</t>
        </is>
      </c>
      <c r="B7" s="7" t="n">
        <v>-0.8</v>
      </c>
      <c r="C7" s="5" t="n">
        <v>-1</v>
      </c>
    </row>
    <row r="8">
      <c r="A8" s="4" t="inlineStr">
        <is>
          <t>Net periodic pension benefit expense</t>
        </is>
      </c>
      <c r="B8" s="7" t="n">
        <v>-0.5</v>
      </c>
      <c r="C8" s="7" t="n">
        <v>-0.7</v>
      </c>
    </row>
    <row r="9">
      <c r="A9" s="4" t="inlineStr">
        <is>
          <t>UNITED STATES</t>
        </is>
      </c>
      <c r="B9" s="4" t="inlineStr">
        <is>
          <t xml:space="preserve"> </t>
        </is>
      </c>
      <c r="C9" s="4" t="inlineStr">
        <is>
          <t xml:space="preserve"> </t>
        </is>
      </c>
    </row>
    <row r="10">
      <c r="A10" s="3" t="inlineStr">
        <is>
          <t>Net periodic pension/postretirement benefit expense</t>
        </is>
      </c>
      <c r="B10" s="4" t="inlineStr">
        <is>
          <t xml:space="preserve"> </t>
        </is>
      </c>
      <c r="C10" s="4" t="inlineStr">
        <is>
          <t xml:space="preserve"> </t>
        </is>
      </c>
    </row>
    <row r="11">
      <c r="A11" s="4" t="inlineStr">
        <is>
          <t>Service cost</t>
        </is>
      </c>
      <c r="B11" s="5" t="n">
        <v>0</v>
      </c>
      <c r="C11" s="5" t="n">
        <v>0</v>
      </c>
    </row>
    <row r="12">
      <c r="A12" s="4" t="inlineStr">
        <is>
          <t>Interest cost</t>
        </is>
      </c>
      <c r="B12" s="5" t="n">
        <v>3</v>
      </c>
      <c r="C12" s="7" t="n">
        <v>3.3</v>
      </c>
    </row>
    <row r="13">
      <c r="A13" s="4" t="inlineStr">
        <is>
          <t>Expected return on plan assets</t>
        </is>
      </c>
      <c r="B13" s="7" t="n">
        <v>-2.2</v>
      </c>
      <c r="C13" s="7" t="n">
        <v>-2.2</v>
      </c>
    </row>
    <row r="14">
      <c r="A14" s="4" t="inlineStr">
        <is>
          <t>Net periodic pension benefit expense</t>
        </is>
      </c>
      <c r="B14" s="7" t="n">
        <v>0.8</v>
      </c>
      <c r="C14" s="7" t="n">
        <v>1.1</v>
      </c>
    </row>
    <row r="15">
      <c r="A15" s="4" t="inlineStr">
        <is>
          <t>Foreign Plan</t>
        </is>
      </c>
      <c r="B15" s="4" t="inlineStr">
        <is>
          <t xml:space="preserve"> </t>
        </is>
      </c>
      <c r="C15" s="4" t="inlineStr">
        <is>
          <t xml:space="preserve"> </t>
        </is>
      </c>
    </row>
    <row r="16">
      <c r="A16" s="3" t="inlineStr">
        <is>
          <t>Net periodic pension/postretirement benefit expense</t>
        </is>
      </c>
      <c r="B16" s="4" t="inlineStr">
        <is>
          <t xml:space="preserve"> </t>
        </is>
      </c>
      <c r="C16" s="4" t="inlineStr">
        <is>
          <t xml:space="preserve"> </t>
        </is>
      </c>
    </row>
    <row r="17">
      <c r="A17" s="4" t="inlineStr">
        <is>
          <t>Service cost</t>
        </is>
      </c>
      <c r="B17" s="5" t="n">
        <v>0</v>
      </c>
      <c r="C17" s="5" t="n">
        <v>0</v>
      </c>
    </row>
    <row r="18">
      <c r="A18" s="4" t="inlineStr">
        <is>
          <t>Interest cost</t>
        </is>
      </c>
      <c r="B18" s="7" t="n">
        <v>1.4</v>
      </c>
      <c r="C18" s="7" t="n">
        <v>1.4</v>
      </c>
    </row>
    <row r="19">
      <c r="A19" s="4" t="inlineStr">
        <is>
          <t>Expected return on plan assets</t>
        </is>
      </c>
      <c r="B19" s="7" t="n">
        <v>-1.3</v>
      </c>
      <c r="C19" s="7" t="n">
        <v>-1.6</v>
      </c>
    </row>
    <row r="20">
      <c r="A20" s="4" t="inlineStr">
        <is>
          <t>Net periodic pension benefit expense</t>
        </is>
      </c>
      <c r="B20" s="6" t="n">
        <v>0.1</v>
      </c>
      <c r="C20" s="6" t="n">
        <v>-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0, 2024</t>
        </is>
      </c>
      <c r="C2" s="2" t="inlineStr">
        <is>
          <t>Apr. 01, 2023</t>
        </is>
      </c>
    </row>
    <row r="3">
      <c r="A3" s="3" t="inlineStr">
        <is>
          <t>Cash flows from (used in) operating activities:</t>
        </is>
      </c>
      <c r="B3" s="4" t="inlineStr">
        <is>
          <t xml:space="preserve"> </t>
        </is>
      </c>
      <c r="C3" s="4" t="inlineStr">
        <is>
          <t xml:space="preserve"> </t>
        </is>
      </c>
    </row>
    <row r="4">
      <c r="A4" s="4" t="inlineStr">
        <is>
          <t>Net income</t>
        </is>
      </c>
      <c r="B4" s="8" t="n">
        <v>49</v>
      </c>
      <c r="C4" s="6" t="n">
        <v>42.8</v>
      </c>
    </row>
    <row r="5">
      <c r="A5" s="4" t="inlineStr">
        <is>
          <t>Less: Gain (loss) from discontinued operations, net of tax</t>
        </is>
      </c>
      <c r="B5" s="7" t="n">
        <v>-0.2</v>
      </c>
      <c r="C5" s="7" t="n">
        <v>3.7</v>
      </c>
    </row>
    <row r="6">
      <c r="A6" s="4" t="inlineStr">
        <is>
          <t>Income from continuing operations</t>
        </is>
      </c>
      <c r="B6" s="7" t="n">
        <v>49.2</v>
      </c>
      <c r="C6" s="7" t="n">
        <v>39.1</v>
      </c>
    </row>
    <row r="7">
      <c r="A7" s="3" t="inlineStr">
        <is>
          <t>Adjustments to reconcile income from continuing operations to net cash from (used in) operating activities:</t>
        </is>
      </c>
      <c r="B7" s="4" t="inlineStr">
        <is>
          <t xml:space="preserve"> </t>
        </is>
      </c>
      <c r="C7" s="4" t="inlineStr">
        <is>
          <t xml:space="preserve"> </t>
        </is>
      </c>
    </row>
    <row r="8">
      <c r="A8" s="4" t="inlineStr">
        <is>
          <t>Special charges, net</t>
        </is>
      </c>
      <c r="B8" s="7" t="n">
        <v>0.6</v>
      </c>
      <c r="C8" s="5" t="n">
        <v>0</v>
      </c>
    </row>
    <row r="9">
      <c r="A9" s="4" t="inlineStr">
        <is>
          <t>(Gain) loss on change in fair value of equity security</t>
        </is>
      </c>
      <c r="B9" s="7" t="n">
        <v>4.2</v>
      </c>
      <c r="C9" s="7" t="n">
        <v>-3.6</v>
      </c>
    </row>
    <row r="10">
      <c r="A10" s="4" t="inlineStr">
        <is>
          <t>Deferred and other income taxes</t>
        </is>
      </c>
      <c r="B10" s="7" t="n">
        <v>-3.4</v>
      </c>
      <c r="C10" s="7" t="n">
        <v>-3.5</v>
      </c>
    </row>
    <row r="11">
      <c r="A11" s="4" t="inlineStr">
        <is>
          <t>Depreciation and amortization</t>
        </is>
      </c>
      <c r="B11" s="5" t="n">
        <v>21</v>
      </c>
      <c r="C11" s="7" t="n">
        <v>10.7</v>
      </c>
    </row>
    <row r="12">
      <c r="A12" s="4" t="inlineStr">
        <is>
          <t>Pension and other employee benefits</t>
        </is>
      </c>
      <c r="B12" s="7" t="n">
        <v>4.2</v>
      </c>
      <c r="C12" s="7" t="n">
        <v>3.5</v>
      </c>
    </row>
    <row r="13">
      <c r="A13" s="4" t="inlineStr">
        <is>
          <t>Long-term incentive compensation</t>
        </is>
      </c>
      <c r="B13" s="7" t="n">
        <v>3.3</v>
      </c>
      <c r="C13" s="7" t="n">
        <v>3.1</v>
      </c>
    </row>
    <row r="14">
      <c r="A14" s="4" t="inlineStr">
        <is>
          <t>Other, net</t>
        </is>
      </c>
      <c r="B14" s="7" t="n">
        <v>-1.6</v>
      </c>
      <c r="C14" s="7" t="n">
        <v>-1.5</v>
      </c>
    </row>
    <row r="15">
      <c r="A15" s="3" t="inlineStr">
        <is>
          <t>Changes in operating assets and liabilities, net of effects from acquisitions and divestitures:</t>
        </is>
      </c>
      <c r="B15" s="4" t="inlineStr">
        <is>
          <t xml:space="preserve"> </t>
        </is>
      </c>
      <c r="C15" s="4" t="inlineStr">
        <is>
          <t xml:space="preserve"> </t>
        </is>
      </c>
    </row>
    <row r="16">
      <c r="A16" s="4" t="inlineStr">
        <is>
          <t>Accounts receivable and other assets</t>
        </is>
      </c>
      <c r="B16" s="7" t="n">
        <v>-29.5</v>
      </c>
      <c r="C16" s="7" t="n">
        <v>-15.1</v>
      </c>
    </row>
    <row r="17">
      <c r="A17" s="4" t="inlineStr">
        <is>
          <t>Inventories</t>
        </is>
      </c>
      <c r="B17" s="5" t="n">
        <v>-12</v>
      </c>
      <c r="C17" s="7" t="n">
        <v>-21.2</v>
      </c>
    </row>
    <row r="18">
      <c r="A18" s="4" t="inlineStr">
        <is>
          <t>Accounts payable, accrued expenses and other</t>
        </is>
      </c>
      <c r="B18" s="7" t="n">
        <v>-24.9</v>
      </c>
      <c r="C18" s="7" t="n">
        <v>-10.7</v>
      </c>
    </row>
    <row r="19">
      <c r="A19" s="4" t="inlineStr">
        <is>
          <t>Cash spending on restructuring actions</t>
        </is>
      </c>
      <c r="B19" s="7" t="n">
        <v>-0.4</v>
      </c>
      <c r="C19" s="5" t="n">
        <v>0</v>
      </c>
    </row>
    <row r="20">
      <c r="A20" s="4" t="inlineStr">
        <is>
          <t>Net cash from continuing operations</t>
        </is>
      </c>
      <c r="B20" s="7" t="n">
        <v>10.7</v>
      </c>
      <c r="C20" s="7" t="n">
        <v>0.8</v>
      </c>
    </row>
    <row r="21">
      <c r="A21" s="4" t="inlineStr">
        <is>
          <t>Net cash used in discontinued operations</t>
        </is>
      </c>
      <c r="B21" s="7" t="n">
        <v>-0.2</v>
      </c>
      <c r="C21" s="7" t="n">
        <v>-5.2</v>
      </c>
    </row>
    <row r="22">
      <c r="A22" s="4" t="inlineStr">
        <is>
          <t>Net cash from (used in) operating activities</t>
        </is>
      </c>
      <c r="B22" s="7" t="n">
        <v>10.5</v>
      </c>
      <c r="C22" s="7" t="n">
        <v>-4.4</v>
      </c>
    </row>
    <row r="23">
      <c r="A23" s="3" t="inlineStr">
        <is>
          <t>Cash flows from (used in) investing activities:</t>
        </is>
      </c>
      <c r="B23" s="4" t="inlineStr">
        <is>
          <t xml:space="preserve"> </t>
        </is>
      </c>
      <c r="C23" s="4" t="inlineStr">
        <is>
          <t xml:space="preserve"> </t>
        </is>
      </c>
    </row>
    <row r="24">
      <c r="A24" s="4" t="inlineStr">
        <is>
          <t>Proceeds related to company-owned life insurance policies, net</t>
        </is>
      </c>
      <c r="B24" s="7" t="n">
        <v>0.1</v>
      </c>
      <c r="C24" s="7" t="n">
        <v>0.1</v>
      </c>
    </row>
    <row r="25">
      <c r="A25" s="4" t="inlineStr">
        <is>
          <t>Business acquisition, net of cash acquired</t>
        </is>
      </c>
      <c r="B25" s="7" t="n">
        <v>-294.1</v>
      </c>
      <c r="C25" s="5" t="n">
        <v>0</v>
      </c>
    </row>
    <row r="26">
      <c r="A26" s="4" t="inlineStr">
        <is>
          <t>Capital expenditures</t>
        </is>
      </c>
      <c r="B26" s="7" t="n">
        <v>-9.9</v>
      </c>
      <c r="C26" s="5" t="n">
        <v>-4</v>
      </c>
    </row>
    <row r="27">
      <c r="A27" s="4" t="inlineStr">
        <is>
          <t>Net cash used in continuing operations</t>
        </is>
      </c>
      <c r="B27" s="7" t="n">
        <v>-303.9</v>
      </c>
      <c r="C27" s="7" t="n">
        <v>-3.9</v>
      </c>
    </row>
    <row r="28">
      <c r="A28" s="4" t="inlineStr">
        <is>
          <t>Net cash used in discontinued operations</t>
        </is>
      </c>
      <c r="B28" s="5" t="n">
        <v>0</v>
      </c>
      <c r="C28" s="5" t="n">
        <v>0</v>
      </c>
    </row>
    <row r="29">
      <c r="A29" s="4" t="inlineStr">
        <is>
          <t>Net cash used in investing activities</t>
        </is>
      </c>
      <c r="B29" s="7" t="n">
        <v>-303.9</v>
      </c>
      <c r="C29" s="7" t="n">
        <v>-3.9</v>
      </c>
    </row>
    <row r="30">
      <c r="A30" s="3" t="inlineStr">
        <is>
          <t>Cash flows from (used in) financing activities:</t>
        </is>
      </c>
      <c r="B30" s="4" t="inlineStr">
        <is>
          <t xml:space="preserve"> </t>
        </is>
      </c>
      <c r="C30" s="4" t="inlineStr">
        <is>
          <t xml:space="preserve"> </t>
        </is>
      </c>
    </row>
    <row r="31">
      <c r="A31" s="4" t="inlineStr">
        <is>
          <t>Borrowings under senior credit facilities</t>
        </is>
      </c>
      <c r="B31" s="7" t="n">
        <v>557.2</v>
      </c>
      <c r="C31" s="5" t="n">
        <v>20</v>
      </c>
    </row>
    <row r="32">
      <c r="A32" s="4" t="inlineStr">
        <is>
          <t>Repayments under senior credit facilities</t>
        </is>
      </c>
      <c r="B32" s="7" t="n">
        <v>-279.2</v>
      </c>
      <c r="C32" s="5" t="n">
        <v>0</v>
      </c>
    </row>
    <row r="33">
      <c r="A33" s="4" t="inlineStr">
        <is>
          <t>Borrowings under trade receivables arrangement</t>
        </is>
      </c>
      <c r="B33" s="5" t="n">
        <v>65</v>
      </c>
      <c r="C33" s="5" t="n">
        <v>47</v>
      </c>
    </row>
    <row r="34">
      <c r="A34" s="4" t="inlineStr">
        <is>
          <t>Repayments under trade receivables arrangement</t>
        </is>
      </c>
      <c r="B34" s="5" t="n">
        <v>-47</v>
      </c>
      <c r="C34" s="5" t="n">
        <v>0</v>
      </c>
    </row>
    <row r="35">
      <c r="A35" s="4" t="inlineStr">
        <is>
          <t>Net repayments under other financing arrangements</t>
        </is>
      </c>
      <c r="B35" s="7" t="n">
        <v>-0.3</v>
      </c>
      <c r="C35" s="5" t="n">
        <v>0</v>
      </c>
    </row>
    <row r="36">
      <c r="A36" s="4" t="inlineStr">
        <is>
          <t>Minimum withholdings paid on behalf of employees for net share settlements, net of proceeds from the exercise of employee stock options</t>
        </is>
      </c>
      <c r="B36" s="5" t="n">
        <v>-3</v>
      </c>
      <c r="C36" s="7" t="n">
        <v>-4.1</v>
      </c>
    </row>
    <row r="37">
      <c r="A37" s="4" t="inlineStr">
        <is>
          <t>Net cash from continuing operations</t>
        </is>
      </c>
      <c r="B37" s="7" t="n">
        <v>292.7</v>
      </c>
      <c r="C37" s="7" t="n">
        <v>62.9</v>
      </c>
    </row>
    <row r="38">
      <c r="A38" s="4" t="inlineStr">
        <is>
          <t>Net cash from discontinued operations</t>
        </is>
      </c>
      <c r="B38" s="5" t="n">
        <v>0</v>
      </c>
      <c r="C38" s="5" t="n">
        <v>0</v>
      </c>
    </row>
    <row r="39">
      <c r="A39" s="4" t="inlineStr">
        <is>
          <t>Net cash from financing activities</t>
        </is>
      </c>
      <c r="B39" s="7" t="n">
        <v>292.7</v>
      </c>
      <c r="C39" s="7" t="n">
        <v>62.9</v>
      </c>
    </row>
    <row r="40">
      <c r="A40" s="4" t="inlineStr">
        <is>
          <t>Change in cash and equivalents due to changes in foreign currency exchange rates</t>
        </is>
      </c>
      <c r="B40" s="7" t="n">
        <v>1.3</v>
      </c>
      <c r="C40" s="5" t="n">
        <v>1</v>
      </c>
    </row>
    <row r="41">
      <c r="A41" s="4" t="inlineStr">
        <is>
          <t>Net change in cash and equivalents</t>
        </is>
      </c>
      <c r="B41" s="7" t="n">
        <v>0.6</v>
      </c>
      <c r="C41" s="7" t="n">
        <v>55.6</v>
      </c>
    </row>
    <row r="42">
      <c r="A42" s="4" t="inlineStr">
        <is>
          <t>Consolidated cash and equivalents, beginning of period</t>
        </is>
      </c>
      <c r="B42" s="7" t="n">
        <v>104.9</v>
      </c>
      <c r="C42" s="7" t="n">
        <v>157.1</v>
      </c>
    </row>
    <row r="43">
      <c r="A43" s="4" t="inlineStr">
        <is>
          <t>Consolidated cash and equivalents, end of period</t>
        </is>
      </c>
      <c r="B43" s="6" t="n">
        <v>105.5</v>
      </c>
      <c r="C43" s="6" t="n">
        <v>21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DEBTEDNESS - Summary of Debt Activity (Details) - USD ($)</t>
        </is>
      </c>
      <c r="B1" s="2" t="inlineStr">
        <is>
          <t>3 Months Ended</t>
        </is>
      </c>
    </row>
    <row r="2">
      <c r="B2" s="2" t="inlineStr">
        <is>
          <t>Mar. 30, 2024</t>
        </is>
      </c>
      <c r="C2" s="2" t="inlineStr">
        <is>
          <t>Dec. 31, 2023</t>
        </is>
      </c>
      <c r="D2" s="2" t="inlineStr">
        <is>
          <t>Apr. 21, 2023</t>
        </is>
      </c>
    </row>
    <row r="3">
      <c r="A3" s="3" t="inlineStr">
        <is>
          <t>Debt</t>
        </is>
      </c>
      <c r="B3" s="4" t="inlineStr">
        <is>
          <t xml:space="preserve"> </t>
        </is>
      </c>
      <c r="C3" s="4" t="inlineStr">
        <is>
          <t xml:space="preserve"> </t>
        </is>
      </c>
      <c r="D3" s="4" t="inlineStr">
        <is>
          <t xml:space="preserve"> </t>
        </is>
      </c>
    </row>
    <row r="4">
      <c r="A4" s="4" t="inlineStr">
        <is>
          <t>Balance at the beginning of the period</t>
        </is>
      </c>
      <c r="B4" s="8" t="n">
        <v>558300000</v>
      </c>
      <c r="C4" s="4" t="inlineStr">
        <is>
          <t xml:space="preserve"> </t>
        </is>
      </c>
      <c r="D4" s="4" t="inlineStr">
        <is>
          <t xml:space="preserve"> </t>
        </is>
      </c>
    </row>
    <row r="5">
      <c r="A5" s="4" t="inlineStr">
        <is>
          <t>Borrowings</t>
        </is>
      </c>
      <c r="B5" s="5" t="n">
        <v>622200000</v>
      </c>
      <c r="C5" s="4" t="inlineStr">
        <is>
          <t xml:space="preserve"> </t>
        </is>
      </c>
      <c r="D5" s="4" t="inlineStr">
        <is>
          <t xml:space="preserve"> </t>
        </is>
      </c>
    </row>
    <row r="6">
      <c r="A6" s="4" t="inlineStr">
        <is>
          <t>Repayments</t>
        </is>
      </c>
      <c r="B6" s="5" t="n">
        <v>-326500000</v>
      </c>
      <c r="C6" s="4" t="inlineStr">
        <is>
          <t xml:space="preserve"> </t>
        </is>
      </c>
      <c r="D6" s="4" t="inlineStr">
        <is>
          <t xml:space="preserve"> </t>
        </is>
      </c>
    </row>
    <row r="7">
      <c r="A7" s="4" t="inlineStr">
        <is>
          <t>Other</t>
        </is>
      </c>
      <c r="B7" s="5" t="n">
        <v>400000</v>
      </c>
      <c r="C7" s="4" t="inlineStr">
        <is>
          <t xml:space="preserve"> </t>
        </is>
      </c>
      <c r="D7" s="4" t="inlineStr">
        <is>
          <t xml:space="preserve"> </t>
        </is>
      </c>
    </row>
    <row r="8">
      <c r="A8" s="4" t="inlineStr">
        <is>
          <t>Balance at the end of the period</t>
        </is>
      </c>
      <c r="B8" s="5" t="n">
        <v>854400000</v>
      </c>
      <c r="C8" s="4" t="inlineStr">
        <is>
          <t xml:space="preserve"> </t>
        </is>
      </c>
      <c r="D8" s="4" t="inlineStr">
        <is>
          <t xml:space="preserve"> </t>
        </is>
      </c>
    </row>
    <row r="9">
      <c r="A9" s="4" t="inlineStr">
        <is>
          <t>Less: short-term debt</t>
        </is>
      </c>
      <c r="B9" s="5" t="n">
        <v>317000000</v>
      </c>
      <c r="C9" s="8" t="n">
        <v>17900000</v>
      </c>
      <c r="D9" s="4" t="inlineStr">
        <is>
          <t xml:space="preserve"> </t>
        </is>
      </c>
    </row>
    <row r="10">
      <c r="A10" s="4" t="inlineStr">
        <is>
          <t>Less: current maturities of long-term debt</t>
        </is>
      </c>
      <c r="B10" s="5" t="n">
        <v>20800000</v>
      </c>
      <c r="C10" s="5" t="n">
        <v>17300000</v>
      </c>
      <c r="D10" s="4" t="inlineStr">
        <is>
          <t xml:space="preserve"> </t>
        </is>
      </c>
    </row>
    <row r="11">
      <c r="A11" s="4" t="inlineStr">
        <is>
          <t>Long-term debt</t>
        </is>
      </c>
      <c r="B11" s="5" t="n">
        <v>516600000</v>
      </c>
      <c r="C11" s="5" t="n">
        <v>523100000</v>
      </c>
      <c r="D11" s="4" t="inlineStr">
        <is>
          <t xml:space="preserve"> </t>
        </is>
      </c>
    </row>
    <row r="12">
      <c r="A12" s="4" t="inlineStr">
        <is>
          <t>Trade receivables financing arrangement</t>
        </is>
      </c>
      <c r="B12" s="4" t="inlineStr">
        <is>
          <t xml:space="preserve"> </t>
        </is>
      </c>
      <c r="C12" s="4" t="inlineStr">
        <is>
          <t xml:space="preserve"> </t>
        </is>
      </c>
      <c r="D12" s="4" t="inlineStr">
        <is>
          <t xml:space="preserve"> </t>
        </is>
      </c>
    </row>
    <row r="13">
      <c r="A13" s="3" t="inlineStr">
        <is>
          <t>Debt</t>
        </is>
      </c>
      <c r="B13" s="4" t="inlineStr">
        <is>
          <t xml:space="preserve"> </t>
        </is>
      </c>
      <c r="C13" s="4" t="inlineStr">
        <is>
          <t xml:space="preserve"> </t>
        </is>
      </c>
      <c r="D13" s="4" t="inlineStr">
        <is>
          <t xml:space="preserve"> </t>
        </is>
      </c>
    </row>
    <row r="14">
      <c r="A14" s="4" t="inlineStr">
        <is>
          <t>Balance at the beginning of the period</t>
        </is>
      </c>
      <c r="B14" s="5" t="n">
        <v>16000000</v>
      </c>
      <c r="C14" s="4" t="inlineStr">
        <is>
          <t xml:space="preserve"> </t>
        </is>
      </c>
      <c r="D14" s="4" t="inlineStr">
        <is>
          <t xml:space="preserve"> </t>
        </is>
      </c>
    </row>
    <row r="15">
      <c r="A15" s="4" t="inlineStr">
        <is>
          <t>Borrowings</t>
        </is>
      </c>
      <c r="B15" s="5" t="n">
        <v>65000000</v>
      </c>
      <c r="C15" s="4" t="inlineStr">
        <is>
          <t xml:space="preserve"> </t>
        </is>
      </c>
      <c r="D15" s="4" t="inlineStr">
        <is>
          <t xml:space="preserve"> </t>
        </is>
      </c>
    </row>
    <row r="16">
      <c r="A16" s="4" t="inlineStr">
        <is>
          <t>Repayments</t>
        </is>
      </c>
      <c r="B16" s="5" t="n">
        <v>-47000000</v>
      </c>
      <c r="C16" s="4" t="inlineStr">
        <is>
          <t xml:space="preserve"> </t>
        </is>
      </c>
      <c r="D16" s="4" t="inlineStr">
        <is>
          <t xml:space="preserve"> </t>
        </is>
      </c>
    </row>
    <row r="17">
      <c r="A17" s="4" t="inlineStr">
        <is>
          <t>Other</t>
        </is>
      </c>
      <c r="B17" s="5" t="n">
        <v>0</v>
      </c>
      <c r="C17" s="4" t="inlineStr">
        <is>
          <t xml:space="preserve"> </t>
        </is>
      </c>
      <c r="D17" s="4" t="inlineStr">
        <is>
          <t xml:space="preserve"> </t>
        </is>
      </c>
    </row>
    <row r="18">
      <c r="A18" s="4" t="inlineStr">
        <is>
          <t>Balance at the end of the period</t>
        </is>
      </c>
      <c r="B18" s="5" t="n">
        <v>34000000</v>
      </c>
      <c r="C18" s="4" t="inlineStr">
        <is>
          <t xml:space="preserve"> </t>
        </is>
      </c>
      <c r="D18" s="4" t="inlineStr">
        <is>
          <t xml:space="preserve"> </t>
        </is>
      </c>
    </row>
    <row r="19">
      <c r="A19" s="4" t="inlineStr">
        <is>
          <t>Maximum borrowing capacity under financing arrangement</t>
        </is>
      </c>
      <c r="B19" s="5" t="n">
        <v>60000000</v>
      </c>
      <c r="C19" s="4" t="inlineStr">
        <is>
          <t xml:space="preserve"> </t>
        </is>
      </c>
      <c r="D19" s="4" t="inlineStr">
        <is>
          <t xml:space="preserve"> </t>
        </is>
      </c>
    </row>
    <row r="20">
      <c r="A20" s="4" t="inlineStr">
        <is>
          <t>Available borrowing capacity</t>
        </is>
      </c>
      <c r="B20" s="5" t="n">
        <v>5000000</v>
      </c>
      <c r="C20" s="4" t="inlineStr">
        <is>
          <t xml:space="preserve"> </t>
        </is>
      </c>
      <c r="D20" s="4" t="inlineStr">
        <is>
          <t xml:space="preserve"> </t>
        </is>
      </c>
    </row>
    <row r="21">
      <c r="A21" s="4" t="inlineStr">
        <is>
          <t>Other indebtedness</t>
        </is>
      </c>
      <c r="B21" s="4" t="inlineStr">
        <is>
          <t xml:space="preserve"> </t>
        </is>
      </c>
      <c r="C21" s="4" t="inlineStr">
        <is>
          <t xml:space="preserve"> </t>
        </is>
      </c>
      <c r="D21" s="4" t="inlineStr">
        <is>
          <t xml:space="preserve"> </t>
        </is>
      </c>
    </row>
    <row r="22">
      <c r="A22" s="3" t="inlineStr">
        <is>
          <t>Debt</t>
        </is>
      </c>
      <c r="B22" s="4" t="inlineStr">
        <is>
          <t xml:space="preserve"> </t>
        </is>
      </c>
      <c r="C22" s="4" t="inlineStr">
        <is>
          <t xml:space="preserve"> </t>
        </is>
      </c>
      <c r="D22" s="4" t="inlineStr">
        <is>
          <t xml:space="preserve"> </t>
        </is>
      </c>
    </row>
    <row r="23">
      <c r="A23" s="4" t="inlineStr">
        <is>
          <t>Balance at the beginning of the period</t>
        </is>
      </c>
      <c r="B23" s="5" t="n">
        <v>2400000</v>
      </c>
      <c r="C23" s="4" t="inlineStr">
        <is>
          <t xml:space="preserve"> </t>
        </is>
      </c>
      <c r="D23" s="4" t="inlineStr">
        <is>
          <t xml:space="preserve"> </t>
        </is>
      </c>
    </row>
    <row r="24">
      <c r="A24" s="4" t="inlineStr">
        <is>
          <t>Borrowings</t>
        </is>
      </c>
      <c r="B24" s="5" t="n">
        <v>0</v>
      </c>
      <c r="C24" s="4" t="inlineStr">
        <is>
          <t xml:space="preserve"> </t>
        </is>
      </c>
      <c r="D24" s="4" t="inlineStr">
        <is>
          <t xml:space="preserve"> </t>
        </is>
      </c>
    </row>
    <row r="25">
      <c r="A25" s="4" t="inlineStr">
        <is>
          <t>Repayments</t>
        </is>
      </c>
      <c r="B25" s="5" t="n">
        <v>-300000</v>
      </c>
      <c r="C25" s="4" t="inlineStr">
        <is>
          <t xml:space="preserve"> </t>
        </is>
      </c>
      <c r="D25" s="4" t="inlineStr">
        <is>
          <t xml:space="preserve"> </t>
        </is>
      </c>
    </row>
    <row r="26">
      <c r="A26" s="4" t="inlineStr">
        <is>
          <t>Other</t>
        </is>
      </c>
      <c r="B26" s="5" t="n">
        <v>300000</v>
      </c>
      <c r="C26" s="4" t="inlineStr">
        <is>
          <t xml:space="preserve"> </t>
        </is>
      </c>
      <c r="D26" s="4" t="inlineStr">
        <is>
          <t xml:space="preserve"> </t>
        </is>
      </c>
    </row>
    <row r="27">
      <c r="A27" s="4" t="inlineStr">
        <is>
          <t>Balance at the end of the period</t>
        </is>
      </c>
      <c r="B27" s="5" t="n">
        <v>2400000</v>
      </c>
      <c r="C27" s="4" t="inlineStr">
        <is>
          <t xml:space="preserve"> </t>
        </is>
      </c>
      <c r="D27" s="4" t="inlineStr">
        <is>
          <t xml:space="preserve"> </t>
        </is>
      </c>
    </row>
    <row r="28">
      <c r="A28" s="4" t="inlineStr">
        <is>
          <t>Purchase card programs</t>
        </is>
      </c>
      <c r="B28" s="5" t="n">
        <v>1600000</v>
      </c>
      <c r="C28" s="5" t="n">
        <v>1900000</v>
      </c>
      <c r="D28" s="4" t="inlineStr">
        <is>
          <t xml:space="preserve"> </t>
        </is>
      </c>
    </row>
    <row r="29">
      <c r="A29" s="4" t="inlineStr">
        <is>
          <t>Finance lease, liability</t>
        </is>
      </c>
      <c r="B29" s="5" t="n">
        <v>800000</v>
      </c>
      <c r="C29" s="5" t="n">
        <v>500000</v>
      </c>
      <c r="D29" s="4" t="inlineStr">
        <is>
          <t xml:space="preserve"> </t>
        </is>
      </c>
    </row>
    <row r="30">
      <c r="A30" s="4" t="inlineStr">
        <is>
          <t>Revolving Credit Facility | Current Revolving SPX Facilities</t>
        </is>
      </c>
      <c r="B30" s="4" t="inlineStr">
        <is>
          <t xml:space="preserve"> </t>
        </is>
      </c>
      <c r="C30" s="4" t="inlineStr">
        <is>
          <t xml:space="preserve"> </t>
        </is>
      </c>
      <c r="D30" s="4" t="inlineStr">
        <is>
          <t xml:space="preserve"> </t>
        </is>
      </c>
    </row>
    <row r="31">
      <c r="A31" s="3" t="inlineStr">
        <is>
          <t>Debt</t>
        </is>
      </c>
      <c r="B31" s="4" t="inlineStr">
        <is>
          <t xml:space="preserve"> </t>
        </is>
      </c>
      <c r="C31" s="4" t="inlineStr">
        <is>
          <t xml:space="preserve"> </t>
        </is>
      </c>
      <c r="D31" s="4" t="inlineStr">
        <is>
          <t xml:space="preserve"> </t>
        </is>
      </c>
    </row>
    <row r="32">
      <c r="A32" s="4" t="inlineStr">
        <is>
          <t>Balance at the beginning of the period</t>
        </is>
      </c>
      <c r="B32" s="5" t="n">
        <v>0</v>
      </c>
      <c r="C32" s="4" t="inlineStr">
        <is>
          <t xml:space="preserve"> </t>
        </is>
      </c>
      <c r="D32" s="4" t="inlineStr">
        <is>
          <t xml:space="preserve"> </t>
        </is>
      </c>
    </row>
    <row r="33">
      <c r="A33" s="4" t="inlineStr">
        <is>
          <t>Borrowings</t>
        </is>
      </c>
      <c r="B33" s="5" t="n">
        <v>557200000</v>
      </c>
      <c r="C33" s="4" t="inlineStr">
        <is>
          <t xml:space="preserve"> </t>
        </is>
      </c>
      <c r="D33" s="4" t="inlineStr">
        <is>
          <t xml:space="preserve"> </t>
        </is>
      </c>
    </row>
    <row r="34">
      <c r="A34" s="4" t="inlineStr">
        <is>
          <t>Repayments</t>
        </is>
      </c>
      <c r="B34" s="5" t="n">
        <v>-275800000</v>
      </c>
      <c r="C34" s="4" t="inlineStr">
        <is>
          <t xml:space="preserve"> </t>
        </is>
      </c>
      <c r="D34" s="4" t="inlineStr">
        <is>
          <t xml:space="preserve"> </t>
        </is>
      </c>
    </row>
    <row r="35">
      <c r="A35" s="4" t="inlineStr">
        <is>
          <t>Other</t>
        </is>
      </c>
      <c r="B35" s="5" t="n">
        <v>0</v>
      </c>
      <c r="C35" s="4" t="inlineStr">
        <is>
          <t xml:space="preserve"> </t>
        </is>
      </c>
      <c r="D35" s="4" t="inlineStr">
        <is>
          <t xml:space="preserve"> </t>
        </is>
      </c>
    </row>
    <row r="36">
      <c r="A36" s="4" t="inlineStr">
        <is>
          <t>Balance at the end of the period</t>
        </is>
      </c>
      <c r="B36" s="8" t="n">
        <v>281400000</v>
      </c>
      <c r="C36" s="4" t="inlineStr">
        <is>
          <t xml:space="preserve"> </t>
        </is>
      </c>
      <c r="D36" s="4" t="inlineStr">
        <is>
          <t xml:space="preserve"> </t>
        </is>
      </c>
    </row>
    <row r="37">
      <c r="A37" s="4" t="inlineStr">
        <is>
          <t>Revolving Credit Facility | Current Revolving SPX Facilities | Option Four | Maximum</t>
        </is>
      </c>
      <c r="B37" s="4" t="inlineStr">
        <is>
          <t xml:space="preserve"> </t>
        </is>
      </c>
      <c r="C37" s="4" t="inlineStr">
        <is>
          <t xml:space="preserve"> </t>
        </is>
      </c>
      <c r="D37" s="4" t="inlineStr">
        <is>
          <t xml:space="preserve"> </t>
        </is>
      </c>
    </row>
    <row r="38">
      <c r="A38" s="3" t="inlineStr">
        <is>
          <t>Debt</t>
        </is>
      </c>
      <c r="B38" s="4" t="inlineStr">
        <is>
          <t xml:space="preserve"> </t>
        </is>
      </c>
      <c r="C38" s="4" t="inlineStr">
        <is>
          <t xml:space="preserve"> </t>
        </is>
      </c>
      <c r="D38" s="4" t="inlineStr">
        <is>
          <t xml:space="preserve"> </t>
        </is>
      </c>
    </row>
    <row r="39">
      <c r="A39" s="4" t="inlineStr">
        <is>
          <t>Maturity increments</t>
        </is>
      </c>
      <c r="B39" s="4" t="inlineStr">
        <is>
          <t>12 months</t>
        </is>
      </c>
      <c r="C39" s="4" t="inlineStr">
        <is>
          <t xml:space="preserve"> </t>
        </is>
      </c>
      <c r="D39" s="4" t="inlineStr">
        <is>
          <t xml:space="preserve"> </t>
        </is>
      </c>
    </row>
    <row r="40">
      <c r="A40" s="4" t="inlineStr">
        <is>
          <t>Term loan | Current SPX Term Loan Facilities</t>
        </is>
      </c>
      <c r="B40" s="4" t="inlineStr">
        <is>
          <t xml:space="preserve"> </t>
        </is>
      </c>
      <c r="C40" s="4" t="inlineStr">
        <is>
          <t xml:space="preserve"> </t>
        </is>
      </c>
      <c r="D40" s="4" t="inlineStr">
        <is>
          <t xml:space="preserve"> </t>
        </is>
      </c>
    </row>
    <row r="41">
      <c r="A41" s="3" t="inlineStr">
        <is>
          <t>Debt</t>
        </is>
      </c>
      <c r="B41" s="4" t="inlineStr">
        <is>
          <t xml:space="preserve"> </t>
        </is>
      </c>
      <c r="C41" s="4" t="inlineStr">
        <is>
          <t xml:space="preserve"> </t>
        </is>
      </c>
      <c r="D41" s="4" t="inlineStr">
        <is>
          <t xml:space="preserve"> </t>
        </is>
      </c>
    </row>
    <row r="42">
      <c r="A42" s="4" t="inlineStr">
        <is>
          <t>Balance at the beginning of the period</t>
        </is>
      </c>
      <c r="B42" s="8" t="n">
        <v>539900000</v>
      </c>
      <c r="C42" s="4" t="inlineStr">
        <is>
          <t xml:space="preserve"> </t>
        </is>
      </c>
      <c r="D42" s="4" t="inlineStr">
        <is>
          <t xml:space="preserve"> </t>
        </is>
      </c>
    </row>
    <row r="43">
      <c r="A43" s="4" t="inlineStr">
        <is>
          <t>Borrowings</t>
        </is>
      </c>
      <c r="B43" s="5" t="n">
        <v>0</v>
      </c>
      <c r="C43" s="4" t="inlineStr">
        <is>
          <t xml:space="preserve"> </t>
        </is>
      </c>
      <c r="D43" s="4" t="inlineStr">
        <is>
          <t xml:space="preserve"> </t>
        </is>
      </c>
    </row>
    <row r="44">
      <c r="A44" s="4" t="inlineStr">
        <is>
          <t>Repayments</t>
        </is>
      </c>
      <c r="B44" s="5" t="n">
        <v>-3400000</v>
      </c>
      <c r="C44" s="4" t="inlineStr">
        <is>
          <t xml:space="preserve"> </t>
        </is>
      </c>
      <c r="D44" s="4" t="inlineStr">
        <is>
          <t xml:space="preserve"> </t>
        </is>
      </c>
    </row>
    <row r="45">
      <c r="A45" s="4" t="inlineStr">
        <is>
          <t>Other</t>
        </is>
      </c>
      <c r="B45" s="5" t="n">
        <v>100000</v>
      </c>
      <c r="C45" s="4" t="inlineStr">
        <is>
          <t xml:space="preserve"> </t>
        </is>
      </c>
      <c r="D45" s="4" t="inlineStr">
        <is>
          <t xml:space="preserve"> </t>
        </is>
      </c>
    </row>
    <row r="46">
      <c r="A46" s="4" t="inlineStr">
        <is>
          <t>Balance at the end of the period</t>
        </is>
      </c>
      <c r="B46" s="5" t="n">
        <v>536600000</v>
      </c>
      <c r="C46" s="4" t="inlineStr">
        <is>
          <t xml:space="preserve"> </t>
        </is>
      </c>
      <c r="D46" s="4" t="inlineStr">
        <is>
          <t xml:space="preserve"> </t>
        </is>
      </c>
    </row>
    <row r="47">
      <c r="A47" s="4" t="inlineStr">
        <is>
          <t>Face amount of debt</t>
        </is>
      </c>
      <c r="B47" s="4" t="inlineStr">
        <is>
          <t xml:space="preserve"> </t>
        </is>
      </c>
      <c r="C47" s="4" t="inlineStr">
        <is>
          <t xml:space="preserve"> </t>
        </is>
      </c>
      <c r="D47" s="8" t="n">
        <v>545000000</v>
      </c>
    </row>
    <row r="48">
      <c r="A48" s="4" t="inlineStr">
        <is>
          <t>Unamortized debt issuance costs</t>
        </is>
      </c>
      <c r="B48" s="8" t="n">
        <v>1600000</v>
      </c>
      <c r="C48" s="8" t="n">
        <v>1700000</v>
      </c>
      <c r="D48" s="4" t="inlineStr">
        <is>
          <t xml:space="preserve"> </t>
        </is>
      </c>
    </row>
    <row r="49">
      <c r="A49" s="4" t="inlineStr">
        <is>
          <t>Term loan | Current SPX Term Loan Facilities | First Three Quarters of 2024</t>
        </is>
      </c>
      <c r="B49" s="4" t="inlineStr">
        <is>
          <t xml:space="preserve"> </t>
        </is>
      </c>
      <c r="C49" s="4" t="inlineStr">
        <is>
          <t xml:space="preserve"> </t>
        </is>
      </c>
      <c r="D49" s="4" t="inlineStr">
        <is>
          <t xml:space="preserve"> </t>
        </is>
      </c>
    </row>
    <row r="50">
      <c r="A50" s="3" t="inlineStr">
        <is>
          <t>Debt</t>
        </is>
      </c>
      <c r="B50" s="4" t="inlineStr">
        <is>
          <t xml:space="preserve"> </t>
        </is>
      </c>
      <c r="C50" s="4" t="inlineStr">
        <is>
          <t xml:space="preserve"> </t>
        </is>
      </c>
      <c r="D50" s="4" t="inlineStr">
        <is>
          <t xml:space="preserve"> </t>
        </is>
      </c>
    </row>
    <row r="51">
      <c r="A51" s="4" t="inlineStr">
        <is>
          <t>Periodic payment (as a percent of principal)</t>
        </is>
      </c>
      <c r="B51" s="13" t="n">
        <v>0.00625</v>
      </c>
      <c r="C51" s="4" t="inlineStr">
        <is>
          <t xml:space="preserve"> </t>
        </is>
      </c>
      <c r="D51" s="4" t="inlineStr">
        <is>
          <t xml:space="preserve"> </t>
        </is>
      </c>
    </row>
    <row r="52">
      <c r="A52" s="4" t="inlineStr">
        <is>
          <t>Term loan | Current SPX Term Loan Facilities | During Fourth Quarter of 2024</t>
        </is>
      </c>
      <c r="B52" s="4" t="inlineStr">
        <is>
          <t xml:space="preserve"> </t>
        </is>
      </c>
      <c r="C52" s="4" t="inlineStr">
        <is>
          <t xml:space="preserve"> </t>
        </is>
      </c>
      <c r="D52" s="4" t="inlineStr">
        <is>
          <t xml:space="preserve"> </t>
        </is>
      </c>
    </row>
    <row r="53">
      <c r="A53" s="3" t="inlineStr">
        <is>
          <t>Debt</t>
        </is>
      </c>
      <c r="B53" s="4" t="inlineStr">
        <is>
          <t xml:space="preserve"> </t>
        </is>
      </c>
      <c r="C53" s="4" t="inlineStr">
        <is>
          <t xml:space="preserve"> </t>
        </is>
      </c>
      <c r="D53" s="4" t="inlineStr">
        <is>
          <t xml:space="preserve"> </t>
        </is>
      </c>
    </row>
    <row r="54">
      <c r="A54" s="4" t="inlineStr">
        <is>
          <t>Periodic payment (as a percent of principal)</t>
        </is>
      </c>
      <c r="B54" s="14" t="n">
        <v>0.0125</v>
      </c>
      <c r="C54" s="4" t="inlineStr">
        <is>
          <t xml:space="preserve"> </t>
        </is>
      </c>
      <c r="D5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22" customWidth="1" min="2" max="2"/>
  </cols>
  <sheetData>
    <row r="1">
      <c r="A1" s="1" t="inlineStr">
        <is>
          <t>INDEBTEDNESS - Senior Credit Facilities (Details) $ in Millions</t>
        </is>
      </c>
      <c r="B1" s="2" t="inlineStr">
        <is>
          <t>3 Months Ended</t>
        </is>
      </c>
    </row>
    <row r="2">
      <c r="B2" s="2" t="inlineStr">
        <is>
          <t>Mar. 30, 2024 USD ($)</t>
        </is>
      </c>
    </row>
    <row r="3">
      <c r="A3" s="3" t="inlineStr">
        <is>
          <t>Line of Credit Facility [Line Items]</t>
        </is>
      </c>
      <c r="B3" s="4" t="inlineStr">
        <is>
          <t xml:space="preserve"> </t>
        </is>
      </c>
    </row>
    <row r="4">
      <c r="A4" s="4" t="inlineStr">
        <is>
          <t>Borrowings</t>
        </is>
      </c>
      <c r="B4" s="6" t="n">
        <v>622.2</v>
      </c>
    </row>
    <row r="5">
      <c r="A5" s="4" t="inlineStr">
        <is>
          <t>Domestic Line of Credit</t>
        </is>
      </c>
      <c r="B5" s="4" t="inlineStr">
        <is>
          <t xml:space="preserve"> </t>
        </is>
      </c>
    </row>
    <row r="6">
      <c r="A6" s="3" t="inlineStr">
        <is>
          <t>Line of Credit Facility [Line Items]</t>
        </is>
      </c>
      <c r="B6" s="4" t="inlineStr">
        <is>
          <t xml:space="preserve"> </t>
        </is>
      </c>
    </row>
    <row r="7">
      <c r="A7" s="4" t="inlineStr">
        <is>
          <t>Amount of available borrowing capacity</t>
        </is>
      </c>
      <c r="B7" s="7" t="n">
        <v>207.8</v>
      </c>
    </row>
    <row r="8">
      <c r="A8" s="4" t="inlineStr">
        <is>
          <t>Foreign credit instrument facility</t>
        </is>
      </c>
      <c r="B8" s="4" t="inlineStr">
        <is>
          <t xml:space="preserve"> </t>
        </is>
      </c>
    </row>
    <row r="9">
      <c r="A9" s="3" t="inlineStr">
        <is>
          <t>Line of Credit Facility [Line Items]</t>
        </is>
      </c>
      <c r="B9" s="4" t="inlineStr">
        <is>
          <t xml:space="preserve"> </t>
        </is>
      </c>
    </row>
    <row r="10">
      <c r="A10" s="4" t="inlineStr">
        <is>
          <t>Amount of available borrowing capacity</t>
        </is>
      </c>
      <c r="B10" s="6" t="n">
        <v>8.6</v>
      </c>
    </row>
    <row r="11">
      <c r="A11" s="4" t="inlineStr">
        <is>
          <t>Line of Credit</t>
        </is>
      </c>
      <c r="B11" s="4" t="inlineStr">
        <is>
          <t xml:space="preserve"> </t>
        </is>
      </c>
    </row>
    <row r="12">
      <c r="A12" s="3" t="inlineStr">
        <is>
          <t>Line of Credit Facility [Line Items]</t>
        </is>
      </c>
      <c r="B12" s="4" t="inlineStr">
        <is>
          <t xml:space="preserve"> </t>
        </is>
      </c>
    </row>
    <row r="13">
      <c r="A13" s="4" t="inlineStr">
        <is>
          <t>Weighted-average interest rate of senior credit facilities</t>
        </is>
      </c>
      <c r="B13" s="12" t="n">
        <v>0.07000000000000001</v>
      </c>
    </row>
    <row r="14">
      <c r="A14" s="4" t="inlineStr">
        <is>
          <t>Revolving Credit Facility | Current Revolving SPX Facilities</t>
        </is>
      </c>
      <c r="B14" s="4" t="inlineStr">
        <is>
          <t xml:space="preserve"> </t>
        </is>
      </c>
    </row>
    <row r="15">
      <c r="A15" s="3" t="inlineStr">
        <is>
          <t>Line of Credit Facility [Line Items]</t>
        </is>
      </c>
      <c r="B15" s="4" t="inlineStr">
        <is>
          <t xml:space="preserve"> </t>
        </is>
      </c>
    </row>
    <row r="16">
      <c r="A16" s="4" t="inlineStr">
        <is>
          <t>Borrowings</t>
        </is>
      </c>
      <c r="B16" s="6" t="n">
        <v>557.2</v>
      </c>
    </row>
    <row r="17">
      <c r="A17" s="4" t="inlineStr">
        <is>
          <t>Revolving Credit Facility | Domestic Revolving Loan Facility</t>
        </is>
      </c>
      <c r="B17" s="4" t="inlineStr">
        <is>
          <t xml:space="preserve"> </t>
        </is>
      </c>
    </row>
    <row r="18">
      <c r="A18" s="3" t="inlineStr">
        <is>
          <t>Line of Credit Facility [Line Items]</t>
        </is>
      </c>
      <c r="B18" s="4" t="inlineStr">
        <is>
          <t xml:space="preserve"> </t>
        </is>
      </c>
    </row>
    <row r="19">
      <c r="A19" s="4" t="inlineStr">
        <is>
          <t>Borrowings</t>
        </is>
      </c>
      <c r="B19" s="7" t="n">
        <v>281.4</v>
      </c>
    </row>
    <row r="20">
      <c r="A20" s="4" t="inlineStr">
        <is>
          <t>Letter of Credit | Domestic Revolving Loan Facility</t>
        </is>
      </c>
      <c r="B20" s="4" t="inlineStr">
        <is>
          <t xml:space="preserve"> </t>
        </is>
      </c>
    </row>
    <row r="21">
      <c r="A21" s="3" t="inlineStr">
        <is>
          <t>Line of Credit Facility [Line Items]</t>
        </is>
      </c>
      <c r="B21" s="4" t="inlineStr">
        <is>
          <t xml:space="preserve"> </t>
        </is>
      </c>
    </row>
    <row r="22">
      <c r="A22" s="4" t="inlineStr">
        <is>
          <t>Maximum borrowing capacity under financing arrangement</t>
        </is>
      </c>
      <c r="B22" s="7" t="n">
        <v>10.8</v>
      </c>
    </row>
    <row r="23">
      <c r="A23" s="4" t="inlineStr">
        <is>
          <t>Letter of Credit | Foreign Credit Instrument Facilities</t>
        </is>
      </c>
      <c r="B23" s="4" t="inlineStr">
        <is>
          <t xml:space="preserve"> </t>
        </is>
      </c>
    </row>
    <row r="24">
      <c r="A24" s="3" t="inlineStr">
        <is>
          <t>Line of Credit Facility [Line Items]</t>
        </is>
      </c>
      <c r="B24" s="4" t="inlineStr">
        <is>
          <t xml:space="preserve"> </t>
        </is>
      </c>
    </row>
    <row r="25">
      <c r="A25" s="4" t="inlineStr">
        <is>
          <t>Maximum borrowing capacity under financing arrangement</t>
        </is>
      </c>
      <c r="B25" s="6" t="n">
        <v>16.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DEBTEDNESS - Company-owned Life Insurance (Details) - USD ($) $ in Millions</t>
        </is>
      </c>
      <c r="B1" s="2" t="inlineStr">
        <is>
          <t>Mar. 30, 2024</t>
        </is>
      </c>
      <c r="C1" s="2" t="inlineStr">
        <is>
          <t>Dec. 31, 2023</t>
        </is>
      </c>
    </row>
    <row r="2">
      <c r="A2" s="3" t="inlineStr">
        <is>
          <t>Debt Disclosure [Abstract]</t>
        </is>
      </c>
      <c r="B2" s="4" t="inlineStr">
        <is>
          <t xml:space="preserve"> </t>
        </is>
      </c>
      <c r="C2" s="4" t="inlineStr">
        <is>
          <t xml:space="preserve"> </t>
        </is>
      </c>
    </row>
    <row r="3">
      <c r="A3" s="4" t="inlineStr">
        <is>
          <t>Life insurance, corporate or bank owned, amount</t>
        </is>
      </c>
      <c r="B3" s="6" t="n">
        <v>75.8</v>
      </c>
      <c r="C3" s="6" t="n">
        <v>7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FINANCIAL INSTRUMENTS (Details) $ in Millions</t>
        </is>
      </c>
      <c r="B1" s="2" t="inlineStr">
        <is>
          <t>Mar. 30, 2024 USD ($)</t>
        </is>
      </c>
      <c r="C1" s="2" t="inlineStr">
        <is>
          <t>Dec. 31, 2023 USD ($)</t>
        </is>
      </c>
      <c r="D1" s="2" t="inlineStr">
        <is>
          <t>Sep. 05, 2023 USD ($)</t>
        </is>
      </c>
      <c r="E1" s="2" t="inlineStr">
        <is>
          <t>Sep. 05, 2023 ZAR (R)</t>
        </is>
      </c>
    </row>
    <row r="2">
      <c r="A2" s="4" t="inlineStr">
        <is>
          <t>Additional Swaps | Derivative contracts designated as hedging instruments</t>
        </is>
      </c>
      <c r="B2" s="4" t="inlineStr">
        <is>
          <t xml:space="preserve"> </t>
        </is>
      </c>
      <c r="C2" s="4" t="inlineStr">
        <is>
          <t xml:space="preserve"> </t>
        </is>
      </c>
      <c r="D2" s="4" t="inlineStr">
        <is>
          <t xml:space="preserve"> </t>
        </is>
      </c>
      <c r="E2" s="4" t="inlineStr">
        <is>
          <t xml:space="preserve"> </t>
        </is>
      </c>
    </row>
    <row r="3">
      <c r="A3" s="3" t="inlineStr">
        <is>
          <t>Derivative Financial Instruments</t>
        </is>
      </c>
      <c r="B3" s="4" t="inlineStr">
        <is>
          <t xml:space="preserve"> </t>
        </is>
      </c>
      <c r="C3" s="4" t="inlineStr">
        <is>
          <t xml:space="preserve"> </t>
        </is>
      </c>
      <c r="D3" s="4" t="inlineStr">
        <is>
          <t xml:space="preserve"> </t>
        </is>
      </c>
      <c r="E3" s="4" t="inlineStr">
        <is>
          <t xml:space="preserve"> </t>
        </is>
      </c>
    </row>
    <row r="4">
      <c r="A4" s="4" t="inlineStr">
        <is>
          <t>Aggregate notional amount</t>
        </is>
      </c>
      <c r="B4" s="6" t="n">
        <v>215.6</v>
      </c>
      <c r="C4" s="4" t="inlineStr">
        <is>
          <t xml:space="preserve"> </t>
        </is>
      </c>
      <c r="D4" s="4" t="inlineStr">
        <is>
          <t xml:space="preserve"> </t>
        </is>
      </c>
      <c r="E4" s="4" t="inlineStr">
        <is>
          <t xml:space="preserve"> </t>
        </is>
      </c>
    </row>
    <row r="5">
      <c r="A5" s="4" t="inlineStr">
        <is>
          <t>Additional Swaps | Derivative contracts designated as hedging instruments | Term loan</t>
        </is>
      </c>
      <c r="B5" s="4" t="inlineStr">
        <is>
          <t xml:space="preserve"> </t>
        </is>
      </c>
      <c r="C5" s="4" t="inlineStr">
        <is>
          <t xml:space="preserve"> </t>
        </is>
      </c>
      <c r="D5" s="4" t="inlineStr">
        <is>
          <t xml:space="preserve"> </t>
        </is>
      </c>
      <c r="E5" s="4" t="inlineStr">
        <is>
          <t xml:space="preserve"> </t>
        </is>
      </c>
    </row>
    <row r="6">
      <c r="A6" s="3" t="inlineStr">
        <is>
          <t>Derivative Financial Instruments</t>
        </is>
      </c>
      <c r="B6" s="4" t="inlineStr">
        <is>
          <t xml:space="preserve"> </t>
        </is>
      </c>
      <c r="C6" s="4" t="inlineStr">
        <is>
          <t xml:space="preserve"> </t>
        </is>
      </c>
      <c r="D6" s="4" t="inlineStr">
        <is>
          <t xml:space="preserve"> </t>
        </is>
      </c>
      <c r="E6" s="4" t="inlineStr">
        <is>
          <t xml:space="preserve"> </t>
        </is>
      </c>
    </row>
    <row r="7">
      <c r="A7" s="4" t="inlineStr">
        <is>
          <t>Fixed rate</t>
        </is>
      </c>
      <c r="B7" s="13" t="n">
        <v>0.01077</v>
      </c>
      <c r="C7" s="4" t="inlineStr">
        <is>
          <t xml:space="preserve"> </t>
        </is>
      </c>
      <c r="D7" s="4" t="inlineStr">
        <is>
          <t xml:space="preserve"> </t>
        </is>
      </c>
      <c r="E7" s="4" t="inlineStr">
        <is>
          <t xml:space="preserve"> </t>
        </is>
      </c>
    </row>
    <row r="8">
      <c r="A8" s="4" t="inlineStr">
        <is>
          <t>Swaps</t>
        </is>
      </c>
      <c r="B8" s="4" t="inlineStr">
        <is>
          <t xml:space="preserve"> </t>
        </is>
      </c>
      <c r="C8" s="4" t="inlineStr">
        <is>
          <t xml:space="preserve"> </t>
        </is>
      </c>
      <c r="D8" s="4" t="inlineStr">
        <is>
          <t xml:space="preserve"> </t>
        </is>
      </c>
      <c r="E8" s="4" t="inlineStr">
        <is>
          <t xml:space="preserve"> </t>
        </is>
      </c>
    </row>
    <row r="9">
      <c r="A9" s="3" t="inlineStr">
        <is>
          <t>Derivative Financial Instruments</t>
        </is>
      </c>
      <c r="B9" s="4" t="inlineStr">
        <is>
          <t xml:space="preserve"> </t>
        </is>
      </c>
      <c r="C9" s="4" t="inlineStr">
        <is>
          <t xml:space="preserve"> </t>
        </is>
      </c>
      <c r="D9" s="4" t="inlineStr">
        <is>
          <t xml:space="preserve"> </t>
        </is>
      </c>
      <c r="E9" s="4" t="inlineStr">
        <is>
          <t xml:space="preserve"> </t>
        </is>
      </c>
    </row>
    <row r="10">
      <c r="A10" s="4" t="inlineStr">
        <is>
          <t>Unrealized gain recorded in AOCI</t>
        </is>
      </c>
      <c r="B10" s="6" t="n">
        <v>4.4</v>
      </c>
      <c r="C10" s="6" t="n">
        <v>5.7</v>
      </c>
      <c r="D10" s="4" t="inlineStr">
        <is>
          <t xml:space="preserve"> </t>
        </is>
      </c>
      <c r="E10" s="4" t="inlineStr">
        <is>
          <t xml:space="preserve"> </t>
        </is>
      </c>
    </row>
    <row r="11">
      <c r="A11" s="4" t="inlineStr">
        <is>
          <t>Swaps | Derivative contracts designated as hedging instruments</t>
        </is>
      </c>
      <c r="B11" s="4" t="inlineStr">
        <is>
          <t xml:space="preserve"> </t>
        </is>
      </c>
      <c r="C11" s="4" t="inlineStr">
        <is>
          <t xml:space="preserve"> </t>
        </is>
      </c>
      <c r="D11" s="4" t="inlineStr">
        <is>
          <t xml:space="preserve"> </t>
        </is>
      </c>
      <c r="E11" s="4" t="inlineStr">
        <is>
          <t xml:space="preserve"> </t>
        </is>
      </c>
    </row>
    <row r="12">
      <c r="A12" s="3" t="inlineStr">
        <is>
          <t>Derivative Financial Instruments</t>
        </is>
      </c>
      <c r="B12" s="4" t="inlineStr">
        <is>
          <t xml:space="preserve"> </t>
        </is>
      </c>
      <c r="C12" s="4" t="inlineStr">
        <is>
          <t xml:space="preserve"> </t>
        </is>
      </c>
      <c r="D12" s="4" t="inlineStr">
        <is>
          <t xml:space="preserve"> </t>
        </is>
      </c>
      <c r="E12" s="4" t="inlineStr">
        <is>
          <t xml:space="preserve"> </t>
        </is>
      </c>
    </row>
    <row r="13">
      <c r="A13" s="4" t="inlineStr">
        <is>
          <t>Derivative fair value</t>
        </is>
      </c>
      <c r="B13" s="7" t="n">
        <v>5.8</v>
      </c>
      <c r="C13" s="7" t="n">
        <v>7.5</v>
      </c>
      <c r="D13" s="4" t="inlineStr">
        <is>
          <t xml:space="preserve"> </t>
        </is>
      </c>
      <c r="E13" s="4" t="inlineStr">
        <is>
          <t xml:space="preserve"> </t>
        </is>
      </c>
    </row>
    <row r="14">
      <c r="A14" s="4" t="inlineStr">
        <is>
          <t>FX Forward Contracts</t>
        </is>
      </c>
      <c r="B14" s="4" t="inlineStr">
        <is>
          <t xml:space="preserve"> </t>
        </is>
      </c>
      <c r="C14" s="4" t="inlineStr">
        <is>
          <t xml:space="preserve"> </t>
        </is>
      </c>
      <c r="D14" s="4" t="inlineStr">
        <is>
          <t xml:space="preserve"> </t>
        </is>
      </c>
      <c r="E14" s="4" t="inlineStr">
        <is>
          <t xml:space="preserve"> </t>
        </is>
      </c>
    </row>
    <row r="15">
      <c r="A15" s="3" t="inlineStr">
        <is>
          <t>Derivative Financial Instruments</t>
        </is>
      </c>
      <c r="B15" s="4" t="inlineStr">
        <is>
          <t xml:space="preserve"> </t>
        </is>
      </c>
      <c r="C15" s="4" t="inlineStr">
        <is>
          <t xml:space="preserve"> </t>
        </is>
      </c>
      <c r="D15" s="4" t="inlineStr">
        <is>
          <t xml:space="preserve"> </t>
        </is>
      </c>
      <c r="E15" s="4" t="inlineStr">
        <is>
          <t xml:space="preserve"> </t>
        </is>
      </c>
    </row>
    <row r="16">
      <c r="A16" s="4" t="inlineStr">
        <is>
          <t>Aggregate notional amount</t>
        </is>
      </c>
      <c r="B16" s="4" t="inlineStr">
        <is>
          <t xml:space="preserve"> </t>
        </is>
      </c>
      <c r="C16" s="4" t="inlineStr">
        <is>
          <t xml:space="preserve"> </t>
        </is>
      </c>
      <c r="D16" s="6" t="n">
        <v>24.9</v>
      </c>
      <c r="E16" s="15" t="n">
        <v>480900000</v>
      </c>
    </row>
    <row r="17">
      <c r="A17" s="4" t="inlineStr">
        <is>
          <t>Derivative fair value</t>
        </is>
      </c>
      <c r="B17" s="7" t="n">
        <v>0.6</v>
      </c>
      <c r="C17" s="7" t="n">
        <v>1.3</v>
      </c>
      <c r="D17" s="4" t="inlineStr">
        <is>
          <t xml:space="preserve"> </t>
        </is>
      </c>
      <c r="E17" s="4" t="inlineStr">
        <is>
          <t xml:space="preserve"> </t>
        </is>
      </c>
    </row>
    <row r="18">
      <c r="A18" s="4" t="inlineStr">
        <is>
          <t>FX Forward Contracts | Mature Within One Year</t>
        </is>
      </c>
      <c r="B18" s="4" t="inlineStr">
        <is>
          <t xml:space="preserve"> </t>
        </is>
      </c>
      <c r="C18" s="4" t="inlineStr">
        <is>
          <t xml:space="preserve"> </t>
        </is>
      </c>
      <c r="D18" s="4" t="inlineStr">
        <is>
          <t xml:space="preserve"> </t>
        </is>
      </c>
      <c r="E18" s="4" t="inlineStr">
        <is>
          <t xml:space="preserve"> </t>
        </is>
      </c>
    </row>
    <row r="19">
      <c r="A19" s="3" t="inlineStr">
        <is>
          <t>Derivative Financial Instruments</t>
        </is>
      </c>
      <c r="B19" s="4" t="inlineStr">
        <is>
          <t xml:space="preserve"> </t>
        </is>
      </c>
      <c r="C19" s="4" t="inlineStr">
        <is>
          <t xml:space="preserve"> </t>
        </is>
      </c>
      <c r="D19" s="4" t="inlineStr">
        <is>
          <t xml:space="preserve"> </t>
        </is>
      </c>
      <c r="E19" s="4" t="inlineStr">
        <is>
          <t xml:space="preserve"> </t>
        </is>
      </c>
    </row>
    <row r="20">
      <c r="A20" s="4" t="inlineStr">
        <is>
          <t>Aggregate notional amount</t>
        </is>
      </c>
      <c r="B20" s="7" t="n">
        <v>5.1</v>
      </c>
      <c r="C20" s="7" t="n">
        <v>9.4</v>
      </c>
      <c r="D20" s="4" t="inlineStr">
        <is>
          <t xml:space="preserve"> </t>
        </is>
      </c>
      <c r="E20" s="4" t="inlineStr">
        <is>
          <t xml:space="preserve"> </t>
        </is>
      </c>
    </row>
    <row r="21">
      <c r="A21" s="4" t="inlineStr">
        <is>
          <t>Derivative fair value</t>
        </is>
      </c>
      <c r="B21" s="6" t="n">
        <v>0.1</v>
      </c>
      <c r="C21" s="6" t="n">
        <v>0.1</v>
      </c>
      <c r="D21" s="4" t="inlineStr">
        <is>
          <t xml:space="preserve"> </t>
        </is>
      </c>
      <c r="E2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LONG-TERM INCENTIVE COMPENSATION - Components Used For Calculation Of Basic And Diluted Income (Details) - shares shares in Thousands</t>
        </is>
      </c>
      <c r="B1" s="2" t="inlineStr">
        <is>
          <t>3 Months Ended</t>
        </is>
      </c>
    </row>
    <row r="2">
      <c r="B2" s="2" t="inlineStr">
        <is>
          <t>Mar. 30, 2024</t>
        </is>
      </c>
      <c r="C2" s="2" t="inlineStr">
        <is>
          <t>Apr. 01, 2023</t>
        </is>
      </c>
    </row>
    <row r="3">
      <c r="A3" s="3" t="inlineStr">
        <is>
          <t>Income Per Share</t>
        </is>
      </c>
      <c r="B3" s="4" t="inlineStr">
        <is>
          <t xml:space="preserve"> </t>
        </is>
      </c>
      <c r="C3" s="4" t="inlineStr">
        <is>
          <t xml:space="preserve"> </t>
        </is>
      </c>
    </row>
    <row r="4">
      <c r="A4" s="4" t="inlineStr">
        <is>
          <t>Weighted-average number of common shares used in basic income per share (in shares)</t>
        </is>
      </c>
      <c r="B4" s="5" t="n">
        <v>45828</v>
      </c>
      <c r="C4" s="5" t="n">
        <v>45382</v>
      </c>
    </row>
    <row r="5">
      <c r="A5" s="4" t="inlineStr">
        <is>
          <t>Dilutive securities — employee stock options and restricted stock units (in shares)</t>
        </is>
      </c>
      <c r="B5" s="5" t="n">
        <v>855</v>
      </c>
      <c r="C5" s="5" t="n">
        <v>1020</v>
      </c>
    </row>
    <row r="6">
      <c r="A6" s="4" t="inlineStr">
        <is>
          <t>Weighted-average number of common shares and dilutive securities used in diluted income per share (in shares)</t>
        </is>
      </c>
      <c r="B6" s="5" t="n">
        <v>46683</v>
      </c>
      <c r="C6" s="5" t="n">
        <v>4640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LONG-TERM INCENTIVE COMPENSATION - Income Per Share (Details) (Details) - shares shares in Thousands</t>
        </is>
      </c>
      <c r="B1" s="2" t="inlineStr">
        <is>
          <t>3 Months Ended</t>
        </is>
      </c>
    </row>
    <row r="2">
      <c r="B2" s="2" t="inlineStr">
        <is>
          <t>Mar. 30, 2024</t>
        </is>
      </c>
      <c r="C2" s="2" t="inlineStr">
        <is>
          <t>Apr. 01, 2023</t>
        </is>
      </c>
    </row>
    <row r="3">
      <c r="A3" s="4" t="inlineStr">
        <is>
          <t>Restricted stock shares/units</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Number of options or units that were excluded from the computation of diluted income per share (in shares)</t>
        </is>
      </c>
      <c r="B5" s="5" t="n">
        <v>123</v>
      </c>
      <c r="C5" s="5" t="n">
        <v>173</v>
      </c>
    </row>
    <row r="6">
      <c r="A6" s="4" t="inlineStr">
        <is>
          <t>Stock Options</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Number of options or units that were excluded from the computation of diluted income per share (in shares)</t>
        </is>
      </c>
      <c r="B8" s="5" t="n">
        <v>321</v>
      </c>
      <c r="C8" s="5" t="n">
        <v>53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LONG-TERM INCENTIVE COMPENSATION - Long Term Incentive Compensation (Details) - USD ($) $ in Millions</t>
        </is>
      </c>
      <c r="B1" s="2" t="inlineStr">
        <is>
          <t>3 Months Ended</t>
        </is>
      </c>
    </row>
    <row r="2">
      <c r="B2" s="2" t="inlineStr">
        <is>
          <t>Mar. 30, 2024</t>
        </is>
      </c>
      <c r="C2" s="2" t="inlineStr">
        <is>
          <t>Apr. 01, 2023</t>
        </is>
      </c>
    </row>
    <row r="3">
      <c r="A3" s="3" t="inlineStr">
        <is>
          <t>Stock-based Compensation</t>
        </is>
      </c>
      <c r="B3" s="4" t="inlineStr">
        <is>
          <t xml:space="preserve"> </t>
        </is>
      </c>
      <c r="C3" s="4" t="inlineStr">
        <is>
          <t xml:space="preserve"> </t>
        </is>
      </c>
    </row>
    <row r="4">
      <c r="A4" s="4" t="inlineStr">
        <is>
          <t>Long-term incentive compensation expense</t>
        </is>
      </c>
      <c r="B4" s="6" t="n">
        <v>3.3</v>
      </c>
      <c r="C4" s="6" t="n">
        <v>3.1</v>
      </c>
    </row>
    <row r="5">
      <c r="A5" s="4" t="inlineStr">
        <is>
          <t>Related tax benefit</t>
        </is>
      </c>
      <c r="B5" s="6" t="n">
        <v>0.6</v>
      </c>
      <c r="C5" s="6" t="n">
        <v>0.5</v>
      </c>
    </row>
    <row r="6">
      <c r="A6" s="4" t="inlineStr">
        <is>
          <t>Performance Shares</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Award vesting period</t>
        </is>
      </c>
      <c r="B8" s="4" t="inlineStr">
        <is>
          <t>3 years</t>
        </is>
      </c>
      <c r="C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LONG-TERM INCENTIVE COMPENSATION - PSU's, RSU's (Details) - Performance Stock Units and Restricted Stock Units shares in Thousands</t>
        </is>
      </c>
      <c r="B1" s="2" t="inlineStr">
        <is>
          <t>3 Months Ended</t>
        </is>
      </c>
    </row>
    <row r="2">
      <c r="B2" s="2" t="inlineStr">
        <is>
          <t>Mar. 30, 2024 $ / shares shares</t>
        </is>
      </c>
    </row>
    <row r="3">
      <c r="A3" s="3" t="inlineStr">
        <is>
          <t>Unvested PSU’s and RSU’s</t>
        </is>
      </c>
      <c r="B3" s="4" t="inlineStr">
        <is>
          <t xml:space="preserve"> </t>
        </is>
      </c>
    </row>
    <row r="4">
      <c r="A4" s="4" t="inlineStr">
        <is>
          <t>Outstanding at beginning of period (in shares) | shares</t>
        </is>
      </c>
      <c r="B4" s="5" t="n">
        <v>510</v>
      </c>
    </row>
    <row r="5">
      <c r="A5" s="4" t="inlineStr">
        <is>
          <t>Granted (in shares) | shares</t>
        </is>
      </c>
      <c r="B5" s="5" t="n">
        <v>135</v>
      </c>
    </row>
    <row r="6">
      <c r="A6" s="4" t="inlineStr">
        <is>
          <t>Vested (in shares) | shares</t>
        </is>
      </c>
      <c r="B6" s="5" t="n">
        <v>-187</v>
      </c>
    </row>
    <row r="7">
      <c r="A7" s="4" t="inlineStr">
        <is>
          <t>Forfeited (in shares) | shares</t>
        </is>
      </c>
      <c r="B7" s="5" t="n">
        <v>-2</v>
      </c>
    </row>
    <row r="8">
      <c r="A8" s="4" t="inlineStr">
        <is>
          <t>Outstanding at end of period (in shares) | shares</t>
        </is>
      </c>
      <c r="B8" s="5" t="n">
        <v>456</v>
      </c>
    </row>
    <row r="9">
      <c r="A9" s="3" t="inlineStr">
        <is>
          <t>Weighted-Average Grant-Date Fair Value Per Share</t>
        </is>
      </c>
      <c r="B9" s="4" t="inlineStr">
        <is>
          <t xml:space="preserve"> </t>
        </is>
      </c>
    </row>
    <row r="10">
      <c r="A10" s="4" t="inlineStr">
        <is>
          <t>Outstanding at beginning of period (in dollars per share) | $ / shares</t>
        </is>
      </c>
      <c r="B10" s="9" t="n">
        <v>58.53</v>
      </c>
    </row>
    <row r="11">
      <c r="A11" s="4" t="inlineStr">
        <is>
          <t>Granted (in dollars per share) | $ / shares</t>
        </is>
      </c>
      <c r="B11" s="10" t="n">
        <v>122.71</v>
      </c>
    </row>
    <row r="12">
      <c r="A12" s="4" t="inlineStr">
        <is>
          <t>Vested (in dollars per share) | $ / shares</t>
        </is>
      </c>
      <c r="B12" s="10" t="n">
        <v>60.64</v>
      </c>
    </row>
    <row r="13">
      <c r="A13" s="4" t="inlineStr">
        <is>
          <t>Forfeited (in dollars per share) | $ / shares</t>
        </is>
      </c>
      <c r="B13" s="10" t="n">
        <v>55.59</v>
      </c>
    </row>
    <row r="14">
      <c r="A14" s="4" t="inlineStr">
        <is>
          <t>Outstanding at end of period (in dollars per share) | $ / shares</t>
        </is>
      </c>
      <c r="B14" s="9" t="n">
        <v>76.8199999999999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HOLDERS' EQUITY AND LONG-TERM INCENTIVE COMPENSATION - PSU's, RSU's Narrative (Details) - Performance Stock Units and Restricted Stock Units $ in Millions</t>
        </is>
      </c>
      <c r="B1" s="2" t="inlineStr">
        <is>
          <t>3 Months Ended</t>
        </is>
      </c>
    </row>
    <row r="2">
      <c r="B2" s="2" t="inlineStr">
        <is>
          <t>Mar. 30, 2024 USD ($)</t>
        </is>
      </c>
    </row>
    <row r="3">
      <c r="A3" s="3" t="inlineStr">
        <is>
          <t>Stock-based Compensation</t>
        </is>
      </c>
      <c r="B3" s="4" t="inlineStr">
        <is>
          <t xml:space="preserve"> </t>
        </is>
      </c>
    </row>
    <row r="4">
      <c r="A4" s="4" t="inlineStr">
        <is>
          <t>Unrecognized compensation cost</t>
        </is>
      </c>
      <c r="B4" s="6" t="n">
        <v>22.7</v>
      </c>
    </row>
    <row r="5">
      <c r="A5" s="4" t="inlineStr">
        <is>
          <t>Weighted-average period over which unrecognized compensation costs will be recognized</t>
        </is>
      </c>
      <c r="B5" s="4" t="inlineStr">
        <is>
          <t>2 years 6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STOCKHOLDERS' EQUITY AND LONG-TERM INCENTIVE COMPENSATION - Stock Options - Narrative (Details) - Stock Options - USD ($) $ / shares in Units, $ in Millions</t>
        </is>
      </c>
      <c r="C1" s="2" t="inlineStr">
        <is>
          <t>3 Months Ended</t>
        </is>
      </c>
    </row>
    <row r="2">
      <c r="B2" s="2" t="inlineStr">
        <is>
          <t>Feb. 28, 2024</t>
        </is>
      </c>
      <c r="C2" s="2" t="inlineStr">
        <is>
          <t>Mar. 30, 2024</t>
        </is>
      </c>
    </row>
    <row r="3">
      <c r="A3" s="3" t="inlineStr">
        <is>
          <t>Share-based Compensation Arrangement by Share-based Payment Award [Line Items]</t>
        </is>
      </c>
      <c r="B3" s="4" t="inlineStr">
        <is>
          <t xml:space="preserve"> </t>
        </is>
      </c>
      <c r="C3" s="4" t="inlineStr">
        <is>
          <t xml:space="preserve"> </t>
        </is>
      </c>
    </row>
    <row r="4">
      <c r="A4" s="4" t="inlineStr">
        <is>
          <t>Granted (in shares)</t>
        </is>
      </c>
      <c r="B4" s="5" t="n">
        <v>52000</v>
      </c>
      <c r="C4" s="5" t="n">
        <v>52000</v>
      </c>
    </row>
    <row r="5">
      <c r="A5" s="4" t="inlineStr">
        <is>
          <t>Exercise price per share (in dollars per share)</t>
        </is>
      </c>
      <c r="B5" s="9" t="n">
        <v>116.4</v>
      </c>
      <c r="C5" s="9" t="n">
        <v>116.4</v>
      </c>
    </row>
    <row r="6">
      <c r="A6" s="4" t="inlineStr">
        <is>
          <t>Fair value of stock option grants (in dollars per share)</t>
        </is>
      </c>
      <c r="B6" s="9" t="n">
        <v>50.84</v>
      </c>
      <c r="C6" s="4" t="inlineStr">
        <is>
          <t xml:space="preserve"> </t>
        </is>
      </c>
    </row>
    <row r="7">
      <c r="A7" s="4" t="inlineStr">
        <is>
          <t>Historical period upon which annual expected stock price volatility is based (years)</t>
        </is>
      </c>
      <c r="B7" s="4" t="inlineStr">
        <is>
          <t xml:space="preserve"> </t>
        </is>
      </c>
      <c r="C7" s="4" t="inlineStr">
        <is>
          <t>6 years</t>
        </is>
      </c>
    </row>
    <row r="8">
      <c r="A8" s="4" t="inlineStr">
        <is>
          <t>Vesting period (years)</t>
        </is>
      </c>
      <c r="B8" s="4" t="inlineStr">
        <is>
          <t xml:space="preserve"> </t>
        </is>
      </c>
      <c r="C8" s="4" t="inlineStr">
        <is>
          <t>3 years</t>
        </is>
      </c>
    </row>
    <row r="9">
      <c r="A9" s="4" t="inlineStr">
        <is>
          <t>Compensation costs not yet recognized</t>
        </is>
      </c>
      <c r="B9" s="4" t="inlineStr">
        <is>
          <t xml:space="preserve"> </t>
        </is>
      </c>
      <c r="C9" s="6" t="n">
        <v>3.7</v>
      </c>
    </row>
    <row r="10">
      <c r="A10" s="4" t="inlineStr">
        <is>
          <t>Weighted-average period over which unrecognized compensation costs will be recognized</t>
        </is>
      </c>
      <c r="B10" s="4" t="inlineStr">
        <is>
          <t xml:space="preserve"> </t>
        </is>
      </c>
      <c r="C10" s="4" t="inlineStr">
        <is>
          <t>2 years 7 months 6 days</t>
        </is>
      </c>
    </row>
    <row r="11">
      <c r="A11" s="4" t="inlineStr">
        <is>
          <t>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Daily treasury yield curve period upon which average risk-free interest rate is based (years)</t>
        </is>
      </c>
      <c r="B13" s="4" t="inlineStr">
        <is>
          <t xml:space="preserve"> </t>
        </is>
      </c>
      <c r="C13" s="4" t="inlineStr">
        <is>
          <t>5 years</t>
        </is>
      </c>
    </row>
    <row r="14">
      <c r="A14" s="4" t="inlineStr">
        <is>
          <t>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Maximum contractual term (years)</t>
        </is>
      </c>
      <c r="B16" s="4" t="inlineStr">
        <is>
          <t>10 years</t>
        </is>
      </c>
      <c r="C16" s="4" t="inlineStr">
        <is>
          <t xml:space="preserve"> </t>
        </is>
      </c>
    </row>
    <row r="17">
      <c r="A17" s="4" t="inlineStr">
        <is>
          <t>Daily treasury yield curve period upon which average risk-free interest rate is based (years)</t>
        </is>
      </c>
      <c r="B17" s="4" t="inlineStr">
        <is>
          <t xml:space="preserve"> </t>
        </is>
      </c>
      <c r="C17" s="4" t="inlineStr">
        <is>
          <t>7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Millions</t>
        </is>
      </c>
      <c r="B1" s="2" t="inlineStr">
        <is>
          <t>Mar. 30, 2024</t>
        </is>
      </c>
      <c r="C1" s="2" t="inlineStr">
        <is>
          <t>Apr. 01, 2023</t>
        </is>
      </c>
    </row>
    <row r="2">
      <c r="A2" s="3" t="inlineStr">
        <is>
          <t>Statement of Cash Flows [Abstract]</t>
        </is>
      </c>
      <c r="B2" s="4" t="inlineStr">
        <is>
          <t xml:space="preserve"> </t>
        </is>
      </c>
      <c r="C2" s="4" t="inlineStr">
        <is>
          <t xml:space="preserve"> </t>
        </is>
      </c>
    </row>
    <row r="3">
      <c r="A3" s="4" t="inlineStr">
        <is>
          <t>Cash and equivalents</t>
        </is>
      </c>
      <c r="B3" s="6" t="n">
        <v>100.5</v>
      </c>
      <c r="C3" s="6" t="n">
        <v>204.8</v>
      </c>
    </row>
    <row r="4">
      <c r="A4" s="4" t="inlineStr">
        <is>
          <t>Cash and equivalents included in assets of DBT and Heat Transfer</t>
        </is>
      </c>
      <c r="B4" s="5" t="n">
        <v>5</v>
      </c>
      <c r="C4" s="7" t="n">
        <v>7.9</v>
      </c>
    </row>
    <row r="5">
      <c r="A5" s="4" t="inlineStr">
        <is>
          <t>Total cash and equivalents</t>
        </is>
      </c>
      <c r="B5" s="6" t="n">
        <v>105.5</v>
      </c>
      <c r="C5" s="6" t="n">
        <v>212.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TOCKHOLDERS' EQUITY AND LONG-TERM INCENTIVE COMPENSATION - Black-Scholes Option-Pricing Model (Details) - Stock Options</t>
        </is>
      </c>
      <c r="B1" s="2" t="inlineStr">
        <is>
          <t>Feb. 28, 2024</t>
        </is>
      </c>
    </row>
    <row r="2">
      <c r="A2" s="3" t="inlineStr">
        <is>
          <t>Black-Scholes Option-Pricing Model [Line Items]</t>
        </is>
      </c>
      <c r="B2" s="4" t="inlineStr">
        <is>
          <t xml:space="preserve"> </t>
        </is>
      </c>
    </row>
    <row r="3">
      <c r="A3" s="4" t="inlineStr">
        <is>
          <t>Annual expected stock price volatility</t>
        </is>
      </c>
      <c r="B3" s="14" t="n">
        <v>0.3743</v>
      </c>
    </row>
    <row r="4">
      <c r="A4" s="4" t="inlineStr">
        <is>
          <t>Annual expected dividend yield</t>
        </is>
      </c>
      <c r="B4" s="12" t="n">
        <v>0</v>
      </c>
    </row>
    <row r="5">
      <c r="A5" s="4" t="inlineStr">
        <is>
          <t>Risk-free interest rate</t>
        </is>
      </c>
      <c r="B5" s="14" t="n">
        <v>0.0423</v>
      </c>
    </row>
    <row r="6">
      <c r="A6" s="4" t="inlineStr">
        <is>
          <t>Expected life of stock option (in years)</t>
        </is>
      </c>
      <c r="B6" s="4" t="inlineStr">
        <is>
          <t>6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EQUITY AND LONG-TERM INCENTIVE COMPENSATION - Stock Options (Details) - Stock Options - $ / shares</t>
        </is>
      </c>
      <c r="C1" s="2" t="inlineStr">
        <is>
          <t>3 Months Ended</t>
        </is>
      </c>
    </row>
    <row r="2">
      <c r="B2" s="2" t="inlineStr">
        <is>
          <t>Feb. 28, 2024</t>
        </is>
      </c>
      <c r="C2" s="2" t="inlineStr">
        <is>
          <t>Mar. 30, 2024</t>
        </is>
      </c>
    </row>
    <row r="3">
      <c r="A3" s="3" t="inlineStr">
        <is>
          <t>Shares</t>
        </is>
      </c>
      <c r="B3" s="4" t="inlineStr">
        <is>
          <t xml:space="preserve"> </t>
        </is>
      </c>
      <c r="C3" s="4" t="inlineStr">
        <is>
          <t xml:space="preserve"> </t>
        </is>
      </c>
    </row>
    <row r="4">
      <c r="A4" s="4" t="inlineStr">
        <is>
          <t>Outstanding at the beginning of the period (in shares)</t>
        </is>
      </c>
      <c r="B4" s="4" t="inlineStr">
        <is>
          <t xml:space="preserve"> </t>
        </is>
      </c>
      <c r="C4" s="5" t="n">
        <v>1221000</v>
      </c>
    </row>
    <row r="5">
      <c r="A5" s="4" t="inlineStr">
        <is>
          <t>Exercised (in shares)</t>
        </is>
      </c>
      <c r="B5" s="4" t="inlineStr">
        <is>
          <t xml:space="preserve"> </t>
        </is>
      </c>
      <c r="C5" s="5" t="n">
        <v>-404000</v>
      </c>
    </row>
    <row r="6">
      <c r="A6" s="4" t="inlineStr">
        <is>
          <t>Forfeited (in shares)</t>
        </is>
      </c>
      <c r="B6" s="4" t="inlineStr">
        <is>
          <t xml:space="preserve"> </t>
        </is>
      </c>
      <c r="C6" s="5" t="n">
        <v>0</v>
      </c>
    </row>
    <row r="7">
      <c r="A7" s="4" t="inlineStr">
        <is>
          <t>Granted (in shares)</t>
        </is>
      </c>
      <c r="B7" s="5" t="n">
        <v>52000</v>
      </c>
      <c r="C7" s="5" t="n">
        <v>52000</v>
      </c>
    </row>
    <row r="8">
      <c r="A8" s="4" t="inlineStr">
        <is>
          <t>Outstanding at the end of the period (in shares)</t>
        </is>
      </c>
      <c r="B8" s="4" t="inlineStr">
        <is>
          <t xml:space="preserve"> </t>
        </is>
      </c>
      <c r="C8" s="5" t="n">
        <v>869000</v>
      </c>
    </row>
    <row r="9">
      <c r="A9" s="3" t="inlineStr">
        <is>
          <t>Weighted-Average Exercise Price</t>
        </is>
      </c>
      <c r="B9" s="4" t="inlineStr">
        <is>
          <t xml:space="preserve"> </t>
        </is>
      </c>
      <c r="C9" s="4" t="inlineStr">
        <is>
          <t xml:space="preserve"> </t>
        </is>
      </c>
    </row>
    <row r="10">
      <c r="A10" s="4" t="inlineStr">
        <is>
          <t>Outstanding, beginning balance (in dollars per share)</t>
        </is>
      </c>
      <c r="B10" s="4" t="inlineStr">
        <is>
          <t xml:space="preserve"> </t>
        </is>
      </c>
      <c r="C10" s="9" t="n">
        <v>30.7</v>
      </c>
    </row>
    <row r="11">
      <c r="A11" s="4" t="inlineStr">
        <is>
          <t>Exercised (in dollars per share)</t>
        </is>
      </c>
      <c r="B11" s="4" t="inlineStr">
        <is>
          <t xml:space="preserve"> </t>
        </is>
      </c>
      <c r="C11" s="10" t="n">
        <v>14.86</v>
      </c>
    </row>
    <row r="12">
      <c r="A12" s="4" t="inlineStr">
        <is>
          <t>Forfeited (in dollars per share)</t>
        </is>
      </c>
      <c r="B12" s="4" t="inlineStr">
        <is>
          <t xml:space="preserve"> </t>
        </is>
      </c>
      <c r="C12" s="5" t="n">
        <v>0</v>
      </c>
    </row>
    <row r="13">
      <c r="A13" s="4" t="inlineStr">
        <is>
          <t>Granted (in dollars per share)</t>
        </is>
      </c>
      <c r="B13" s="9" t="n">
        <v>116.4</v>
      </c>
      <c r="C13" s="10" t="n">
        <v>116.4</v>
      </c>
    </row>
    <row r="14">
      <c r="A14" s="4" t="inlineStr">
        <is>
          <t>Outstanding, ending balance (in dollars per share)</t>
        </is>
      </c>
      <c r="B14" s="4" t="inlineStr">
        <is>
          <t xml:space="preserve"> </t>
        </is>
      </c>
      <c r="C14" s="9" t="n">
        <v>43.2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AND LONG-TERM INCENTIVE COMPENSATION - Accumulated Other Comprehensive Income (Details) - USD ($) $ in Millions</t>
        </is>
      </c>
      <c r="B1" s="2" t="inlineStr">
        <is>
          <t>3 Months Ended</t>
        </is>
      </c>
    </row>
    <row r="2">
      <c r="B2" s="2" t="inlineStr">
        <is>
          <t>Mar. 30, 2024</t>
        </is>
      </c>
      <c r="C2" s="2" t="inlineStr">
        <is>
          <t>Apr. 01, 2023</t>
        </is>
      </c>
      <c r="D2" s="2" t="inlineStr">
        <is>
          <t>Dec. 31, 2023</t>
        </is>
      </c>
      <c r="E2" s="2" t="inlineStr">
        <is>
          <t>Dec. 31, 2022</t>
        </is>
      </c>
    </row>
    <row r="3">
      <c r="A3" s="3" t="inlineStr">
        <is>
          <t>Components of accumulated other comprehensive income,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194.6</v>
      </c>
      <c r="C4" s="6" t="n">
        <v>1079.2</v>
      </c>
      <c r="D4" s="4" t="inlineStr">
        <is>
          <t xml:space="preserve"> </t>
        </is>
      </c>
      <c r="E4" s="4" t="inlineStr">
        <is>
          <t xml:space="preserve"> </t>
        </is>
      </c>
    </row>
    <row r="5">
      <c r="A5" s="4" t="inlineStr">
        <is>
          <t>Other comprehensive income (loss) before reclassifications</t>
        </is>
      </c>
      <c r="B5" s="7" t="n">
        <v>-7.8</v>
      </c>
      <c r="C5" s="7" t="n">
        <v>4.1</v>
      </c>
      <c r="D5" s="4" t="inlineStr">
        <is>
          <t xml:space="preserve"> </t>
        </is>
      </c>
      <c r="E5" s="4" t="inlineStr">
        <is>
          <t xml:space="preserve"> </t>
        </is>
      </c>
    </row>
    <row r="6">
      <c r="A6" s="4" t="inlineStr">
        <is>
          <t>Amounts reclassified from accumulated other comprehensive income</t>
        </is>
      </c>
      <c r="B6" s="7" t="n">
        <v>-2.4</v>
      </c>
      <c r="C6" s="7" t="n">
        <v>-2.3</v>
      </c>
      <c r="D6" s="4" t="inlineStr">
        <is>
          <t xml:space="preserve"> </t>
        </is>
      </c>
      <c r="E6" s="4" t="inlineStr">
        <is>
          <t xml:space="preserve"> </t>
        </is>
      </c>
    </row>
    <row r="7">
      <c r="A7" s="4" t="inlineStr">
        <is>
          <t>Current-period other comprehensive income (loss)</t>
        </is>
      </c>
      <c r="B7" s="7" t="n">
        <v>-10.2</v>
      </c>
      <c r="C7" s="7" t="n">
        <v>1.8</v>
      </c>
      <c r="D7" s="4" t="inlineStr">
        <is>
          <t xml:space="preserve"> </t>
        </is>
      </c>
      <c r="E7" s="4" t="inlineStr">
        <is>
          <t xml:space="preserve"> </t>
        </is>
      </c>
    </row>
    <row r="8">
      <c r="A8" s="4" t="inlineStr">
        <is>
          <t>Balance at end of period</t>
        </is>
      </c>
      <c r="B8" s="7" t="n">
        <v>1237.5</v>
      </c>
      <c r="C8" s="7" t="n">
        <v>1126.1</v>
      </c>
      <c r="D8" s="4" t="inlineStr">
        <is>
          <t xml:space="preserve"> </t>
        </is>
      </c>
      <c r="E8" s="4" t="inlineStr">
        <is>
          <t xml:space="preserve"> </t>
        </is>
      </c>
    </row>
    <row r="9">
      <c r="A9" s="4" t="inlineStr">
        <is>
          <t>Accum. Other Comprehensive Income</t>
        </is>
      </c>
      <c r="B9" s="4" t="inlineStr">
        <is>
          <t xml:space="preserve"> </t>
        </is>
      </c>
      <c r="C9" s="4" t="inlineStr">
        <is>
          <t xml:space="preserve"> </t>
        </is>
      </c>
      <c r="D9" s="4" t="inlineStr">
        <is>
          <t xml:space="preserve"> </t>
        </is>
      </c>
      <c r="E9" s="4" t="inlineStr">
        <is>
          <t xml:space="preserve"> </t>
        </is>
      </c>
    </row>
    <row r="10">
      <c r="A10" s="3" t="inlineStr">
        <is>
          <t>Components of accumulated other comprehensive income, net of tax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7" t="n">
        <v>261.1</v>
      </c>
      <c r="C11" s="7" t="n">
        <v>257.5</v>
      </c>
      <c r="D11" s="4" t="inlineStr">
        <is>
          <t xml:space="preserve"> </t>
        </is>
      </c>
      <c r="E11" s="4" t="inlineStr">
        <is>
          <t xml:space="preserve"> </t>
        </is>
      </c>
    </row>
    <row r="12">
      <c r="A12" s="4" t="inlineStr">
        <is>
          <t>Balance at end of period</t>
        </is>
      </c>
      <c r="B12" s="7" t="n">
        <v>250.9</v>
      </c>
      <c r="C12" s="7" t="n">
        <v>259.3</v>
      </c>
      <c r="D12" s="4" t="inlineStr">
        <is>
          <t xml:space="preserve"> </t>
        </is>
      </c>
      <c r="E12" s="4" t="inlineStr">
        <is>
          <t xml:space="preserve"> </t>
        </is>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row>
    <row r="14">
      <c r="A14" s="3" t="inlineStr">
        <is>
          <t>Components of accumulated other comprehensive income, net of tax [Roll Forward]</t>
        </is>
      </c>
      <c r="B14" s="4" t="inlineStr">
        <is>
          <t xml:space="preserve"> </t>
        </is>
      </c>
      <c r="C14" s="4" t="inlineStr">
        <is>
          <t xml:space="preserve"> </t>
        </is>
      </c>
      <c r="D14" s="4" t="inlineStr">
        <is>
          <t xml:space="preserve"> </t>
        </is>
      </c>
      <c r="E14" s="4" t="inlineStr">
        <is>
          <t xml:space="preserve"> </t>
        </is>
      </c>
    </row>
    <row r="15">
      <c r="A15" s="4" t="inlineStr">
        <is>
          <t>Balance at beginning of period</t>
        </is>
      </c>
      <c r="B15" s="5" t="n">
        <v>251</v>
      </c>
      <c r="C15" s="7" t="n">
        <v>239.1</v>
      </c>
      <c r="D15" s="4" t="inlineStr">
        <is>
          <t xml:space="preserve"> </t>
        </is>
      </c>
      <c r="E15" s="4" t="inlineStr">
        <is>
          <t xml:space="preserve"> </t>
        </is>
      </c>
    </row>
    <row r="16">
      <c r="A16" s="4" t="inlineStr">
        <is>
          <t>Other comprehensive income (loss) before reclassifications</t>
        </is>
      </c>
      <c r="B16" s="7" t="n">
        <v>-8.300000000000001</v>
      </c>
      <c r="C16" s="7" t="n">
        <v>4.4</v>
      </c>
      <c r="D16" s="4" t="inlineStr">
        <is>
          <t xml:space="preserve"> </t>
        </is>
      </c>
      <c r="E16" s="4" t="inlineStr">
        <is>
          <t xml:space="preserve"> </t>
        </is>
      </c>
    </row>
    <row r="17">
      <c r="A17" s="4" t="inlineStr">
        <is>
          <t>Amounts reclassified from accumulated other comprehensive income</t>
        </is>
      </c>
      <c r="B17" s="5" t="n">
        <v>0</v>
      </c>
      <c r="C17" s="5" t="n">
        <v>0</v>
      </c>
      <c r="D17" s="4" t="inlineStr">
        <is>
          <t xml:space="preserve"> </t>
        </is>
      </c>
      <c r="E17" s="4" t="inlineStr">
        <is>
          <t xml:space="preserve"> </t>
        </is>
      </c>
    </row>
    <row r="18">
      <c r="A18" s="4" t="inlineStr">
        <is>
          <t>Current-period other comprehensive income (loss)</t>
        </is>
      </c>
      <c r="B18" s="7" t="n">
        <v>-8.300000000000001</v>
      </c>
      <c r="C18" s="7" t="n">
        <v>4.4</v>
      </c>
      <c r="D18" s="4" t="inlineStr">
        <is>
          <t xml:space="preserve"> </t>
        </is>
      </c>
      <c r="E18" s="4" t="inlineStr">
        <is>
          <t xml:space="preserve"> </t>
        </is>
      </c>
    </row>
    <row r="19">
      <c r="A19" s="4" t="inlineStr">
        <is>
          <t>Balance at end of period</t>
        </is>
      </c>
      <c r="B19" s="7" t="n">
        <v>242.7</v>
      </c>
      <c r="C19" s="7" t="n">
        <v>243.5</v>
      </c>
      <c r="D19" s="4" t="inlineStr">
        <is>
          <t xml:space="preserve"> </t>
        </is>
      </c>
      <c r="E19" s="4" t="inlineStr">
        <is>
          <t xml:space="preserve"> </t>
        </is>
      </c>
    </row>
    <row r="20">
      <c r="A20" s="4" t="inlineStr">
        <is>
          <t>Net Unrealized Gains on Qualifying Cash Flow Hedges</t>
        </is>
      </c>
      <c r="B20" s="4" t="inlineStr">
        <is>
          <t xml:space="preserve"> </t>
        </is>
      </c>
      <c r="C20" s="4" t="inlineStr">
        <is>
          <t xml:space="preserve"> </t>
        </is>
      </c>
      <c r="D20" s="4" t="inlineStr">
        <is>
          <t xml:space="preserve"> </t>
        </is>
      </c>
      <c r="E20" s="4" t="inlineStr">
        <is>
          <t xml:space="preserve"> </t>
        </is>
      </c>
    </row>
    <row r="21">
      <c r="A21" s="3" t="inlineStr">
        <is>
          <t>Components of accumulated other comprehensive income, net of tax [Roll Forward]</t>
        </is>
      </c>
      <c r="B21" s="4" t="inlineStr">
        <is>
          <t xml:space="preserve"> </t>
        </is>
      </c>
      <c r="C21" s="4" t="inlineStr">
        <is>
          <t xml:space="preserve"> </t>
        </is>
      </c>
      <c r="D21" s="4" t="inlineStr">
        <is>
          <t xml:space="preserve"> </t>
        </is>
      </c>
      <c r="E21" s="4" t="inlineStr">
        <is>
          <t xml:space="preserve"> </t>
        </is>
      </c>
    </row>
    <row r="22">
      <c r="A22" s="4" t="inlineStr">
        <is>
          <t>Balance at beginning of period</t>
        </is>
      </c>
      <c r="B22" s="7" t="n">
        <v>5.7</v>
      </c>
      <c r="C22" s="5" t="n">
        <v>11</v>
      </c>
      <c r="D22" s="4" t="inlineStr">
        <is>
          <t xml:space="preserve"> </t>
        </is>
      </c>
      <c r="E22" s="4" t="inlineStr">
        <is>
          <t xml:space="preserve"> </t>
        </is>
      </c>
    </row>
    <row r="23">
      <c r="A23" s="4" t="inlineStr">
        <is>
          <t>Other comprehensive income (loss) before reclassifications</t>
        </is>
      </c>
      <c r="B23" s="7" t="n">
        <v>0.5</v>
      </c>
      <c r="C23" s="7" t="n">
        <v>-0.3</v>
      </c>
      <c r="D23" s="4" t="inlineStr">
        <is>
          <t xml:space="preserve"> </t>
        </is>
      </c>
      <c r="E23" s="4" t="inlineStr">
        <is>
          <t xml:space="preserve"> </t>
        </is>
      </c>
    </row>
    <row r="24">
      <c r="A24" s="4" t="inlineStr">
        <is>
          <t>Amounts reclassified from accumulated other comprehensive income</t>
        </is>
      </c>
      <c r="B24" s="7" t="n">
        <v>-1.8</v>
      </c>
      <c r="C24" s="7" t="n">
        <v>-1.6</v>
      </c>
      <c r="D24" s="4" t="inlineStr">
        <is>
          <t xml:space="preserve"> </t>
        </is>
      </c>
      <c r="E24" s="4" t="inlineStr">
        <is>
          <t xml:space="preserve"> </t>
        </is>
      </c>
    </row>
    <row r="25">
      <c r="A25" s="4" t="inlineStr">
        <is>
          <t>Current-period other comprehensive income (loss)</t>
        </is>
      </c>
      <c r="B25" s="7" t="n">
        <v>-1.3</v>
      </c>
      <c r="C25" s="7" t="n">
        <v>-1.9</v>
      </c>
      <c r="D25" s="4" t="inlineStr">
        <is>
          <t xml:space="preserve"> </t>
        </is>
      </c>
      <c r="E25" s="4" t="inlineStr">
        <is>
          <t xml:space="preserve"> </t>
        </is>
      </c>
    </row>
    <row r="26">
      <c r="A26" s="4" t="inlineStr">
        <is>
          <t>Balance at end of period</t>
        </is>
      </c>
      <c r="B26" s="7" t="n">
        <v>4.4</v>
      </c>
      <c r="C26" s="7" t="n">
        <v>9.1</v>
      </c>
      <c r="D26" s="4" t="inlineStr">
        <is>
          <t xml:space="preserve"> </t>
        </is>
      </c>
      <c r="E26" s="4" t="inlineStr">
        <is>
          <t xml:space="preserve"> </t>
        </is>
      </c>
    </row>
    <row r="27">
      <c r="A27" s="4" t="inlineStr">
        <is>
          <t>Net of tax provision (benefit)</t>
        </is>
      </c>
      <c r="B27" s="7" t="n">
        <v>1.4</v>
      </c>
      <c r="C27" s="7" t="n">
        <v>3.1</v>
      </c>
      <c r="D27" s="6" t="n">
        <v>1.8</v>
      </c>
      <c r="E27" s="6" t="n">
        <v>3.7</v>
      </c>
    </row>
    <row r="28">
      <c r="A28" s="4" t="inlineStr">
        <is>
          <t>Gains on pension and postretirement items:</t>
        </is>
      </c>
      <c r="B28" s="4" t="inlineStr">
        <is>
          <t xml:space="preserve"> </t>
        </is>
      </c>
      <c r="C28" s="4" t="inlineStr">
        <is>
          <t xml:space="preserve"> </t>
        </is>
      </c>
      <c r="D28" s="4" t="inlineStr">
        <is>
          <t xml:space="preserve"> </t>
        </is>
      </c>
      <c r="E28" s="4" t="inlineStr">
        <is>
          <t xml:space="preserve"> </t>
        </is>
      </c>
    </row>
    <row r="29">
      <c r="A29" s="3" t="inlineStr">
        <is>
          <t>Components of accumulated other comprehensive income, net of tax [Roll Forward]</t>
        </is>
      </c>
      <c r="B29" s="4" t="inlineStr">
        <is>
          <t xml:space="preserve"> </t>
        </is>
      </c>
      <c r="C29" s="4" t="inlineStr">
        <is>
          <t xml:space="preserve"> </t>
        </is>
      </c>
      <c r="D29" s="4" t="inlineStr">
        <is>
          <t xml:space="preserve"> </t>
        </is>
      </c>
      <c r="E29" s="4" t="inlineStr">
        <is>
          <t xml:space="preserve"> </t>
        </is>
      </c>
    </row>
    <row r="30">
      <c r="A30" s="4" t="inlineStr">
        <is>
          <t>Balance at beginning of period</t>
        </is>
      </c>
      <c r="B30" s="7" t="n">
        <v>4.4</v>
      </c>
      <c r="C30" s="7" t="n">
        <v>7.4</v>
      </c>
      <c r="D30" s="4" t="inlineStr">
        <is>
          <t xml:space="preserve"> </t>
        </is>
      </c>
      <c r="E30" s="4" t="inlineStr">
        <is>
          <t xml:space="preserve"> </t>
        </is>
      </c>
    </row>
    <row r="31">
      <c r="A31" s="4" t="inlineStr">
        <is>
          <t>Other comprehensive income (loss) before reclassifications</t>
        </is>
      </c>
      <c r="B31" s="5" t="n">
        <v>0</v>
      </c>
      <c r="C31" s="5" t="n">
        <v>0</v>
      </c>
      <c r="D31" s="4" t="inlineStr">
        <is>
          <t xml:space="preserve"> </t>
        </is>
      </c>
      <c r="E31" s="4" t="inlineStr">
        <is>
          <t xml:space="preserve"> </t>
        </is>
      </c>
    </row>
    <row r="32">
      <c r="A32" s="4" t="inlineStr">
        <is>
          <t>Amounts reclassified from accumulated other comprehensive income</t>
        </is>
      </c>
      <c r="B32" s="7" t="n">
        <v>-0.6</v>
      </c>
      <c r="C32" s="7" t="n">
        <v>-0.7</v>
      </c>
      <c r="D32" s="4" t="inlineStr">
        <is>
          <t xml:space="preserve"> </t>
        </is>
      </c>
      <c r="E32" s="4" t="inlineStr">
        <is>
          <t xml:space="preserve"> </t>
        </is>
      </c>
    </row>
    <row r="33">
      <c r="A33" s="4" t="inlineStr">
        <is>
          <t>Current-period other comprehensive income (loss)</t>
        </is>
      </c>
      <c r="B33" s="7" t="n">
        <v>-0.6</v>
      </c>
      <c r="C33" s="7" t="n">
        <v>-0.7</v>
      </c>
      <c r="D33" s="4" t="inlineStr">
        <is>
          <t xml:space="preserve"> </t>
        </is>
      </c>
      <c r="E33" s="4" t="inlineStr">
        <is>
          <t xml:space="preserve"> </t>
        </is>
      </c>
    </row>
    <row r="34">
      <c r="A34" s="4" t="inlineStr">
        <is>
          <t>Balance at end of period</t>
        </is>
      </c>
      <c r="B34" s="7" t="n">
        <v>3.8</v>
      </c>
      <c r="C34" s="7" t="n">
        <v>6.7</v>
      </c>
      <c r="D34" s="4" t="inlineStr">
        <is>
          <t xml:space="preserve"> </t>
        </is>
      </c>
      <c r="E34" s="4" t="inlineStr">
        <is>
          <t xml:space="preserve"> </t>
        </is>
      </c>
    </row>
    <row r="35">
      <c r="A35" s="4" t="inlineStr">
        <is>
          <t>Net of tax provision (benefit)</t>
        </is>
      </c>
      <c r="B35" s="6" t="n">
        <v>1.6</v>
      </c>
      <c r="C35" s="6" t="n">
        <v>2.4</v>
      </c>
      <c r="D35" s="6" t="n">
        <v>1.8</v>
      </c>
      <c r="E35" s="6" t="n">
        <v>2.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LONG-TERM INCENTIVE COMPENSATION - Components of AOCI (Details) - USD ($) $ in Millions</t>
        </is>
      </c>
      <c r="B1" s="2" t="inlineStr">
        <is>
          <t>3 Months Ended</t>
        </is>
      </c>
    </row>
    <row r="2">
      <c r="B2" s="2" t="inlineStr">
        <is>
          <t>Mar. 30, 2024</t>
        </is>
      </c>
      <c r="C2" s="2" t="inlineStr">
        <is>
          <t>Apr. 01, 2023</t>
        </is>
      </c>
    </row>
    <row r="3">
      <c r="A3" s="3" t="inlineStr">
        <is>
          <t>Reclassification Adjustment out of Accumulated Other Comprehensive Income [Line Items]</t>
        </is>
      </c>
      <c r="B3" s="4" t="inlineStr">
        <is>
          <t xml:space="preserve"> </t>
        </is>
      </c>
      <c r="C3" s="4" t="inlineStr">
        <is>
          <t xml:space="preserve"> </t>
        </is>
      </c>
    </row>
    <row r="4">
      <c r="A4" s="4" t="inlineStr">
        <is>
          <t>Interest expense</t>
        </is>
      </c>
      <c r="B4" s="6" t="n">
        <v>9.800000000000001</v>
      </c>
      <c r="C4" s="6" t="n">
        <v>2.4</v>
      </c>
    </row>
    <row r="5">
      <c r="A5" s="4" t="inlineStr">
        <is>
          <t>Pre-tax</t>
        </is>
      </c>
      <c r="B5" s="7" t="n">
        <v>-51.1</v>
      </c>
      <c r="C5" s="7" t="n">
        <v>-50.4</v>
      </c>
    </row>
    <row r="6">
      <c r="A6" s="4" t="inlineStr">
        <is>
          <t>Income taxes</t>
        </is>
      </c>
      <c r="B6" s="7" t="n">
        <v>1.9</v>
      </c>
      <c r="C6" s="7" t="n">
        <v>11.3</v>
      </c>
    </row>
    <row r="7">
      <c r="A7" s="4" t="inlineStr">
        <is>
          <t>Other income (expense), net</t>
        </is>
      </c>
      <c r="B7" s="5" t="n">
        <v>4</v>
      </c>
      <c r="C7" s="7" t="n">
        <v>-2.5</v>
      </c>
    </row>
    <row r="8">
      <c r="A8" s="4" t="inlineStr">
        <is>
          <t>Net income (loss)</t>
        </is>
      </c>
      <c r="B8" s="5" t="n">
        <v>-49</v>
      </c>
      <c r="C8" s="7" t="n">
        <v>-42.8</v>
      </c>
    </row>
    <row r="9">
      <c r="A9" s="4" t="inlineStr">
        <is>
          <t>Amount Reclassified from AOCI | Gains on qualifying cash flow hedges:</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Pre-tax</t>
        </is>
      </c>
      <c r="B11" s="7" t="n">
        <v>-2.4</v>
      </c>
      <c r="C11" s="7" t="n">
        <v>-2.1</v>
      </c>
    </row>
    <row r="12">
      <c r="A12" s="4" t="inlineStr">
        <is>
          <t>Income taxes</t>
        </is>
      </c>
      <c r="B12" s="7" t="n">
        <v>0.6</v>
      </c>
      <c r="C12" s="7" t="n">
        <v>0.5</v>
      </c>
    </row>
    <row r="13">
      <c r="A13" s="4" t="inlineStr">
        <is>
          <t>Net income (loss)</t>
        </is>
      </c>
      <c r="B13" s="7" t="n">
        <v>-1.8</v>
      </c>
      <c r="C13" s="7" t="n">
        <v>-1.6</v>
      </c>
    </row>
    <row r="14">
      <c r="A14" s="4" t="inlineStr">
        <is>
          <t>Amount Reclassified from AOCI | Gains on qualifying cash flow hedges: | Swaps</t>
        </is>
      </c>
      <c r="B14" s="4" t="inlineStr">
        <is>
          <t xml:space="preserve"> </t>
        </is>
      </c>
      <c r="C14" s="4" t="inlineStr">
        <is>
          <t xml:space="preserve"> </t>
        </is>
      </c>
    </row>
    <row r="15">
      <c r="A15" s="3" t="inlineStr">
        <is>
          <t>Reclassification Adjustment out of Accumulated Other Comprehensive Income [Line Items]</t>
        </is>
      </c>
      <c r="B15" s="4" t="inlineStr">
        <is>
          <t xml:space="preserve"> </t>
        </is>
      </c>
      <c r="C15" s="4" t="inlineStr">
        <is>
          <t xml:space="preserve"> </t>
        </is>
      </c>
    </row>
    <row r="16">
      <c r="A16" s="4" t="inlineStr">
        <is>
          <t>Interest expense</t>
        </is>
      </c>
      <c r="B16" s="7" t="n">
        <v>-2.4</v>
      </c>
      <c r="C16" s="7" t="n">
        <v>-2.1</v>
      </c>
    </row>
    <row r="17">
      <c r="A17" s="4" t="inlineStr">
        <is>
          <t>Amount Reclassified from AOCI | Gains on pension and postretirement items:</t>
        </is>
      </c>
      <c r="B17" s="4" t="inlineStr">
        <is>
          <t xml:space="preserve"> </t>
        </is>
      </c>
      <c r="C17" s="4" t="inlineStr">
        <is>
          <t xml:space="preserve"> </t>
        </is>
      </c>
    </row>
    <row r="18">
      <c r="A18" s="3" t="inlineStr">
        <is>
          <t>Reclassification Adjustment out of Accumulated Other Comprehensive Income [Line Items]</t>
        </is>
      </c>
      <c r="B18" s="4" t="inlineStr">
        <is>
          <t xml:space="preserve"> </t>
        </is>
      </c>
      <c r="C18" s="4" t="inlineStr">
        <is>
          <t xml:space="preserve"> </t>
        </is>
      </c>
    </row>
    <row r="19">
      <c r="A19" s="4" t="inlineStr">
        <is>
          <t>Income taxes</t>
        </is>
      </c>
      <c r="B19" s="7" t="n">
        <v>0.2</v>
      </c>
      <c r="C19" s="7" t="n">
        <v>0.3</v>
      </c>
    </row>
    <row r="20">
      <c r="A20" s="4" t="inlineStr">
        <is>
          <t>Other income (expense), net</t>
        </is>
      </c>
      <c r="B20" s="7" t="n">
        <v>-0.8</v>
      </c>
      <c r="C20" s="5" t="n">
        <v>-1</v>
      </c>
    </row>
    <row r="21">
      <c r="A21" s="4" t="inlineStr">
        <is>
          <t>Net income (loss)</t>
        </is>
      </c>
      <c r="B21" s="6" t="n">
        <v>-0.6</v>
      </c>
      <c r="C21" s="6" t="n">
        <v>-0.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OTHER MATTERS - General (Details) - USD ($) $ in Millions</t>
        </is>
      </c>
      <c r="B1" s="2" t="inlineStr">
        <is>
          <t>Mar. 30, 2024</t>
        </is>
      </c>
      <c r="C1" s="2" t="inlineStr">
        <is>
          <t>Dec. 31, 2023</t>
        </is>
      </c>
    </row>
    <row r="2">
      <c r="A2" s="3" t="inlineStr">
        <is>
          <t>Contingent Liabilities and Other Matters</t>
        </is>
      </c>
      <c r="B2" s="4" t="inlineStr">
        <is>
          <t xml:space="preserve"> </t>
        </is>
      </c>
      <c r="C2" s="4" t="inlineStr">
        <is>
          <t xml:space="preserve"> </t>
        </is>
      </c>
    </row>
    <row r="3">
      <c r="A3" s="4" t="inlineStr">
        <is>
          <t>Carrying values of accruals</t>
        </is>
      </c>
      <c r="B3" s="6" t="n">
        <v>38.7</v>
      </c>
      <c r="C3" s="6" t="n">
        <v>37.9</v>
      </c>
    </row>
    <row r="4">
      <c r="A4" s="4" t="inlineStr">
        <is>
          <t>Other Long Term Liabilities</t>
        </is>
      </c>
      <c r="B4" s="4" t="inlineStr">
        <is>
          <t xml:space="preserve"> </t>
        </is>
      </c>
      <c r="C4" s="4" t="inlineStr">
        <is>
          <t xml:space="preserve"> </t>
        </is>
      </c>
    </row>
    <row r="5">
      <c r="A5" s="3" t="inlineStr">
        <is>
          <t>Contingent Liabilities and Other Matters</t>
        </is>
      </c>
      <c r="B5" s="4" t="inlineStr">
        <is>
          <t xml:space="preserve"> </t>
        </is>
      </c>
      <c r="C5" s="4" t="inlineStr">
        <is>
          <t xml:space="preserve"> </t>
        </is>
      </c>
    </row>
    <row r="6">
      <c r="A6" s="4" t="inlineStr">
        <is>
          <t>Accruals included in other long-term liabilities</t>
        </is>
      </c>
      <c r="B6" s="6" t="n">
        <v>29.9</v>
      </c>
      <c r="C6" s="6" t="n">
        <v>2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TINGENT LIABILITIES AND OTHER MATTERS - Large Power Projects in South Africa (Details) R in Millions, $ in Millions</t>
        </is>
      </c>
      <c r="C1" s="2" t="inlineStr">
        <is>
          <t>3 Months Ended</t>
        </is>
      </c>
    </row>
    <row r="2">
      <c r="B2" s="2" t="inlineStr">
        <is>
          <t>Feb. 05, 2021 USD ($)</t>
        </is>
      </c>
      <c r="C2" s="2" t="inlineStr">
        <is>
          <t>Mar. 30, 2024 project</t>
        </is>
      </c>
      <c r="D2" s="2" t="inlineStr">
        <is>
          <t>Apr. 01, 2023 USD ($)</t>
        </is>
      </c>
      <c r="E2" s="2" t="inlineStr">
        <is>
          <t>Apr. 01, 2023 ZAR (R)</t>
        </is>
      </c>
    </row>
    <row r="3">
      <c r="A3" s="3" t="inlineStr">
        <is>
          <t>Contingent Liabilities and Other Matters</t>
        </is>
      </c>
      <c r="B3" s="4" t="inlineStr">
        <is>
          <t xml:space="preserve"> </t>
        </is>
      </c>
      <c r="C3" s="4" t="inlineStr">
        <is>
          <t xml:space="preserve"> </t>
        </is>
      </c>
      <c r="D3" s="4" t="inlineStr">
        <is>
          <t xml:space="preserve"> </t>
        </is>
      </c>
      <c r="E3" s="4" t="inlineStr">
        <is>
          <t xml:space="preserve"> </t>
        </is>
      </c>
    </row>
    <row r="4">
      <c r="A4" s="4" t="inlineStr">
        <is>
          <t>Number of large power projects | project</t>
        </is>
      </c>
      <c r="B4" s="4" t="inlineStr">
        <is>
          <t xml:space="preserve"> </t>
        </is>
      </c>
      <c r="C4" s="5" t="n">
        <v>2</v>
      </c>
      <c r="D4" s="4" t="inlineStr">
        <is>
          <t xml:space="preserve"> </t>
        </is>
      </c>
      <c r="E4" s="4" t="inlineStr">
        <is>
          <t xml:space="preserve"> </t>
        </is>
      </c>
    </row>
    <row r="5">
      <c r="A5" s="4" t="inlineStr">
        <is>
          <t>Large power projects</t>
        </is>
      </c>
      <c r="B5" s="4" t="inlineStr">
        <is>
          <t xml:space="preserve"> </t>
        </is>
      </c>
      <c r="C5" s="4" t="inlineStr">
        <is>
          <t xml:space="preserve"> </t>
        </is>
      </c>
      <c r="D5" s="4" t="inlineStr">
        <is>
          <t xml:space="preserve"> </t>
        </is>
      </c>
      <c r="E5" s="4" t="inlineStr">
        <is>
          <t xml:space="preserve"> </t>
        </is>
      </c>
    </row>
    <row r="6">
      <c r="A6" s="3" t="inlineStr">
        <is>
          <t>Contingent Liabilities and Other Matters</t>
        </is>
      </c>
      <c r="B6" s="4" t="inlineStr">
        <is>
          <t xml:space="preserve"> </t>
        </is>
      </c>
      <c r="C6" s="4" t="inlineStr">
        <is>
          <t xml:space="preserve"> </t>
        </is>
      </c>
      <c r="D6" s="4" t="inlineStr">
        <is>
          <t xml:space="preserve"> </t>
        </is>
      </c>
      <c r="E6" s="4" t="inlineStr">
        <is>
          <t xml:space="preserve"> </t>
        </is>
      </c>
    </row>
    <row r="7">
      <c r="A7" s="4" t="inlineStr">
        <is>
          <t>Payment for bonds | $</t>
        </is>
      </c>
      <c r="B7" s="6" t="n">
        <v>6.7</v>
      </c>
      <c r="C7" s="4" t="inlineStr">
        <is>
          <t xml:space="preserve"> </t>
        </is>
      </c>
      <c r="D7" s="4" t="inlineStr">
        <is>
          <t xml:space="preserve"> </t>
        </is>
      </c>
      <c r="E7" s="4" t="inlineStr">
        <is>
          <t xml:space="preserve"> </t>
        </is>
      </c>
    </row>
    <row r="8">
      <c r="A8" s="4" t="inlineStr">
        <is>
          <t>South Africa | Large power projects</t>
        </is>
      </c>
      <c r="B8" s="4" t="inlineStr">
        <is>
          <t xml:space="preserve"> </t>
        </is>
      </c>
      <c r="C8" s="4" t="inlineStr">
        <is>
          <t xml:space="preserve"> </t>
        </is>
      </c>
      <c r="D8" s="4" t="inlineStr">
        <is>
          <t xml:space="preserve"> </t>
        </is>
      </c>
      <c r="E8" s="4" t="inlineStr">
        <is>
          <t xml:space="preserve"> </t>
        </is>
      </c>
    </row>
    <row r="9">
      <c r="A9" s="3" t="inlineStr">
        <is>
          <t>Contingent Liabilities and Other Matters</t>
        </is>
      </c>
      <c r="B9" s="4" t="inlineStr">
        <is>
          <t xml:space="preserve"> </t>
        </is>
      </c>
      <c r="C9" s="4" t="inlineStr">
        <is>
          <t xml:space="preserve"> </t>
        </is>
      </c>
      <c r="D9" s="4" t="inlineStr">
        <is>
          <t xml:space="preserve"> </t>
        </is>
      </c>
      <c r="E9" s="4" t="inlineStr">
        <is>
          <t xml:space="preserve"> </t>
        </is>
      </c>
    </row>
    <row r="10">
      <c r="A10" s="4" t="inlineStr">
        <is>
          <t>Gain (loss) related to litigation settlement</t>
        </is>
      </c>
      <c r="B10" s="4" t="inlineStr">
        <is>
          <t xml:space="preserve"> </t>
        </is>
      </c>
      <c r="C10" s="4" t="inlineStr">
        <is>
          <t xml:space="preserve"> </t>
        </is>
      </c>
      <c r="D10" s="8" t="n">
        <v>7</v>
      </c>
      <c r="E10" s="11" t="n">
        <v>126.6</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T LIABILITIES AND OTHER MATTERS - Claim for Contingent Consideration related to ULC (Details) - ULC Robotics - USD ($) $ in Millions</t>
        </is>
      </c>
      <c r="B1" s="2" t="inlineStr">
        <is>
          <t>Aug. 23, 2022</t>
        </is>
      </c>
      <c r="C1" s="2" t="inlineStr">
        <is>
          <t>Oct. 02, 2021</t>
        </is>
      </c>
      <c r="D1" s="2" t="inlineStr">
        <is>
          <t>Sep. 30, 2020</t>
        </is>
      </c>
    </row>
    <row r="2">
      <c r="A2" s="3" t="inlineStr">
        <is>
          <t>Contingent Liabilities and Other Matters</t>
        </is>
      </c>
      <c r="B2" s="4" t="inlineStr">
        <is>
          <t xml:space="preserve"> </t>
        </is>
      </c>
      <c r="C2" s="4" t="inlineStr">
        <is>
          <t xml:space="preserve"> </t>
        </is>
      </c>
      <c r="D2" s="4" t="inlineStr">
        <is>
          <t xml:space="preserve"> </t>
        </is>
      </c>
    </row>
    <row r="3">
      <c r="A3" s="4" t="inlineStr">
        <is>
          <t>Deferred payment</t>
        </is>
      </c>
      <c r="B3" s="8" t="n">
        <v>15</v>
      </c>
      <c r="C3" s="4" t="inlineStr">
        <is>
          <t xml:space="preserve"> </t>
        </is>
      </c>
      <c r="D3" s="8" t="n">
        <v>45</v>
      </c>
    </row>
    <row r="4">
      <c r="A4" s="4" t="inlineStr">
        <is>
          <t>Contingent consideration liability</t>
        </is>
      </c>
      <c r="B4" s="4" t="inlineStr">
        <is>
          <t xml:space="preserve"> </t>
        </is>
      </c>
      <c r="C4" s="6" t="n">
        <v>24.3</v>
      </c>
      <c r="D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TINGENT LIABILITIES AND OTHER MATTERS - Resulution of DisputeContingent Consideration related to ULC (Details) - Resolution of Dispute with Former Agent $ in Millions</t>
        </is>
      </c>
      <c r="B1" s="2" t="inlineStr">
        <is>
          <t>Jan. 26, 2024 USD ($)</t>
        </is>
      </c>
    </row>
    <row r="2">
      <c r="A2" s="3" t="inlineStr">
        <is>
          <t>Commitments and Contingencies Disclosure [Abstract]</t>
        </is>
      </c>
      <c r="B2" s="4" t="inlineStr">
        <is>
          <t xml:space="preserve"> </t>
        </is>
      </c>
    </row>
    <row r="3">
      <c r="A3" s="4" t="inlineStr">
        <is>
          <t>Litigation settlement awarded to other party</t>
        </is>
      </c>
      <c r="B3" s="8" t="n">
        <v>9</v>
      </c>
    </row>
    <row r="4">
      <c r="A4" s="3" t="inlineStr">
        <is>
          <t>Contingent Liabilities and Other Matters</t>
        </is>
      </c>
      <c r="B4" s="4" t="inlineStr">
        <is>
          <t xml:space="preserve"> </t>
        </is>
      </c>
    </row>
    <row r="5">
      <c r="A5" s="4" t="inlineStr">
        <is>
          <t>Litigation settlement awarded to other party</t>
        </is>
      </c>
      <c r="B5" s="8" t="n">
        <v>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TINGENT LIABILITIES AND OTHER MATTERS - Environmental Matters (Details) $ in Millions</t>
        </is>
      </c>
      <c r="B1" s="2" t="inlineStr">
        <is>
          <t>Mar. 30, 2024 USD ($) site</t>
        </is>
      </c>
      <c r="C1" s="2" t="inlineStr">
        <is>
          <t>Dec. 31, 2023 USD ($) site</t>
        </is>
      </c>
    </row>
    <row r="2">
      <c r="A2" s="3" t="inlineStr">
        <is>
          <t>Environmental Matters</t>
        </is>
      </c>
      <c r="B2" s="4" t="inlineStr">
        <is>
          <t xml:space="preserve"> </t>
        </is>
      </c>
      <c r="C2" s="4" t="inlineStr">
        <is>
          <t xml:space="preserve"> </t>
        </is>
      </c>
    </row>
    <row r="3">
      <c r="A3" s="4" t="inlineStr">
        <is>
          <t>Accrual for environmental loss contingencies | $</t>
        </is>
      </c>
      <c r="B3" s="6" t="n">
        <v>24.1</v>
      </c>
      <c r="C3" s="6" t="n">
        <v>24.1</v>
      </c>
    </row>
    <row r="4">
      <c r="A4" s="4" t="inlineStr">
        <is>
          <t>Site investigation and remediation</t>
        </is>
      </c>
      <c r="B4" s="4" t="inlineStr">
        <is>
          <t xml:space="preserve"> </t>
        </is>
      </c>
      <c r="C4" s="4" t="inlineStr">
        <is>
          <t xml:space="preserve"> </t>
        </is>
      </c>
    </row>
    <row r="5">
      <c r="A5" s="3" t="inlineStr">
        <is>
          <t>Environmental Matters</t>
        </is>
      </c>
      <c r="B5" s="4" t="inlineStr">
        <is>
          <t xml:space="preserve"> </t>
        </is>
      </c>
      <c r="C5" s="4" t="inlineStr">
        <is>
          <t xml:space="preserve"> </t>
        </is>
      </c>
    </row>
    <row r="6">
      <c r="A6" s="4" t="inlineStr">
        <is>
          <t>Number of sites</t>
        </is>
      </c>
      <c r="B6" s="5" t="n">
        <v>16</v>
      </c>
      <c r="C6" s="5" t="n">
        <v>16</v>
      </c>
    </row>
    <row r="7">
      <c r="A7" s="4" t="inlineStr">
        <is>
          <t>Number of third-party disposal sites for which entity is potentially responsible</t>
        </is>
      </c>
      <c r="B7" s="5" t="n">
        <v>9</v>
      </c>
      <c r="C7" s="5" t="n">
        <v>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AND OTHER TAXES (Details) - USD ($)</t>
        </is>
      </c>
      <c r="B1" s="2" t="inlineStr">
        <is>
          <t>3 Months Ended</t>
        </is>
      </c>
    </row>
    <row r="2">
      <c r="B2" s="2" t="inlineStr">
        <is>
          <t>Mar. 30, 2024</t>
        </is>
      </c>
      <c r="C2" s="2" t="inlineStr">
        <is>
          <t>Apr. 01, 2023</t>
        </is>
      </c>
    </row>
    <row r="3">
      <c r="A3" s="3" t="inlineStr">
        <is>
          <t>Operating Loss Carryforwards</t>
        </is>
      </c>
      <c r="B3" s="4" t="inlineStr">
        <is>
          <t xml:space="preserve"> </t>
        </is>
      </c>
      <c r="C3" s="4" t="inlineStr">
        <is>
          <t xml:space="preserve"> </t>
        </is>
      </c>
    </row>
    <row r="4">
      <c r="A4" s="4" t="inlineStr">
        <is>
          <t>Gross unrecognized tax benefits</t>
        </is>
      </c>
      <c r="B4" s="8" t="n">
        <v>2000000</v>
      </c>
      <c r="C4" s="4" t="inlineStr">
        <is>
          <t xml:space="preserve"> </t>
        </is>
      </c>
    </row>
    <row r="5">
      <c r="A5" s="4" t="inlineStr">
        <is>
          <t>Gross accrued interest</t>
        </is>
      </c>
      <c r="B5" s="5" t="n">
        <v>1300000</v>
      </c>
      <c r="C5" s="4" t="inlineStr">
        <is>
          <t xml:space="preserve"> </t>
        </is>
      </c>
    </row>
    <row r="6">
      <c r="A6" s="4" t="inlineStr">
        <is>
          <t>Penalties accrued</t>
        </is>
      </c>
      <c r="B6" s="5" t="n">
        <v>0</v>
      </c>
      <c r="C6" s="4" t="inlineStr">
        <is>
          <t xml:space="preserve"> </t>
        </is>
      </c>
    </row>
    <row r="7">
      <c r="A7" s="4" t="inlineStr">
        <is>
          <t>Income taxes</t>
        </is>
      </c>
      <c r="B7" s="5" t="n">
        <v>1900000</v>
      </c>
      <c r="C7" s="8" t="n">
        <v>11300000</v>
      </c>
    </row>
    <row r="8">
      <c r="A8" s="4" t="inlineStr">
        <is>
          <t>Pre-tax</t>
        </is>
      </c>
      <c r="B8" s="8" t="n">
        <v>51100000</v>
      </c>
      <c r="C8" s="8" t="n">
        <v>50400000</v>
      </c>
    </row>
    <row r="9">
      <c r="A9" s="4" t="inlineStr">
        <is>
          <t>Effective income tax rate (as a percent)</t>
        </is>
      </c>
      <c r="B9" s="14" t="n">
        <v>0.037</v>
      </c>
      <c r="C9" s="14" t="n">
        <v>0.224</v>
      </c>
    </row>
    <row r="10">
      <c r="A10" s="4" t="inlineStr">
        <is>
          <t>Excess tax provision from stock-based compensation awards vested</t>
        </is>
      </c>
      <c r="B10" s="8" t="n">
        <v>10900000</v>
      </c>
      <c r="C10" s="8" t="n">
        <v>9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Unless otherwise indicated, “we,” “us” and “our” mean SPX Technologies, Inc. and its consolidated subsidiaries (“SPX”). We prepared the condensed consolidated financial statements pursuant to the rules and regulations of the Securities and Exchange Commission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presentation. Unless otherwise indicated, amounts provided in these Notes pertain to continuing operations only (see Note 3 for information on discontinued operations). We account for investments in unconsolidated companies where we exercise significant influence but do not have control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that could potentially be significant to the VIE. All of our VIE’s are immaterial, individually and in aggregate, to our condensed consolidated financial statements. Acquisition of TAMCO On April 3, 2023, we completed the acquisition of T. A. Morrison &amp; Co. Inc. ( “TAMCO” ), a market leader in motorized and non-motorized dampers that control airflow in large-scale specialty applications in commercial, industrial, and institutional markets . We purchased TAMCO for cash consideration of $125.5, inclusive of an adjustment to the purchase price of $0.2 paid during the third quarter of 2023 related to acquired working capital, and net of cash acquired of $1.0. The post-acquisition operating results of TAMCO are reflected within our HVAC reportable segment. Acquisition of ASPEQ On June 2, 2023, we completed the acquisition of ASPEQ Heating Group ( “ASPEQ”), a leading provider of electrical heating solutions to customers in industrial and commercial markets. We purchased ASPEQ for cash consideration of $421.5, net of (i) an adjustment to the purchase price of $0.3 received during the fourth quarter of 2023 related to acquired working capital and (ii) cash acquired of $0.9. The post-acquisition operating results of ASPEQ are reflected within our HVAC reportable segment. Acquisition of Ingénia On February 7, 2024, we completed the acquisition of Ingénia Technologies Inc. (“Ingénia”) which specializes in the design and manufacture of custom air handling units that demand high levels of precision and reliability in healthcare, pharmaceutical, education, food processing and industrial end markets. We purchased Ingénia for cash consideration of $294.1, net of cash acquired of $1.5. Under the terms of the purchase and sales agreement, the seller is eligible for additional cash consideration of up to Canadian Dollars (“CAD”) 3.0 (or $2.2 at the time of acquisition), with payment scheduled to be made in the event certain contingent liabilities do not materialize. The estimated fair value of such contingent consideration is $0.3, which is reflected as a liability in our condensed consolidated balance sheet as of March 30, 2024. The post-acquisition results of Ingénia are reflected within our HVAC reportable segment. The assets acquired and liabilities assumed in the TAMCO, ASPEQ, and Ingénia transactions have been recorded at estimates of fair value as determined by management, based on information available and assumptions as to future operations and are subject to change, primarily for the final assessment and valuation of certain income tax amounts. Other 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Annual Report on Form 10-K for the year ended December 31, 2023 (“our 2023 Annual Report on Form 10-K”). Interim results are not necessarily indicative of full year results.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24 are March 30, June 29, and September 28, compared to the respective April 1, July 1, and September 30 dates of 2023. We had one less day in the first quarter of 2024 and will have two more days in the fourth quarter of 2024 than in the respective 2023 periods. It is not practicable to estimate the impact of the one less day on our consolidated operating results for the three months ended March 30, 2024, when compared to the consolidated operating results for the 2023 respective perio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Details) $ in Millions, $ in Millions</t>
        </is>
      </c>
      <c r="B1" s="2" t="inlineStr">
        <is>
          <t>3 Months Ended</t>
        </is>
      </c>
    </row>
    <row r="2">
      <c r="B2" s="2" t="inlineStr">
        <is>
          <t>Mar. 30, 2024 USD ($)</t>
        </is>
      </c>
      <c r="C2" s="2" t="inlineStr">
        <is>
          <t>Apr. 01, 2023 USD ($)</t>
        </is>
      </c>
      <c r="D2" s="2" t="inlineStr">
        <is>
          <t>Feb. 07, 2024 CAD ($)</t>
        </is>
      </c>
      <c r="E2" s="2" t="inlineStr">
        <is>
          <t>Feb. 07, 2024 USD ($)</t>
        </is>
      </c>
      <c r="F2" s="2" t="inlineStr">
        <is>
          <t>Dec.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loss on fair value adjustment</t>
        </is>
      </c>
      <c r="B4" s="6" t="n">
        <v>4.2</v>
      </c>
      <c r="C4" s="4" t="inlineStr">
        <is>
          <t xml:space="preserve"> </t>
        </is>
      </c>
      <c r="D4" s="4" t="inlineStr">
        <is>
          <t xml:space="preserve"> </t>
        </is>
      </c>
      <c r="E4" s="4" t="inlineStr">
        <is>
          <t xml:space="preserve"> </t>
        </is>
      </c>
      <c r="F4" s="4" t="inlineStr">
        <is>
          <t xml:space="preserve"> </t>
        </is>
      </c>
    </row>
    <row r="5">
      <c r="A5" s="4" t="inlineStr">
        <is>
          <t>Realized gain on fair value adjustment</t>
        </is>
      </c>
      <c r="B5" s="4" t="inlineStr">
        <is>
          <t xml:space="preserve"> </t>
        </is>
      </c>
      <c r="C5" s="6" t="n">
        <v>3.6</v>
      </c>
      <c r="D5" s="4" t="inlineStr">
        <is>
          <t xml:space="preserve"> </t>
        </is>
      </c>
      <c r="E5" s="4" t="inlineStr">
        <is>
          <t xml:space="preserve"> </t>
        </is>
      </c>
      <c r="F5" s="4" t="inlineStr">
        <is>
          <t xml:space="preserve"> </t>
        </is>
      </c>
    </row>
    <row r="6">
      <c r="A6" s="4" t="inlineStr">
        <is>
          <t>Security at fair value</t>
        </is>
      </c>
      <c r="B6" s="7" t="n">
        <v>35.2</v>
      </c>
      <c r="C6" s="4" t="inlineStr">
        <is>
          <t xml:space="preserve"> </t>
        </is>
      </c>
      <c r="D6" s="4" t="inlineStr">
        <is>
          <t xml:space="preserve"> </t>
        </is>
      </c>
      <c r="E6" s="4" t="inlineStr">
        <is>
          <t xml:space="preserve"> </t>
        </is>
      </c>
      <c r="F6" s="6" t="n">
        <v>39.4</v>
      </c>
    </row>
    <row r="7">
      <c r="A7" s="4" t="inlineStr">
        <is>
          <t>Ingénia Technologies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payment</t>
        </is>
      </c>
      <c r="B9" s="4" t="inlineStr">
        <is>
          <t xml:space="preserve"> </t>
        </is>
      </c>
      <c r="C9" s="4" t="inlineStr">
        <is>
          <t xml:space="preserve"> </t>
        </is>
      </c>
      <c r="D9" s="8" t="n">
        <v>3</v>
      </c>
      <c r="E9" s="6" t="n">
        <v>2.2</v>
      </c>
      <c r="F9" s="4" t="inlineStr">
        <is>
          <t xml:space="preserve"> </t>
        </is>
      </c>
    </row>
    <row r="10">
      <c r="A10" s="4" t="inlineStr">
        <is>
          <t>Contingent consideration liability</t>
        </is>
      </c>
      <c r="B10" s="6" t="n">
        <v>0.3</v>
      </c>
      <c r="C10" s="4" t="inlineStr">
        <is>
          <t xml:space="preserve"> </t>
        </is>
      </c>
      <c r="D10" s="4" t="inlineStr">
        <is>
          <t xml:space="preserve"> </t>
        </is>
      </c>
      <c r="E10" s="6" t="n">
        <v>0.3</v>
      </c>
      <c r="F10"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0,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The following is a summary of new accounting pronouncements that apply or may apply to our business. In November 2023, the FASB issued ASU No. 2023-07. Among other new disclosure requirements, ASU 2023-07 requires companies to disclose significant segment expenses that are regularly provided to the chief operating decision maker. ASU 2023-07 will be effective for annual periods beginning on January 1, 2024 and interim periods beginning on January 1, 2025. ASU 2023-07 must be applied retrospectively to all prior periods presented in the financial statements. We are currently evaluating the disclosure impact of ASU 2023-07; however, the standard will not have an impact on the Company’s condensed consolidated financial position, results of operations or cash flows. In December 2023, the FASB issued ASU No. 2023-09, which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We are currently evaluating the disclosure impact of ASU 2023-09; however, the standard will not have an impact on the Company’s condensed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1:42:18Z</dcterms:created>
  <dcterms:modified xmlns:dcterms="http://purl.org/dc/terms/" xmlns:xsi="http://www.w3.org/2001/XMLSchema-instance" xsi:type="dcterms:W3CDTF">2024-05-02T21:42:18Z</dcterms:modified>
</cp:coreProperties>
</file>